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Loss) Earnings Per Share (_EP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Quarterly Results (Unaudited)" sheetId="21" state="visible" r:id="rId21"/>
    <sheet xmlns:r="http://schemas.openxmlformats.org/officeDocument/2006/relationships" name="Supplemental Condensed Consolid" sheetId="22" state="visible" r:id="rId22"/>
    <sheet xmlns:r="http://schemas.openxmlformats.org/officeDocument/2006/relationships" name="Segment Data" sheetId="23" state="visible" r:id="rId23"/>
    <sheet xmlns:r="http://schemas.openxmlformats.org/officeDocument/2006/relationships" name="SCHEDULE II - VALUATION AND QUA" sheetId="24" state="visible" r:id="rId24"/>
    <sheet xmlns:r="http://schemas.openxmlformats.org/officeDocument/2006/relationships" name="Description of Business, Basi25"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and Accrued 28"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Stock-Based Compensation Expe31" sheetId="31" state="visible" r:id="rId31"/>
    <sheet xmlns:r="http://schemas.openxmlformats.org/officeDocument/2006/relationships" name="Income Taxes (Tables)" sheetId="32" state="visible" r:id="rId32"/>
    <sheet xmlns:r="http://schemas.openxmlformats.org/officeDocument/2006/relationships" name="(Loss) Earnings Per Share (_E33" sheetId="33" state="visible" r:id="rId33"/>
    <sheet xmlns:r="http://schemas.openxmlformats.org/officeDocument/2006/relationships" name="Leases (Tables)" sheetId="34" state="visible" r:id="rId34"/>
    <sheet xmlns:r="http://schemas.openxmlformats.org/officeDocument/2006/relationships" name="Quarterly Results (Unaudited) (" sheetId="35" state="visible" r:id="rId35"/>
    <sheet xmlns:r="http://schemas.openxmlformats.org/officeDocument/2006/relationships" name="Supplemental Condensed Consol36" sheetId="36" state="visible" r:id="rId36"/>
    <sheet xmlns:r="http://schemas.openxmlformats.org/officeDocument/2006/relationships" name="Segment Data (Tables)" sheetId="37" state="visible" r:id="rId37"/>
    <sheet xmlns:r="http://schemas.openxmlformats.org/officeDocument/2006/relationships" name="Description of Business, Basi38" sheetId="38" state="visible" r:id="rId38"/>
    <sheet xmlns:r="http://schemas.openxmlformats.org/officeDocument/2006/relationships" name="Restricted Cash (Narrative) (De" sheetId="39" state="visible" r:id="rId39"/>
    <sheet xmlns:r="http://schemas.openxmlformats.org/officeDocument/2006/relationships" name="Property and Equipment (Compone" sheetId="40" state="visible" r:id="rId40"/>
    <sheet xmlns:r="http://schemas.openxmlformats.org/officeDocument/2006/relationships" name="Property and Equipment (Narrati"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Accounts Payable and Accrued 47" sheetId="47" state="visible" r:id="rId47"/>
    <sheet xmlns:r="http://schemas.openxmlformats.org/officeDocument/2006/relationships" name="Long-Term Debt (Detail)" sheetId="48" state="visible" r:id="rId48"/>
    <sheet xmlns:r="http://schemas.openxmlformats.org/officeDocument/2006/relationships" name="Long-Term Debt (Future Maturiti" sheetId="49" state="visible" r:id="rId49"/>
    <sheet xmlns:r="http://schemas.openxmlformats.org/officeDocument/2006/relationships" name="Long-Term Debt (Narrative) (Det" sheetId="50" state="visible" r:id="rId50"/>
    <sheet xmlns:r="http://schemas.openxmlformats.org/officeDocument/2006/relationships" name="Fair Value Measurements (Compon" sheetId="51" state="visible" r:id="rId51"/>
    <sheet xmlns:r="http://schemas.openxmlformats.org/officeDocument/2006/relationships" name="Fair Value Measurements (Gross " sheetId="52" state="visible" r:id="rId52"/>
    <sheet xmlns:r="http://schemas.openxmlformats.org/officeDocument/2006/relationships" name="Fair Value Measurements (Narrat" sheetId="53" state="visible" r:id="rId53"/>
    <sheet xmlns:r="http://schemas.openxmlformats.org/officeDocument/2006/relationships" name="Stockholders' Equity (Detail)" sheetId="54" state="visible" r:id="rId54"/>
    <sheet xmlns:r="http://schemas.openxmlformats.org/officeDocument/2006/relationships" name="Stock-Based Compensation Expe55" sheetId="55" state="visible" r:id="rId55"/>
    <sheet xmlns:r="http://schemas.openxmlformats.org/officeDocument/2006/relationships" name="Stock-Based Compensation Expe56" sheetId="56" state="visible" r:id="rId56"/>
    <sheet xmlns:r="http://schemas.openxmlformats.org/officeDocument/2006/relationships" name="Stock-Based Compensation Expe57" sheetId="57" state="visible" r:id="rId57"/>
    <sheet xmlns:r="http://schemas.openxmlformats.org/officeDocument/2006/relationships" name="Income Taxes (Income Tax Expens" sheetId="58" state="visible" r:id="rId58"/>
    <sheet xmlns:r="http://schemas.openxmlformats.org/officeDocument/2006/relationships" name="Income Taxes (Narrative) (Detai" sheetId="59" state="visible" r:id="rId59"/>
    <sheet xmlns:r="http://schemas.openxmlformats.org/officeDocument/2006/relationships" name="Income Taxes (Total Income Tax " sheetId="60" state="visible" r:id="rId60"/>
    <sheet xmlns:r="http://schemas.openxmlformats.org/officeDocument/2006/relationships" name="Income Taxes (Tax Effects of Te" sheetId="61" state="visible" r:id="rId61"/>
    <sheet xmlns:r="http://schemas.openxmlformats.org/officeDocument/2006/relationships" name="Income Taxes (Schedule of Unrec" sheetId="62" state="visible" r:id="rId62"/>
    <sheet xmlns:r="http://schemas.openxmlformats.org/officeDocument/2006/relationships" name="(Loss) Earnings Per Share (_E63" sheetId="63" state="visible" r:id="rId63"/>
    <sheet xmlns:r="http://schemas.openxmlformats.org/officeDocument/2006/relationships" name="Leases (Narrative) (Detail)" sheetId="64" state="visible" r:id="rId64"/>
    <sheet xmlns:r="http://schemas.openxmlformats.org/officeDocument/2006/relationships" name="Leases (Future Minimum Lease Pa" sheetId="65" state="visible" r:id="rId65"/>
    <sheet xmlns:r="http://schemas.openxmlformats.org/officeDocument/2006/relationships" name="Commitments and Contingencies (" sheetId="66" state="visible" r:id="rId66"/>
    <sheet xmlns:r="http://schemas.openxmlformats.org/officeDocument/2006/relationships" name="Quarterly Results (Unaudited)67" sheetId="67" state="visible" r:id="rId67"/>
    <sheet xmlns:r="http://schemas.openxmlformats.org/officeDocument/2006/relationships" name="Supplemental Condensed Consol68" sheetId="68" state="visible" r:id="rId68"/>
    <sheet xmlns:r="http://schemas.openxmlformats.org/officeDocument/2006/relationships" name="Supplemental Condensed Consol69" sheetId="69" state="visible" r:id="rId69"/>
    <sheet xmlns:r="http://schemas.openxmlformats.org/officeDocument/2006/relationships" name="Supplemental Condensed Consol70" sheetId="70" state="visible" r:id="rId70"/>
    <sheet xmlns:r="http://schemas.openxmlformats.org/officeDocument/2006/relationships" name="Supplemental Condensed Consol71" sheetId="71" state="visible" r:id="rId71"/>
    <sheet xmlns:r="http://schemas.openxmlformats.org/officeDocument/2006/relationships" name="Supplemental Condensed Consol72" sheetId="72" state="visible" r:id="rId72"/>
    <sheet xmlns:r="http://schemas.openxmlformats.org/officeDocument/2006/relationships" name="Supplemental Condensed Consol73" sheetId="73" state="visible" r:id="rId73"/>
    <sheet xmlns:r="http://schemas.openxmlformats.org/officeDocument/2006/relationships" name="Segment Data (Details)" sheetId="74" state="visible" r:id="rId74"/>
    <sheet xmlns:r="http://schemas.openxmlformats.org/officeDocument/2006/relationships" name="Schedule II, Valuation and Qual" sheetId="75" state="visible" r:id="rId75"/>
  </sheets>
  <definedNames/>
  <calcPr calcId="124519" fullCalcOnLoad="1"/>
</workbook>
</file>

<file path=xl/sharedStrings.xml><?xml version="1.0" encoding="utf-8"?>
<sst xmlns="http://schemas.openxmlformats.org/spreadsheetml/2006/main" uniqueCount="883">
  <si>
    <t>Document and Entity Information - USD ($) $ in Millions</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MLS</t>
  </si>
  <si>
    <t>Entity registrant name</t>
  </si>
  <si>
    <t>CUMULUS MEDI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C Common Stock</t>
  </si>
  <si>
    <t>Consolidated Balance Sheets - USD ($) $ in Thousands</t>
  </si>
  <si>
    <t>Dec. 31, 2015</t>
  </si>
  <si>
    <t>Current assets:</t>
  </si>
  <si>
    <t>Cash and cash equivalents</t>
  </si>
  <si>
    <t>Restricted cash</t>
  </si>
  <si>
    <t>Accounts receivable, less allowance for doubtful accounts of $4,691 and $4,923 in 2016 and 2015,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Term loan, net of debt issuance costs/discounts of $29,909 and $37,524 at December 31, 2016 and 2015, respectively</t>
  </si>
  <si>
    <t>7.75% senior notes, net of debt issuance costs of $6,200 and $8,515 at December 31, 2016 and 2015, respectively</t>
  </si>
  <si>
    <t>Other liabilities</t>
  </si>
  <si>
    <t>Deferred income taxes</t>
  </si>
  <si>
    <t>Total liabilities</t>
  </si>
  <si>
    <t>Commitments and Contingencies (Note 13)</t>
  </si>
  <si>
    <t xml:space="preserve"> </t>
  </si>
  <si>
    <t>Stockholders’ (deficit) equity:</t>
  </si>
  <si>
    <t>Treasury stock, at cost, 2,806,187 and 2,805,743 shares at 2016 and 2015, respectively</t>
  </si>
  <si>
    <t>Additional paid-in-capital</t>
  </si>
  <si>
    <t>Accumulated deficit</t>
  </si>
  <si>
    <t>Total stockholders’ (deficit) equity</t>
  </si>
  <si>
    <t>Total liabilities and stockholders’ equity</t>
  </si>
  <si>
    <t>Common stock</t>
  </si>
  <si>
    <t>Consolidated Balance Sheets (Parenthetical) - USD ($) $ in Thousands</t>
  </si>
  <si>
    <t>May 13, 2011</t>
  </si>
  <si>
    <t>Allowance for doubtful accounts</t>
  </si>
  <si>
    <t>Debt issuance cost (premium)</t>
  </si>
  <si>
    <t>Treasury stock, shares</t>
  </si>
  <si>
    <t>Common stock, par value (USD per share)</t>
  </si>
  <si>
    <t>Common stock, shares authorized</t>
  </si>
  <si>
    <t>Common stock, shares issued</t>
  </si>
  <si>
    <t>Common stock, shares outstanding</t>
  </si>
  <si>
    <t>7.75% Senior Notes</t>
  </si>
  <si>
    <t>Interest rate</t>
  </si>
  <si>
    <t>7.75%</t>
  </si>
  <si>
    <t>Debt issuance costs</t>
  </si>
  <si>
    <t>Consolidated Statements of Operations - USD ($) $ in Thousands</t>
  </si>
  <si>
    <t>Dec. 31, 2014</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2,948, $21,033, and $17,638, respectively)</t>
  </si>
  <si>
    <t>(Gain) loss on sale of assets or stations</t>
  </si>
  <si>
    <t>Impairment of intangible assets and goodwill</t>
  </si>
  <si>
    <t>Impairment charges - equity interest in Pulser Media Inc.</t>
  </si>
  <si>
    <t>Total operating expenses</t>
  </si>
  <si>
    <t>Operating (loss) income</t>
  </si>
  <si>
    <t>Non-operating expense:</t>
  </si>
  <si>
    <t>Interest expense</t>
  </si>
  <si>
    <t>Interest income</t>
  </si>
  <si>
    <t>Gain on early extinguishment of debt</t>
  </si>
  <si>
    <t>Other income, net</t>
  </si>
  <si>
    <t>Total non-operating expense, net</t>
  </si>
  <si>
    <t>(Loss) income before income taxes</t>
  </si>
  <si>
    <t>Income tax benefit (expense)</t>
  </si>
  <si>
    <t>Net (loss) income</t>
  </si>
  <si>
    <t>Basic and diluted (loss) income per common share (see Note 11, “Earnings (Loss) Per Share”):</t>
  </si>
  <si>
    <t>Basic: (Loss) income per share (in USD per share)</t>
  </si>
  <si>
    <t>Diluted: (Loss) income per share (in USD per share)</t>
  </si>
  <si>
    <t>Weighted average basic common shares outstanding (in shares)</t>
  </si>
  <si>
    <t>Weighted average diluted common shares outstanding (in shares)</t>
  </si>
  <si>
    <t>Consolidated Statements of Operations (Parenthetical) - USD ($) $ in Thousands</t>
  </si>
  <si>
    <t>Stock-based compensation expense</t>
  </si>
  <si>
    <t>Consolidated Statements of Stockholders' Equity - USD ($) $ in Thousands</t>
  </si>
  <si>
    <t>Total</t>
  </si>
  <si>
    <t>Common StockClass A Common Stock</t>
  </si>
  <si>
    <t>Common StockClass B Common Stock</t>
  </si>
  <si>
    <t>Common StockClass C Common Stock</t>
  </si>
  <si>
    <t>Treasury Stock</t>
  </si>
  <si>
    <t>Additional Paid-In Capital</t>
  </si>
  <si>
    <t>Accumulated Deficit</t>
  </si>
  <si>
    <t>Beginning balance (in shares) at Dec. 31, 2013</t>
  </si>
  <si>
    <t>Beginning balance at Dec. 31, 2013</t>
  </si>
  <si>
    <t>Increase (Decrease) in Stockholders' Equity [Roll Forward]</t>
  </si>
  <si>
    <t>Conversion of equity upon exercise of warrants (in shares)</t>
  </si>
  <si>
    <t>Conversion of equity upon exercise of warrants</t>
  </si>
  <si>
    <t>Shares returned in lieu of tax payments (in shares)</t>
  </si>
  <si>
    <t>Shares returned in lieu of tax payments</t>
  </si>
  <si>
    <t>Restricted shares issued from treasury (in shares)</t>
  </si>
  <si>
    <t>Restricted shares issued from treasury</t>
  </si>
  <si>
    <t>Stock option exercises (in shares)</t>
  </si>
  <si>
    <t>Stock option exercises</t>
  </si>
  <si>
    <t>Stock based compensation expense</t>
  </si>
  <si>
    <t>Other</t>
  </si>
  <si>
    <t>Stock conversion (in shares)</t>
  </si>
  <si>
    <t>Stock conversion</t>
  </si>
  <si>
    <t>Citadel Bankruptcy shares issued (in shares)</t>
  </si>
  <si>
    <t>Citadel Bankruptcy shares issued</t>
  </si>
  <si>
    <t>Ending balance (in shares) at Dec. 31, 2014</t>
  </si>
  <si>
    <t>Ending balance at Dec. 31, 2014</t>
  </si>
  <si>
    <t>Ending balance (in shares) at Dec. 31, 2015</t>
  </si>
  <si>
    <t>Ending balance at Dec. 31, 2015</t>
  </si>
  <si>
    <t>Other (in shares)</t>
  </si>
  <si>
    <t>Ending balance (in shares) at Dec. 31, 2016</t>
  </si>
  <si>
    <t>Ending balance at Dec. 31, 2016</t>
  </si>
  <si>
    <t>Consolidated Statements of Cash Flows - USD ($) $ in Thousands</t>
  </si>
  <si>
    <t>Cash flows from operating activities:</t>
  </si>
  <si>
    <t>Adjustments to reconcile net (loss) income to net cash provided by operating activities:</t>
  </si>
  <si>
    <t>Amortization of debt issuance costs/discounts</t>
  </si>
  <si>
    <t>Provision for doubtful accounts</t>
  </si>
  <si>
    <t>Fair value adjustment of derivative instruments</t>
  </si>
  <si>
    <t>Changes in assets and liabilities (excluding acquisitions and dispositions):</t>
  </si>
  <si>
    <t>Accounts receivable</t>
  </si>
  <si>
    <t>Net cash provided by operating activities</t>
  </si>
  <si>
    <t>Cash flows from investing activities:</t>
  </si>
  <si>
    <t>Proceeds from sale of assets or stations</t>
  </si>
  <si>
    <t>Capital expenditures</t>
  </si>
  <si>
    <t>Acquisitions less cash acquired</t>
  </si>
  <si>
    <t>Net cash provided by (used in) investing activities</t>
  </si>
  <si>
    <t>Cash flows from financing activities:</t>
  </si>
  <si>
    <t>Repayment of borrowings under term loans and revolving credit facilities</t>
  </si>
  <si>
    <t>Proceeds from borrowings under term loans and revolving credit facilities</t>
  </si>
  <si>
    <t>Tax withholding payments on behalf of employees</t>
  </si>
  <si>
    <t>Proceeds from exercise of warrants</t>
  </si>
  <si>
    <t>Proceeds from exercise of options</t>
  </si>
  <si>
    <t>Deferred financing costs</t>
  </si>
  <si>
    <t>Net cash used in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Transfer of deposit from escrow - Los Angeles land and building sale</t>
  </si>
  <si>
    <t>Equity Interest in Pulser Media Inc</t>
  </si>
  <si>
    <t>Equity interest in Pulser Media, Inc.</t>
  </si>
  <si>
    <t>Description of Business, Basis of Presentation and Summary of Significant Accounting Policies</t>
  </si>
  <si>
    <t>Accounting Policies [Abstract]</t>
  </si>
  <si>
    <t>Description of Business, Basis of Presentation and Summary of Significant Accounting Policies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Basis of Presentation The consolidated financial statements include the accounts of the Company and its wholly owned subsidiaries. All intercompany balances and transactions have been eliminated in consolidation. Reverse Stock Split On October 12, 2016, the Company effected a one-for-eight (1: 8 ) reverse stock split (the "Reverse Stock Split"). As a result of the Reverse Stock Split, every eight shares of each class of the Company's outstanding common stock were combined into one share of the same class of common stock and the authorized shares of each class of the Company's common stock were reduced by the same ratio. No fractional shares were issued in connection with the Reverse Stock Split. The number and strike price of the Company's outstanding stock options and warrants were adjusted proportionally, as appropriate. The par value of the Company's common stock was not adjusted as a result of the Reverse Stock Split. All authorized, issued and outstanding stock and per share amounts contained within the accompanying unaudited condensed consolidated financial statements and these footnotes have been retroactively adjusted to reflect this Reverse Stock Split for all periods presented. Out of Period Adjustment In connection with the preparation of the unaudited condensed consolidated financial statements for the three and nine months ended September 30, 2016, we recorded a correction of an immaterial misstatement that occurred in prior periods, which resulted in an increase in content costs of $3.6 million in the second quarter of 2016. The correction related to the Radio Station Group segment only and was not material to the prior year quarterly or annual results. The effect of this correction is not material to the 2016 annual financial statements. Reportable Segments During the first quarter of 2016, the Company modified its management reporting framework affecting how the Company evaluates operating performance and internally reports financial information. This modification resulted in a reorganization of the Company's reportable segments. Prior to this reorganization, the Company operated in one reportable business segment which consisted of radio broadcasting, advertising and related services. The Company now operates in two reportable segments, the Radio Station Group and Westwood One, for which there is discrete financial information available and whose operating results are reviewed by the chief operating decision maker. Historical information included in these financial statements has been revised to reflect the change to two segments, with no impact to previously disclosed consolidated results (See Note 4, "Intangible Assets and Goodwill" and Note 16, "Segment Data"). 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d its estimates, including significant estimates related to revenue recognition, bad debts, intangible assets, income taxes, stock-based compensation, contingencies, litigation, and, if applicable, purchase price allocation. The Company based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 Comprehensive Income Comprehensive income (loss) includes net income (loss) and certain items that are excluded from net income (loss) and recorded as a separate component of stockholders' equity (deficit). During the years ended December 31, 2016, 2015 and 2014, the Company had no items of other comprehensive income (loss) and, therefore, comprehensive income does not differ from reported net income (loss).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due to the large number of customers and the geographic diversification of the Company’s customer base. The Company performs ongoing credit evaluations of its customers and believes that adequate allowances for any uncollectible accounts receivable are maintained. Assets Held for Sale During the year ended December 31, 2015 , the Company entered into an agreement to sell certain land in the Company's Washington, DC market to a third party. The closing of the transaction is subject to various conditions and approvals, which remain pending. The identified assets have been classified as held for sale in the accompanying consolidated balance sheets at December 31, 2016 and 2015 . The estimated fair value of the land and buildings to be disposed of are in excess of their carrying value. Dispositions On August 30, 2016, the Company completed the sale of certain land and buildings in Los Angeles for $110.6 million in cash. In conjunction with this sale, the Company recorded a net gain of $94.0 million , which is included in (gain) loss on sale of assets or stations in the accompanying consolidated statements of operations for the year-ended December 31, 2016. The identified assets were classified as held for sale in the accompanying December 31, 2015 consolidated balance sheet. Insurance Recoveries During the year ended December 31, 2015, the Company received $14.6 million of insurance proceeds related to a business interruption claim arising from Hurricane Katrina in 2005. The Company recorded $12.4 million in other income (expense), net and $2.2 million as an offset to corporate expenses in the consolidated statement of operations for the year ended December 31, 2015. 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and Goodwill The Company’s intangible assets are comprised of broadcast licenses, certain other intangible assets and goodwill. Goodwill is equal to the difference between the purchase price and the value assigned to the tangible and intangible assets acquired and liabilities assumed in a business combination. Intangible assets and goodwill acquired in a business combination and determined to have an indefinite useful life, which include the Company’s broadcast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and goodwill, is based on certain judgments and estimates. Future events may impact these judgments and estimates. If events or changes in circumstances were to indicate that an asset’s carrying value is not recoverable, a write-down of the asset would be recorded through a charge to operations. Investments The Company follows Accounting Standards Codification (“ASC”) Topi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During the year ended December 31, 2015, the Company recognized an impairment charge of $19.4 million related to the decline in the fair value of a cost-method investment. During the year ended December 31, 2014, the Company sold one of its cost method investments for $13.0 million , recognizing a gain on sale of $3.2 million , which is included in other income, net in the consolidated statement of operations. As of December 31, 2016 and 2015 , there were no cost-method investments in the consolidated balance sheets. Debt Issuance Costs The costs related to the issuance of debt are capitalized and amortized to interest expense over the life of the related debt using the effective interest method. In April 2015, the Financial Accounting Standards Board ("FASB") issued Accounting Standards Update ("ASU") 2015-03. The amendments in this ASU required that debt issuance costs be presented in the balance sheet as a direct deduction from the carrying amount of long-term debt, consistent with debt discounts or premiums. We adopted this standard retrospectively in the first quarter of 2016. The balance sheet as of December 31, 2015 was retrospectively adjusted, which resulted in reductions to other assets of $22.4 million and long-term debt of $22.4 million . Derivative Financial Instruments The Company recognizes all derivatives on the consolidated balance sheets at fair value. Fair value changes are recorded as income for any contracts not classified as qualifying hedging instruments. Revenue Recognition 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15.0% , which is the industry standard. In those instances in which we function as the principal in the transaction, the revenue and associated operating costs are presented on a gross basis. In those instances where we function as an agent or sales representative, our effective commission is presented as revenue with no corresponding operating expenses. Advertising Costs Advertising costs are expensed as incurred. For the years ended December 31, 2016 , 2015 , and 2014 , the costs incurred were $4.9 million , $3.9 million and $1.9 million , respectively. Local Marketing Agreements In certain circumstances, the Company may enter into a local marketing agreement (“LMA”) or time brokerage agreement with an FCC licensee of a radio station. In a typical LMA, the licensee of the station makes available, for a fee, airtime on its station to a party, which supplies programming to be broadcast on that airtime, and collects revenues from advertising aired during such programming. Revenues earned and fees incurred pursuant to LMAs or time brokerage agreements are recognized at their gross amounts in the accompanying consolidated statements of operations. As of December 31, 2016 , the Company operated five radio stations under LMAs. At each of December 31, 2015 and 2014 , the Company operated six radio stations under LMAs. The stations operated under LMAs contributed $23.2 million , $24.5 million , and $22.6 million in 2016 , 2015 , and 2014 , respectively, to the consolidated net revenue of the Company. Stock-based Compensation Expense Stock-based compensation expense recognized under ASC Topic 718, Compensation — Share-Based Payment (“ASC 718”), for the years ended December 31, 2016 , 2015 and 2014 , was $2.9 million , $21.0 million , and $17.6 million ,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d the Black-Scholes option pricing model to estimate the fair value of options issued. For restricted stock awards with service conditions, the Company utilized the intrinsic value method. For restricted stock awards with performance conditions, the Company evaluated the probability of vesting of the awards in each reporting period and adjusted compensation cost based on this assessment. The fair value is based on the use of certain assumptions regarding a number of highly complex and subjective variables. If other assumptions are used, the results could differ. Trade Transactions The Company provided commercial airtime in exchange for goods and services used principally for promotional, sales, programming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 For the years ended December 31, 2016 , 2015 , and 2014 , amounts reflected under trade transactions were: (1) trade revenues of $37.7 million , $39.2 million and $34.9 million , respectively; and (2) trade expenses of $36.2 million , $40.4 million and $36.8 million , respectively. Income Taxes The Company used the liability method of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continues to assess the need for its deferred tax asset valuation allowance in the jurisdictions in which it operates. Any adjustment to the deferred tax asset valuation allowance is recorded in the income statement of the period that the adjustment is determined to be required. See Note 13, “Income Taxes” for further discussion. Earnings per Share Basic income (loss) per share is computed on the basis of the weighted average number of common shares outstanding. The Company allocated undistributed net income (loss) from continuing operations between each class of common stock on an equal basis after any allocations for preferred stock dividends in accordance with the terms of the Company’s third amended and restated certificate of incorporation, as amended (the “Third Amended and Restated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d stock options and certain other outstanding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 Fair Values of Financial Instruments The carrying values of cash equivalents, restricted cash, accounts receivables, accounts payable, trade payables and receivables and accrued expenses approximate fair value due to the short term to maturity of these instruments (See Note 7, "Fair Value Measurements"). 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Katz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in any period may differ from management’s estimates. Variable Interest Entities The Company accounted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LMAs in connection with pending acquisitions or dispositions of radio stations and the requirements of ASC 810 may apply, depending on the facts and circumstances related to each transaction. Adoption of New Accounting Standards ASU 2015-03. In April 2015, the Financial Accounting Standards Board ("FASB") issued Accounting Standards Update ("ASU") 2015-03. The amendments in this ASU require that debt issuance costs be presented in the balance sheet as a direct deduction from the carrying amount of long-term debt, consistent with debt discounts or premiums. We adopted this standard retrospectively in the first quarter of 2016. The balance sheet as of December 31, 2015 was retrospectively adjusted, which resulted in reductions to other assets of $22.4 million and long-term debt of $22.4 million . ASU 2014-15. In August 2014, the FASB issued ASU 2014-15. The amendments in this ASU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se amendments should standardize the timing and content of footnote disclosures. The Company adopted this ASU effective December 31, 2016. The adoption of this guidance did not have an impact on the consolidated financial statements. Recent Accounting Standards Updates ASU 2014-09 and related updates.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amends the revenue recognition guidance on accounting for licenses of intellectual property and identifying performance obligations as well as clarifies when a promised good or service is separately identifiable. In May 2016, the FASB issued ASU 2016-12 which provides clarifying guidance in certain narrow areas such as an assessment of collectability, presentation of sales taxes, noncash consideration, and completed contracts and contract modifications at transition as well as adds some practical expedients. In December 2016, the FASB issued ASU 2016-20 which provides technical corrections and improvements to Topic 606. The amendments in ASU 2014-09, ASU 2015-14, ASU 2016-08, ASU 2016-10, ASU 2016-12 and ASU 2016-20 may be applied either retrospectively to each prior period presented or retrospectively with the cumulative effect of initially applying ASU 2014-09, ASU 2015-14, ASU 2016-08, ASU 2016-10, ASU 2016-12 and 2016-20 at the date of initial application.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currently evaluating the adoption approach. The Company's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the Company's ability to maintain two sets of financials under current and new standards if we were to adopt the full retrospective approach. The Company is in the initial stages of our evaluation of the impact of the new standard on our accounting policies, processes, and system requirements. The Company has assigned internal resources to the evaluation to enable timely and accurate reporting under the new standard. The Company continues to assess the potential impacts of the new standard, including the areas described above, and anticipate this standard could have a material impact on our consolidated financial statements, we do not know or cannot reasonably estimate quantitative information related to the impact of the new standard on our financial statements at this time. ASU 2016-01. In January 2016, the FASB issued ASU 2016-01. The amendments in this ASU enhance the reporting model for financial instruments including aspects of recognition, measurement, presentation and disclosure of financial instruments.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09. In March 2016, the FASB issued ASU 2016-09. The amendments in this ASU provide guidance for employee share-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only in operating activities. This ASU will be effective for fiscal years beginning after December 15, 2016, and interim periods thereafter. The Company does not expect that this ASU will have a material impact on the consolidated financial statements. ASU 2016-15 . In August 2016, the FASB issued ASU 2016-15. The amendments in the ASU provide guidance for several new and/or revised disclosures pertaining to the classification of certain cash receipts and cash payments on the statement of cash flows, including contingent consideration payments made after a business acquisition.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6 . In October 2016, the FASB issued ASU 2016-16. The amendments in the ASU provide guidance for the accounting for the income tax consequences of intra-entity transfers of assets other than inventory when the transfer occurs between entities in different tax jurisdiction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8 . In November 2016, the FASB issued ASU 2016-18. The amendments in the ASU provide guidance for the accounting for the disclosure of restricted cash on the Statement of Cash Flow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7-01. In January 2017, the FASB issued final guidance that revises the definition of a business. The definition of a business affects many areas of accounting (e.g., acquisitions, disposals, goodwill impairment, consolidation). According to feedback received by the FASB, application of the current guidance is commonly thought to be too complex and results in too many transactions qualifying as business combinations. The new standard is effective for fiscal years, and interim periods within those fiscal years, beginning after December 15, 2017. Early adoption is permitted. The Company does not expect adoption of this guidance to have a material impact on its financial condition, results of operation or disclosures. ASU 2017-04.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new standar</t>
  </si>
  <si>
    <t>Restricted Cash</t>
  </si>
  <si>
    <t>Cash and Cash Equivalents [Abstract]</t>
  </si>
  <si>
    <t>Restricted Cash As of both years, December 31, 2016 and 2015 , the Company’s balance sheets included approximately $8.0 million in restricted cash of which $6.5 million and $7.4 million , respectively, relating to collateralizing standby letters of credit pertaining to certain leases and insurance policies. In addition, $1.5 million and $0.6 million , respectively, related to securing the maximum exposure generated by automated clearinghouse transactions in the Company's operating bank accounts and as dictated by the Company's banks' internal policies with respect to cash.</t>
  </si>
  <si>
    <t>Property and Equipment</t>
  </si>
  <si>
    <t>Property, Plant and Equipment [Abstract]</t>
  </si>
  <si>
    <t>Property and Equipment Property and equipment consisted of the following as of December 31, 2016 and 2015 (dollars in thousands): Estimated Useful Life 2016 2015 Land $ 63,484 $ 63,627 Broadcasting and other equipment 3 to 30 years 234,760 229,989 Computer and capitalized software costs 1 to 3 years 29,591 28,959 Furniture and fixtures 5 years 14,899 14,183 Leasehold improvements 5 years 40,242 36,242 Buildings 9 to 20 years 46,351 45,988 Construction in progress 14,036 2,043 443,363 421,031 Less: accumulated depreciation (281,300 ) (251,594 ) $ 162,063 $ 169,437 Depreciation expense for the years ended December 31, 2016 , 2015 and 2014 was $31.1 million , $33.0 million and $35.3 million , respectively.</t>
  </si>
  <si>
    <t>Intangible Assets and Goodwill</t>
  </si>
  <si>
    <t>Goodwill and Intangible Assets Disclosure [Abstract]</t>
  </si>
  <si>
    <t>Intangible Assets and Goodwill The following tables present goodwill balances and accumulated impairment losses on a segment and consolidated basis as of December 31, 2015 and December 31, 2016 (dollars in thousands): Radio Station Group Goodwill: Balance as of December 31, 2015: Goodwill $ 1,278,526 Accumulated impairment losses (710,386 ) Total $ 568,140 Balance as of December 31, 2016: Goodwill 1,278,526 Accumulated impairment losses (1,278,526 ) Total $ — Westwood One Goodwill: Balance as of December 31, 2015: Goodwill $ 304,280 Accumulated impairment losses (169,066 ) Total $ 135,214 Balance as of December 31, 2016: Goodwill 304,280 Accumulated impairment losses (169,066 ) Total $ 135,214 Consolidated Goodwill: Balance as of December 31, 2015: Goodwill $ 1,582,806 Accumulated impairment losses (879,452 ) Total $ 703,354 Balance as of December 31, 2016: Goodwill 1,582,806 Accumulated impairment losses (1,447,592 ) Total $ 135,214 The following table presents the changes in intangible assets, other than goodwill, on a consolidated basis during the period December 31, 2015 to December 31, 2016 , and balances as of such dates (dollars in thousands): FCC Licenses Definite-Lived Total Intangible Assets: Balance as of January 1, 2015 $ 1,596,715 $ 243,640 $ 1,840,355 Impairment (15,873 ) — (15,873 ) Disposition (2,776 ) — (2,776 ) Amortization — (69,110 ) (69,110 ) Balance as of December 31, 2015 $ 1,578,066 $ 174,530 $ 1,752,596 Balance as of January 1, 2016 $ 1,578,066 $ 174,530 $ 1,752,596 Impairment (35,000 ) (1,816 ) (36,816 ) Disposition (2,883 ) — (2,883 ) Amortization — (56,215 ) (56,215 ) Balance as of December 31, 2016 $ 1,540,183 $ 116,499 $ 1,656,682 The Company's definite-lived intangible assets primarily consist of broadcast advertising and affiliate relationships. Total amortization expense related to the Company’s definite-lived intangible assets was $56.2 million , $69.1 million and $80.0 million for the years ended December 31, 2016 , 2015 , and 2014 , respectively. As of December 31, 2016 , estimated future amortization expense related to the Company's definite-lived intangible assets was as follows (dollars in thousands): 2017 $ 33,505 2018 18,201 2019 17,257 2020 17,197 2021 17,114 Thereafter 13,225 Total other intangibles, net $ 116,499 The Company performs its annual impairment testing of FCC licenses and goodwill as of December 31 and on an interim basis if events or circumstances indicate that FCC licenses or goodwill may be impaired. The Company reviews the carrying value of its definite-lived intangible assets for recoverability prior to its annual impairment test of goodwill and whenever events or changes in circumstances indicate that the carrying amount of the assets may not be recoverable. Impairment Test - Definite-Lived Intangibles The Company tested definite-lived intangible assets for recoverability by comparing the carrying value of an asset group to its undiscounted cash flows. As of December 31, 2016, the Company considered the lower than expected revenue and profitability levels as business indicators of impairment for its definite-lived intangible assets. Based on the results of the recoverability test, however, the Company determined that the future undiscounted cash flows expected to result from the continued use of the assets and their eventual disposition continued to exceed the carrying value of the applicable asset groups and were therefore recoverable. The Company did not recognize any impairment charges for its definite-lived intangible assets in 2016 as a result of this analysis. During the second quarter of 2016, the Company recorded an impairment charge to its definite-lived intangible assets of $1.8 million at the Westwood One segment for all customer lists and trademark definite-lived intangible assets related to the print publication of NASH Country Weekly as the Company re-positioned the print publication to a digital only medium. There were no similar impairments in 2015. Annual Impairment Test - Goodwill As described in Note 1, "Description of Business, Basis of Presentation and Summary of Significant Accounting Policies" and Note 16 "Segment Data," during the first quarter of 2016 the Company modified its management reporting framework. This modification resulted in a reorganization of the Company's reportable segments and reporting units. Prior to this reorganization, the Company had three reporting units for purposes of goodwill allocation. The Company's top 50 Nielsen Audio rated markets and Westwood One comprised one reporting unit, the second reporting unit consisted of all of the Company's other radio markets while the third reporting unit, in which there was no goodwill, consisted of all non-radio lines of business. After the modification, all of the Company's radio markets comprise one reporting unit ("Reporting Unit 1" or the "Radio Station Group"), Westwood One comprises the second reporting unit ("Reporting Unit 2" or "Westwood One") and the third reporting unit, in which there is no goodwill, continues to consist of all of the Company's non-radio lines of business ("Reporting Unit 3"). As part of the reorganization, the Company's reporting units more closely align with its reportable segments. The Company allocated goodwill to the new reporting unit structure based upon a relative fair value approach. The Company determined that goodwill was not impaired before or immediately after the allocation. For the Company's annual goodwill impairment test, we performed the Step 1 goodwill test (the “Step 1 test”) and compared the fair value of each reporting unit to the carrying value of its net assets as of December 31, 2016 as follows: Step 1 Goodwill Test In performing our annual impairment testing of goodwill, fair value was calculated using a discounted cash flow analysis, which is an income approach. The discounted cash flow analysis requires the projection of future cash flows and the discounting of these cash flows to their present value equivalent via a discount rate. We used a five-year projection period to derive operating cash flow projections. We made certain assumptions regarding future revenue growth based on industry market data and historical and expected performance. We then projected future operating expenses based primarily on historical financial performance in order to derive operating profits, which we combined with expected working capital additions and capital expenditures to determine operating cash flows. Our projections were based on then-current market and economic conditions and our historical knowledge of each of the relevant the reporting units. During the 2016 year, based on interim financial performance, we determined that no indicators were present which would suggest the fair value of the reporting units may have declined below the carrying value. However, during the annual impairment test and as part of our 2017 budgeting process, we lowered our forecasted revenue and profitability levels for 2017 and future periods. The material assumptions utilized in these analyses, for both reporting units that have goodwill, included overall future market revenue growth rates for the residual year of 1.1% and a weighted average cost of capital of 9.3% . The residual year growth rate is estimated based on a perpetual nominal growth rate, which is based on long-term industry projections obtained from third party sources. The weighted average cost of capital was determined based on (i) the cost of equity, which includes estimates of the risk-free return, stock risk premiums and industry beta; (ii) the cost of debt, which includes estimates for corporate borrowing rates and (iii) estimated average percentages of equity and debt in capital structures. The table below presents the percentages by which the fair value was above the carrying value of the Company's reporting units under the Step 1 test as of December 31, 2016 (dollars in thousands). Reporting Unit 1 Reporting Unit 2 Reporting Unit 3 Goodwill balance $ 568,141 $ 135,213 N/A ** Carrying value (including goodwill) $ 2,040,207 $ 194,282 N/A ** Percentage fair value above carrying value N/A* 63.8 % N/A ** * Reporting Unit 1 failed the Step 1 test ** Contains no goodwill The Company's analysis determined that, based on its Step 1 goodwill test, the fair value of Reporting Unit 1 was below its carrying value at December 31, 2016, therefore a Step 2 test was performed. For Reporting Unit 2, no impairment indicator existed in Step 1, therefore the Company determined that a Step 2 test was not required and goodwill was appropriately stated as of December 31, 2016. Step 2 Goodwill Test As required by the Step 2 test, the Company prepared an allocation of the fair value of Reporting Unit 1 which was identified in the Step 1 test as containing indications of impairment. The allocation of fair value in the Step 2 test showed that the fair value of the individual assets of Reporting Unit 1 was above the fair value of Reporting Unit 1 calculated in the Step 1 test. As a result, the Company recorded a non-cash impairment charge of $568.1 million , reducing the goodwill in Reporting Unit 1 to $0.0 million at December 31, 2016. During the year ended December 31, 2015, the Company recorded a non-cash impairment charge of $549.7 million as a result of an interim impairment test of goodwill. If actual results or events underlying the material assumptions are less favorable than those projected by us or if a triggering event occurs or circumstances change that would more likely than not reduce the fair value of our goodwill below the amounts reflected in the balance sheet, we may be required to recognize impairment charges in future periods. Annual Impairment Test - FCC Licenses As part of its annual impairment testing of indefinite-lived intangibles, in addition to testing goodwill for impairment, the Company also tests its FCC licenses for impairment during the fourth quarter of each year and on an interim basis if events or circumstances indicate that the asset may be impaired. As part of the overall planning associated with the tes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For the impairment test, we utilized the income approach, specifically the Greenfield Method. This approach values a license by calculating the value of a hypothetical start-up company that initially has no assets except the asset to be valued (the license). The value of the asset under consideration (the license) can be considered as equal to the value of this hypothetical start-up company. In completing the appraisals, we conducted a thorough review of all aspects of the assets being valued. The estimated fair values of our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market participants, considering a use of the asset that is physically possible, legally permissible and financially feasible. A basic assumption in our valuation of these FCC licenses was that these radio stations were new radio stations, signing on the air as of the date of the valuation. We assumed the competitive situation that existed in those markets as of that date, except that these stations were just beginning operations. In estimating the value of the licenses, we began with market revenue projections. Next, we estimated the percentage of the market’s total revenue, or market share, that market participants could reasonably expect an average start-up station to attain, as well as the duration (in years) required to reach the average market share. The estimated average market share was computed based on market share data, by type (i.e., AM and FM). After market revenue and market shares have been estimated, operating expenses, including depreciation based on assumed investments in fixed assets and future capital expenditures of a start-up station or operation are similarly estimated based on industry-average cost data. Appropriate estimated income taxes are then subtracted, estimated depreciation added back, estimated capital expenditures subtracted, and estimated working capital adjustments are made to calculate estimated free cash flow during the build-up period until a steady state or mature “normalized” operation is achieved. The analysis included overall future market revenue growth rates for the residual year of 1.1% and a weighted average cost of capital of 9.3% . The residual year growth rate is estimated based on a perpetual nominal growth rate, which is based on long-term industry projections obtained from third party sources. The weighted average cost of capital was based on (i) the cost of equity, which includes estimates of the risk-free return, stock risk premiums and industry beta; (ii) the cost of debt, which includes estimates for corporate borrowing rates; and (iii) estimated average percentages of equity and debt in other radio broadcasters capital structures. In order to estimate what listening audience share could be expected to be achieved for each station by market, we analyzed the average local commercial share garnered by similar AM and FM stations competing in those radio markets. We may make adjustments to the listening share and revenue share based on a station's signal coverage within the market and the surrounding area population as compared to the other stations in the market. Based on our knowledge of the industry and familiarity with similar markets, we determined that approximately three years would be required for the stations to reach maturity. We also incorporated the following additional assumptions into the discounted cash flow valuation model: • projected operating revenues and expenses over a five -year period; • the estimation of initial and on-going capital expenditures (based on market size); • depreciation on initial and on-going capital expenditures (we calculated depreciation using accelerated double declining balance guidelines over five years for the value of the tangible assets necessary for a radio station to go on the air); • the estimation of working capital requirements (based on working capital requirements for comparable companies); and • amortization of the intangible asset — the FCC license. As a result of the impairment test of our FCC licenses, conducted as of December 31, 2016 , we recorded a non-cash impairment charge of $35.0 million .</t>
  </si>
  <si>
    <t>Accounts Payable and Accrued Expenses</t>
  </si>
  <si>
    <t>Other Liabilities Disclosure [Abstract]</t>
  </si>
  <si>
    <t>Accounts Payable and Accrued Expenses Accounts payable and accrued expenses consisted of the following as of December 31, 2016 and 2015 (dollars in thousands): December 31, 2016 December 31, 2015 Accrued employee costs $ 30,887 $ 22,169 Accrued third party content costs 29,285 36,166 Accounts payable 12,739 11,492 Accrued other 14,494 23,998 Accrued interest 8,334 8,106 Accrued retention and severance costs 502 10,465 Advance deposit received — 6,000 Total accounts payable and accrued expenses $ 96,241 $ 118,396</t>
  </si>
  <si>
    <t>Long-Term Debt</t>
  </si>
  <si>
    <t>Debt Disclosure [Abstract]</t>
  </si>
  <si>
    <t>Long-Term Debt The Company’s long-term debt consisted of the following at December 31, 2016 and 2015 (dollars in thousands): December 31, 2016 December 31, 2015 Term Loan $ 1,810,266 $ 1,838,940 Less: unamortized term loan discount and debt issuance costs (29,909 ) (37,524 ) Total term loan 1,780,357 1,801,416 7.75% Senior Notes 610,000 610,000 Less: unamortized debt issuance costs (6,200 ) (8,515 ) Total 7.75% Senior Notes 603,800 601,485 Less: Current portion of long-term debt — — Long-term debt, net $ 2,384,157 $ 2,402,901 A summary of the future maturities of long-term debt follows, exclusive of the discount and issuance costs of debt (dollars in thousands): 2017 $ — 2018 — 2019 610,000 2020 1,810,266 2021 — Thereafter — $ 2,420,266 Amended and Restated Credit Agreement 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Notwithstanding the stated maturity date of the Term Loan, if 91 days prior to the stated maturity date of the 7.75% Senior Notes (the "Springing Maturity Date") the aggregate principal amount of 7.75% Senior Notes outstanding exceeds $200.0 million , the Term Loan maturity date shall be accelerated to the Springing Maturity Date. Term Loan borrowings and borrowings under the Revolving Credit Facility bear interest, at the option of Cumulus Holdings, based on the Base Rate (as defined below) or the London Interbank Offered Rate (“LIBOR”), plus 3.25% on LIBOR-based borrowings and 2.25% on Base Rate-based borrowings. LIBOR-based borrowings are subject to a LIBOR floor of 1.0% under the Term Loan. Base Rate-based borrowings are subject to a Base Rate floor of 2.0% under the Term Loan. Base Rate is defined, for any day, as the rate per annum equal to the highest of (i) the Federal Funds Rate, as published by the Federal Reserve Bank of New York, plus 1/2 of 1.0% , (ii) the prime commercial lending rate of JPMorgan Chase Bank, N.A., as established from time to time, and (iii) 30 day LIBOR plus 1.0% . Amounts outstanding under the Term Loan amortize at a rate of 1.0% per annum of the original principal amount of the Term Loan, payable quarterly, with the balance payable on the maturity date. The Company's 7.75% Senior Notes (defined below) mature on May 1, 2019. At December 31, 2016 , the Term Loan bore interest at 4.25% per annum. 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In the event amounts are outstanding under the Revolving Credit Facility or any letters of credit are outstanding that have not been collateralized by cash as of the end of each quarter, the Credit Agreement requires compliance with a consolidated first lien leverage ratio covenant. The required ratio at December 31, 2016 and 2015 was 5.0 0 to 1 and 5.50 to 1, respectively. The ratio periodically decreases until it reaches to 4.0 to 1 on March 31, 2018. As the Company currently has no borrowings outstanding under the Revolving Credit Facility, the Company is not required to comply with this ratio. However, as of December 31, 2016 , the Company's actual leverage ratio was in excess of that ratio.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Wells Fargo Capital Finance ("Wells Fargo")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In December 2016, we completed a discounted prepayment of $28.7 million of face value of the Term Loan for $20.0 million , a discount to par value of 30% . The terms of the Credit Agreement remained unchanged. As a result of the prepayment, we recognized a gain, net of transaction costs, of $8.5 million for the year ended December 31, 2016. At December 31, 2016 , after giving effect to the prepayment, the Company had $1.810 billion outstanding under the Term Loan and no amounts outstanding under the Revolving Credit Facility. 7.75% Senior Notes On May 13, 2011, the Company issued $610.0 million aggregate principal amount of 7.75% Senior Notes due 2019 (the “ 7.75% Senior Notes”). Proceeds from the sale of the 7.75% Senior Notes were used to, among other things, repay the $575.8 million outstanding under the term loan facility under the Company's prior credit agreement.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May 1 and November 1 of each year. The 7.75% Senior Notes mature on May 1, 2019. Cumulus Holdings, as issuer of the 7.75% Senior Notes, may redeem all or part of the 7.75% Senior Notes at any time at a price equal to 100% of the principal amount, plus a “make-whole” premium. If Cumulus Holdings sells certain assets or experiences specific kinds of changes in control, it will be required to make an offer to purchase the 7.75% Senior Notes. The indenture governing the 7.75% Senior Notes contains representations, covenants and events of default customary for financing transactions of this nature. At December 31, 2016 , the Company was in compliance with all required covenants under the indenture governing the 7.75% Senior Notes. In connection with the substitution of Cumulus Holdings as the issuer of the 7.75% Senior Notes, the Company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 Accounts Receivable Securitization Facility On December 6, 2013, the Company entered into a 5 -year, $50.0 million Securitization Facility with Wells Fargo (as successor to General Electric Capital Corporation), as a lender, as swingline lender and as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n Amended and Restated Receivables Funding and Administration Agreement, dated as of March 15, 2017 (the “Funding Agreement”). Cumulus Holdings services the accounts receivable on behalf of the SPV. Advances available under the Funding Agreement at any time are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 The SPV is also required to pay a monthly fee based on any unused portion of the Securitization Facility. The Securitization Facility contains representations and warranties, affirmative and negative covenants, and events of default that are customary for financings of this type. At December 31, 2016 and 2015 , there were no amounts outstanding under the Securitization Facility. Amortization of Debt Discount and Debt Issuance Costs For each of the years ended December 31, 2016 and 2015 , the Company recorded an aggregate of $10.0 million and $9.5 million , respectively, of amortization of debt discount and debt issuance costs related to its Term Loan and 7.75% Senior Notes.</t>
  </si>
  <si>
    <t>Fair Value Measurements</t>
  </si>
  <si>
    <t>Fair Value Disclosures [Abstract]</t>
  </si>
  <si>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reconciliation below contains the components of the change in fair value associated with the equity interest in Pulser Media Inc. ("Pulser") for the year ended December 31, 2015 (dollars in thousands): Description Equity Interest in Pulser Fair value balance at January 1, 2015 $ 17,339 Add: Additions to equity interest in Pulser 2,025 Less: Impairment charge (19,364 ) Fair value balance at December 31, 2015 $ — The following table shows the gross amount and fair value of the Company’s Term Loan and 7.75% Senior Notes (dollars in thousands): December 31, 2016 December 31, 2015 Term Loan: Carrying value $ 1,810,266 $ 1,838,940 Fair value — Level 2 1,226,455 1,360,816 7.75% Senior Notes: Carrying value $ 610,000 $ 610,000 Fair value — Level 2 249,673 204,350 As of December 31, 2016 , the Company used the closing trading prices as of the balance sheet date of 67.8% to calculate the fair value of the Term Loan, and 40.9% to calculate the fair value of the 7.75% Senior Notes. As of December 31, 2015 , the Company used the closing trading prices as of the balance sheet date of 74.0% to calculate the fair value of the Term Loan, and 33.5% to calculate the fair value of the 7.75% Senior Notes. During the year ended December 31, 2016 , the Company recorded impairment charges related to goodwill and FCC licenses of $568.1 million and $35.0 million , respectively. During the year ended December 31, 2015 , the Company recorded impairment charges related to goodwill and FCC licenses of $549.7 million and $15.9 million , respectively. The fair value of goodwill and FCC licenses were measured using a discounted cash flow analysis and the Greenfield Method, respectively, both of which are Level 3 measurements.</t>
  </si>
  <si>
    <t>Stockholders' Equity</t>
  </si>
  <si>
    <t>Equity [Abstract]</t>
  </si>
  <si>
    <t>Stockholders’ Equity For information on the Company's October 12, 2016, Reverse Stock Split and the resulting adjustments to authorized, issued and outstanding common stock, warrants and options, see Note 1, "Description of Business, Basis of Presentation and Summary of Significant Accounting Policies: Reverse Stock Split." The Company is authorized to issue an aggregate of 268,830,609 shares of stock divided into four classes consisting of: (i) 93,750,000 shares designated as Class A common stock; (ii) 75,000,000 shares designated as Class B common stock; (iii) 80,609 shares designated as Class C common stock, and (iv) 100,000,000 shares of preferred stock, each with a par value of $0.01 per share. Common Stock 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of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shares of Class A common stock immediately following such conversion, the holder shall first deliver to the Company an ownership certification to enable the Company (a) to determine that such holder does not have an attributable interest in another entity that would cause the Company to violate applicable FCC rules and regulations and (b) to obtain any necessary approvals from the FCC or the Department of Justice. During the year ended December 31, 2014, all of the approximately 1.9 million shares of outstanding Class B common stock were converted into shares of Class A common stock. There were no shares of Class B common stock issued or outstanding as of December 31, 2016 and 2015. The holders of all classes of common stock are entitled to share ratably in any dividends that may be declared by the board of directors of the Company, to date, no dividends have been declared by the board of directors. 2009 Warrants In June 2009, in connection with the execution of an amendment to the Company's then-existing credit agreement, the Company issued warrants to the lenders thereunder that allow them to acquire up to 156,250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None of the 2009 warrants were converted during the year ended December 31, 2016 , and as of December 31, 2016, 40,057 of the 2009 Warrants remained outstanding. Equity Held in Reserve Pursuant to the agreement governing the Company's acquisition of Citadel Broadcasting Company ("Citadel") on September 16, 2011 (the "Citadel Merger"), warrants to purchase 300,000 shares of the Company’s common stock were reserved for potential future issuance in connection with the settlement of certain remaining allowed, disputed or not reconciled claims related to Citadel's bankruptcy. As part of the June 2014 completion of proceedings related to Citadel's bankruptcy, the 300,000 shares were issued from treasury stock for $25.0 million . The equity held in reserve was included in additional paid-in-capital on the accompanying consolidated statement of stockholders' equity at December 31, 2014 . Company Warrants As a component of the Citadel Merger and the related financing transactions, the Company issued warrants to purchase an aggregate of 9.0 million shares of Class A common stock (the "Company Warrants") under a warrant agreement dated September 16, 2011 (the "Warrant Agreement"). The Company Warrants are exercisable at any time prior to June 3, 2030, at an exercise price of $0.01 per share with each Company Warrant providing the right to purchase one share. The number of shares for which the Company Warrants are exercisable is not subject to any anti-dilution protection, other than standard adjustments in the case of stock splits, dividends and certain other similar events.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Company Warrants to purchase 43,192 shares of Class A common stock were exercised during the year ended December 31, 2016 . As of December 31, 2016 , 31,955 Company Warrants remained outstanding. Crestview Warrants Also on September 16, 2011, but pursuant to a separate warrant agreement, the Company issued warrants to purchase 1.0 million shares of Class A common stock with an exercise price, as adjusted to date, of $34.56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certain other similar events. As of December 31, 2016 , all 1.0 million Crestview Warrants remained outstanding.</t>
  </si>
  <si>
    <t>Stock-Based Compensation Expense</t>
  </si>
  <si>
    <t>Disclosure of Compensation Related Costs, Share-based Payments [Abstract]</t>
  </si>
  <si>
    <t>Stock-Based Compensation Expense The Company used the Black-Scholes option pricing model to estimate the fair value on the date of grant of stock options issued. The determination of the fair value of stock options is affected by the Company’s stock price, historical stock price volatility over the expected term of the awards, risk-free interest rates and expected dividends. With respect to restricted stock awards, the Company recognized compensation expense over the vesting period equal to the grant date fair value of the shares awarded. To the extent non-vested restricted stock awards include performance or market vesting conditions, management uses the requisite service period to recognize the cost associated with the award. There were no changes to the Black-Scholes calculations or assumptions during the year. Generally, the Company’s grants of stock options vest over four years and have a maximum contractual term of ten years. The Company estimated the volatility of its common stock by using a weighted average of historical stock price volatility over the expected term of the options. The Company based the risk-free interest rate that it used in its option pricing model on United States Treasury issues with terms similar to the expected term of the options. The Company does not anticipate paying any cash dividends on the class of stock subject to granted stock options in the foreseeable future and therefore used an expected dividend yield of zero in the option pricing model. The Company is required to estimate forfeitures at the time of grant and revise those estimates in subsequent periods if actual forfeitures differ from estimates. Stock-based compensation expense is recorded only for those awards that are expected to vest. All stock-based payment awards are amortized on a straight-line basis over the requisite service periods of the awards. On May 22, 2014, the Company granted 11,664 shares of time-vesting restricted Class A common stock, with an aggregate grant date fair value of $0.6 million , to the non-employee directors of the Company with a cliff vesting term of one year. On May 14, 2015, the Company granted 30,365 shares of time-vesting restricted Class A common stock, with an aggregate grant date fair value of $0.6 million , to the non-employee directors of the Company with a cliff vesting term of one year. During 2015 , the Company granted 0.6 million stock options with an aggregate grant date fair value of $2.2 million . The options range in exercise price from $3.84 to $34.72 per share, and provide for vesting on each of the first four anniversaries of the date of grant, with 30% of each award vesting on each of the first two anniversaries thereof, and 20% of each award vesting on each of the next two anniversaries thereof. During 2016 , the Company granted 0.4 million stock options with an aggregate grant date fair value of $0.6 million . The options range in exercise price from $1.34 to $24.00 per share, and provide for vesting on each of the first four anniversaries of the date of grant, with 30% of each award vesting on each of the first two anniversaries thereof, and 20% of each award vesting on each of the next two anniversaries thereof. The total fair value of restricted stock awards that vested during the years ended December 31, 2016 and 2015 was $0.03 million and $0.6 million , respectively. In connection with the September 2015 announced departures from the Company of its then-President and CEO and Executive Vice President of Content and Programming, the Company recorded accelerated stock compensation costs of $8.7 million for the year ended December 31, 2015. These costs are included in corporate expenses and additional paid-in capital in the accompanying consolidated financial statements. For the years ended December 31, 2016 , 2015 and 2014 , the Company recognized approximately $2.9 million , $21.0 million and $17.6 million in non-cash stock-based compensation expense, respectively, related to equity awards. The associated tax benefits related to these non-cash stock-based compensation awards for the years ended December 31, 2016 , 2015 and 2014 were $0.2 million , $8.4 million and $7.1 million , respectively. As of December 31, 2016 , unrecognized stock-based compensation expense of approximately $2.8 million related to equity awards is expected to be recognized over a weighted average remaining life of 1.40 years. Unrecognized stock-based compensation expense for equity awards will continue to be adjusted for future changes in estimated forfeitures. As of December 31, 2016 , the total number of shares of common stock that remain authorized, reserved and available for issuance under any of the Company’s equity incentive plans was approximately 30,000 , not including shares underlying outstanding awards. The Company is only authorized to make additional award grants under the 2011 Equity Incentive Plan. There were no stock options exercised during the years ended December 31, 2016 or December 31, 2015 . The following tables summarize the Company’s equity award activity for the year ended December 31, 2016 : Options Weighted- Average Exercise Price Weighted- Average Remaining Contractual Term (in years) Aggregate Intrinsic Value (in thousands) Options to Purchase Class A Common Stock Outstanding at January 1, 2016 3,216,193 $ 34.88 Granted 389,938 5.96 Exercised — — Forfeited/Canceled (41,523 ) 42.85 Expired (92,153 ) 37.61 Outstanding at December 31, 2016 3,472,455 $ 31.46 6.36 $ 392 Vested or expected to vest at December 31, 2016 3,472,455 $ 31.46 6.36 $ 18,081 Exercisable at December 31, 2016 2,620,358 $ 36.94 5.55 $ 668 Number of Restricted Stock Awards (in thousands) Weighted- Average Grant Date Fair Value (in thousands) Restricted Common Stock Awards Outstanding at January 1, 2016 30,365 $ 19.76 Granted — — Vested (30,365 ) 19.76 Forfeited — — Outstanding awards at December 31, 2016 — $ — 2011 Equity Incentive Plan The Board adopted the 2011 Equity Incentive Plan on July 8, 2011. Also, on July 8, 2011, stockholders holding a majority of the outstanding voting power of the Company, upon the recommendation of the Board, approved the 2011 Equity Incentive Plan. The 2011 Equity Incentive Plan authorizes the grant of equity-based compensation in the form of stock options, stock appreciation rights (“SARs”), restricted stock, restricted stock units (“RSUs”), performance shares, performance units, and other awards for the purpose of providing Cumulus Media’s non-employee directors, consultants, officers and other employees incentives and rewards that are aligned with the economic interests of the Company's shareholders. The 2011 Equity Incentive Plan is administered by the Compensation Committee. The Compensation Committee may delegate its authority under the 2011 Equity Incentive Plan. Total awards under the 2011 Equity Incentive Plan are limited to 4,375,000 shares (the “Authorized Plan Aggregate”) of Class A common stock. The 2011 Equity Incentive Plan also provides that: (i) the aggregate number of shares of Class A common stock actually issued or transferred upon the exercise of incentive stock options (“ISOs”) will not exceed 2,187,500 shares; (ii) the number of shares of Class A common stock issued as restricted stock, RSUs, performance shares, performance units and other awards (after taking into account any forfeitures and cancellations) will not, during the term of the 2011 Equity Incentive Plan, in the aggregate exceed 1,500,000 shares of Class A common stock; (iii) no participant will be granted stock options or SARs, in the aggregate, for more than 1,437,500 shares of Class A common stock during any calendar year; (iv) no participant will be granted awards of restricted stock, RSUs, performance shares or other awards that are intended to qualify as “qualified performance-based compensation” under Section 162(m) of the Internal Revenue Code of 1986, as amended (the “Code”), in the aggregate, for more than 375,000 shares of Class A common stock during any calendar year; and (v) no participant during any calendar year will be granted awards of performance units that are intended to qualify as “qualified performance-based compensation” under Section 162(m) of the Code, in the aggregate, for more than a maximum value of $5,000,000 as of their respective dates of grant. The 2011 Equity Incentive Plan provides that only shares with respect to awards that expire or are forfeited or canceled, or shares that were covered by an award the benefit of which is paid in cash instead of shares, will again be available for issuance under the 2011 Equity Incentive Plan. The following shares are not added back to the Authorized Plan Aggregate: (i) shares tendered in payment of a stock option exercise price; (ii) shares withheld by the Company to satisfy tax withholding obligations; and (iii) shares repurchased by the Company with stock option proceeds. Further, all shares covered by a SAR that is exercised and settled in shares, and whether or not all shares are actually issued to the participant upon exercise of the right, will be considered issued or transferred pursuant to the 2011 Equity Incentive Plan. The 2011 Equity Incentive Plan provides that generally: (i) stock options and SARs may not become exercisable by the passage of time sooner than one-third per year over three years except in the event of retirement, death or disability of a participant or in the event of a change in control (described below); (ii) stock options and SARs that become exercisable upon the achievement of Management Objectives (as defined below) cannot become exercisable sooner than one year from the date of grant except in the event of retirement, death or disability of a participant or in the event of a change in control; (iii) restricted stock and RSUs may not become unrestricted by the passage of time sooner than one-third per year over three years unless restrictions lapse sooner by virtue of retirement, death or disability of a participant or in the event of a change in control; (iv) the period of time within which Management Objectives relating to performance shares and performance units must be achieved will be a minimum of one year, subject to earlier lapse or modification by virtue of retirement, death or disability of a participant or in the event of a change in control; (v) restricted stock and RSUs that vest upon the achievement of Management Objectives cannot vest sooner than one year from the date of grant, but may be subject to earlier lapse or modification by virtue of retirement, death or disability of a participant or in the event of a change in control; and, (vi) as described below, a limited number of awards, however, including restricted stock and RSUs granted to non-employee directors, may be granted without regard to the above minimum vesting periods. Repricing of options and SARs is prohibited without stockholder approval under the 2011 Equity Incentive Plan. In general, a change in control will be deemed to have occurred if: (i) there is a consummation of a sale, lease, transfer, conveyance or other disposition (other than by way of merger or consolidation), in one or a series of related transactions, of all or substantially all of the assets of the Company and its subsidiaries taken as a whole to any person or group; (ii) a plan relating to the liquidation or dissolution of the Company is adopted; (iii) there is a consummation of any transaction (including, without limitation, any purchase, sale, acquisition, disposition, merger or consolidation) the result of which is that any person or group becomes the beneficial owner (excluding any options to purchase equity securities of the Company held by such person or group) of more than 50% of the aggregate voting power of all classes of capital stock of the Company having the right to elect directors under ordinary circumstances; or (iv) a majority of the members of the Board are not Continuing Directors. For purposes of this definition, a “Continuing Director” is, as of any date of determination, any member of the Board who (1) was a member of the Board on July 8, 2011 or (2) was nominated for election or elected to the Board with the approval of either two-thirds of the Continuing Directors who were members of the Board at the time of such nomination or election or two-thirds of those Company directors who were previously approved by Continuing Directors. The 2011 Equity Incentive Plan provides that dividends or other distributions on performance shares, restricted stock or RSUs that are earned or that have restrictions that lapse as a result of the achievement of Management Objectives will be deferred until and paid contingent upon the achievement of the applicable Management Objectives. The 2011 Equity Incentive Plan also provides that dividends and dividend equivalents will not be paid on stock options or SARs. The 2011 Equity Incentive Plan provides that no stock options or SARs will be granted with an exercise or base price less than the fair market value of the Class A common stock on the date of grant. The 2011 Equity Incentive Plan is designed to allow awards to qualify as qualified performance-based compensation under Section 162(m) of the Code. The following performance metrics may be used as “Management Objectives”: profits, cash flow, returns, working capital, profit margins, liquidity measures, sales growth, gross margin growth, cost initiative and stock price metrics, and strategic initiative key deliverable metrics. As of December 31, 2016 , there were outstanding options to purchase a total of 3,421,986 shares of Class A common stock at exercise prices ranging from $1.34 to $51.68 per share under the 2011 Equity Incentive Plan, of which 852,097 options are unvested and 2,569,889 options were vested. 2008 Equity Incentive Plan As of December 31, 2016 , there were outstanding options to purchase a total of 50,469 shares of Class A common stock at exercise prices ranging from $20.32 to $26.40 per share under the 2008 Equity Incentive Plan. As of December 31, 2016 , all of such outstanding options had vested. The Company is not authorized to issue additional grants under this plan.</t>
  </si>
  <si>
    <t>Income Taxes</t>
  </si>
  <si>
    <t>Income Tax Disclosure [Abstract]</t>
  </si>
  <si>
    <t>Income Taxes Income tax (benefit) expense from continuing operations for the years ended December 31, 2016 , 2015 and 2014 consisted of the following (dollars in thousands): 2016 2015 2014 Current income tax expense State and local $ 1,678 $ 2,422 $ 3,352 Total current income tax expense $ 1,678 $ 2,422 $ 3,352 Deferred tax (benefit) expense Federal $ (19,496 ) $ (48,123 ) $ 7,172 State and local (8,336 ) (139 ) (270 ) Total deferred tax (benefit) expense (27,832 ) (48,262 ) 6,902 Total income tax (benefit) expense $ (26,154 ) $ (45,840 ) $ 10,254 Total income tax (benefit) expense from continuing operations differed from the amount computed by applying the federal statutory tax rate of 35.0% for the years ended December 31, 2016 , 2015 and 2014 because of the following (dollars in thousands): 2016 2015 2014 Pretax (loss) income at federal statutory rate $ (187,906 ) $ (207,317 ) $ 7,707 State income tax (benefit) expense, net federal (benefit) expense (1,812 ) (1,385 ) 992 Meals and entertainment 429 380 424 Change in state tax rates (1,618 ) 1,605 (1,580 ) Section 162 disallowance 538 110 562 Impairment charges on goodwill with no tax basis 163,630 153,371 — Increase in valuation allowance 32 190 2,189 Other 553 7,206 (40 ) Net income tax (benefit) expense $ (26,154 ) $ (45,840 ) $ 10,254 The tax effects of temporary differences that give rise to significant portions of the deferred tax assets and liabilities at December 31, 2016 and 2015 are presented below (dollars in thousands): 2016 2015 Noncurrent deferred tax assets: Accounts receivable $ 1,422 $ 1,849 Advertising relationships 2,548 3,686 Other liabilities 27,014 28,140 AMT tax credit 2,042 2,042 Net operating loss 111,778 155,475 Noncurrent deferred tax assets 144,804 191,192 Less: valuation allowance (17,205 ) (17,173 ) Net noncurrent deferred tax assets 127,599 174,019 Noncurrent deferred tax liabilities: Intangible assets 482,620 527,775 Property and equipment 20,485 30,260 Cancellation of debt income 12,544 31,865 Noncurrent deferred tax liabilities 515,649 589,900 Net noncurrent deferred tax liabilities 388,050 415,881 Net deferred tax liabilities $ 388,050 $ 415,881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ed whether it is more likely than not that some or all of these deferred tax assets will be realized. The ultimate realization of deferred tax assets is dependent upon the generation of future taxable income during the period in which these deductible temporary differences reverse. Based upon the Company's analysis of all sources of positive and negative evidence, including the expected generation of taxable income in future years in certain jurisdictions, the Company concluded that it is more likely than not certain deferred tax assets will be realized. During the year ended December 31, 2015, the valuation allowance decreased by $1.8 million to $17.2 million . The $1.8 million decrease to the valuation allowance relates to an increase of $0.3 million related to state rate changes, an increase of $0.2 million related to the Company's estimates of its inability to recover certain state net operating losses and a decrease of $2.3 million related to the write off of certain state net operating losses expected to expire in the future. During the year ended December 31, 2016, the valuation allowance remained at $17.2 million . The changes in the valuation allowance relate to a decrease of $0.2 million related to state rate changes, an increase of $0.8 million related to the Company's estimates of its inability to recover certain state net operating losses and a decrease of $0.6 million related to the write off of certain state net operating losses expected to expire in the future. For the year ended December 31, 2016, $0.6 million of the change in valuation allowance was recorded to deferred tax expense as $0.6 million of the overall zero change in valuation allowance related directly to the write off of net operating losses with an existing valuation allowance. At December 31, 2016 , the Company had federal net operating loss carry forwards, which are available to offset future taxable income, of approximately $271.4 million which will expire in the years 2030 through 2032. At December 31, 2016 , the Company had state net operating loss carry forwards available to offset future income of approximately $1.2 billion which, if not utilized, will expire in the years 2017 through 2036. In addition to the federal and state net operating loss carry forwards noted above, approximately $1.5 million of net operating loss carry forwards relate to windfall tax benefits associated with the Company's equity based compensation plan for which no deferred tax asset is recognized. The Company's policy is to treat these equity based net operating loss carry forwards as the last net operating loss carry forwards to be consumed. The Company recorded interest and penalties related to unrecognized tax benefits in current income tax expense. Of this amount, $2.9 million was recorded to expense in 2016 . The total interest and penalties accrual as of December 31, 2016 is $2.1 million . The overall decrease in accrued interest and penalty in 2016 of $2.9 million is due to additional accruals for interest and penalty on prior year positions of $0.4 million , and reductions to interest and penalty accruals of $3.3 million related to the reversal of positions associated with the expiration of certain statues of limitations. The total unrecognized tax benefits and accrued interest and penalties at December 31, 2016 was $14.0 million . Of this total, $12.4 million represented the unrecognized tax benefits and accrued interest and penalties that, if recognized, would favorably affect the effective income tax rate in future periods. Of the $14.0 million total unrecognized tax benefits and accrued interest and penalties, $13.3 million relates to items which are not expected to change significantly within the next 12 months. Substantially all federal, state, local and foreign income tax returns have been closed for the tax years through 2012; however, the various tax jurisdictions may adjust the Company's net operating loss carry forwards. The following table reconciles unrecognized tax benefits during the relevant years: Balance at January 1, 2015 $ 14,466 Settlements (1,180 ) Lapse of statute of limitations (657 ) Balance at December 31, 2015 $ 12,629 Increase for prior year positions 275 Lapse of statute of limitations (1,014 ) Balance at December 31, 2016 $ 11,890</t>
  </si>
  <si>
    <t>(Loss) Earnings Per Share (“EPS”)</t>
  </si>
  <si>
    <t>Earnings Per Share [Abstract]</t>
  </si>
  <si>
    <t>Per Share (“EPS”) For all periods presented, the Company has disclosed basic and diluted (loss) earnings per common share utilizing the two-class method. In accordance with, ASC Topic 260, "Earnings per Share," the presentation of basic and diluted EPS is required only for common stock and not for participating securities. Non-vested restricted shares of Class A common stock are considered participating securities for purposes of calculating basic weighted average common shares outstanding in periods in which the Company recorded net (loss) income. In addition, Company Warrants are accounted for as participating securities, as holders of such Warrants, in accordance with and subject to the terms and conditions of the Warrant Agreement, are entitled to receive ratable distributions of the Company's earnings concurrently with such distributions made to the holders of Class A common stock. Basic (loss) earnings per common share is calculated by dividing net (loss) income available to common shareholders by the weighted average number of shares of common stock outstanding during the period. In accordance with the terms of the Company's certificate of incorporation, the Company allocated undistributed net income (loss) after any allocation for preferred stock dividends between each class of common stock on an equal basis per share. In accordance with the two-class method, earnings applicable to the non-vested restricted shares of Class A common stock and Company Warrants are excluded from the computation of basic EPS. Diluted (loss) earnings per share is computed in the same manner as basic (loss) earnings per share after assuming issuance of common stock for all potentially dilutive equivalent shares, which included stock options and certain warrants to purchase common stock. Antidilutive instruments are not considered in this calculation. Under the two-class method, net income is allocated to common stock to the extent that each security may share in earnings, as if all of the (loss) earnings for the period had been distributed. (Loss) earnings are allocated to each class of common stock equally per share. The following table sets forth the computation of basic and diluted (loss) earnings per common share for the years ended December 31, 2016 , 2015 and 2014 (amounts in thousands, except per share data): 2016 2015 2014 Basic (Loss) Earnings Per Share Numerator: Undistributed net (loss) income continuing operations $ (510,720 ) $ (546,494 ) $ 11,769 Less: Participation rights of the Company Warrants in undistributed earnings — — 358 Participation rights of unvested restricted stock in undistributed earnings — — 12 Basic undistributed net (loss) income from operations — attributable to common shares $ (510,720 ) $ (546,494 ) $ 11,399 Denominator: Basic weighted average common shares outstanding 29,270 29,177 28,268 Basic (loss) income from operations per share — attributable to common shares $ (17.45 ) $ (18.72 ) $ 0.40 Diluted (Loss) Earnings Per Share Numerator: Undistributed net (loss) income from operations $ (510,720 ) $ (546,494 ) $ 11,769 Less: Participation rights of the Company Warrants in undistributed net income — — 354 Participation rights of unvested restricted stock in undistributed earnings — — 12 Basic undistributed net (loss) income from continuing operations — attributable to common shares $ (510,720 ) $ (546,494 ) $ 11,403 Denominator: Basic weighted average shares outstanding 29,270 29,177 28,268 Effect of dilutive options and warrants — — 352 Diluted weighted average shares outstanding 29,270 29,177 28,620 Diluted (loss) income from operations per share — attributable to common shares $ (17.45 ) $ (18.72 ) $ 0.40 Potentially dilutive equivalent shares outstanding for the year ended December 31, 2016 , excluded from the computation of diluted (loss) income per share consisted of approximately 0.01 million shares of common stock underlying outstanding warrants and stock options.</t>
  </si>
  <si>
    <t>Leases</t>
  </si>
  <si>
    <t>Leases [Abstract]</t>
  </si>
  <si>
    <t>Leases The Company has non-cancelable operating leases, primarily for land, tower space, office-space, certain office equipment and vehicles. The operating leases generally contain renewal options for periods ranging from one to ten years and require the Company to pay all executory costs such as maintenance and insurance. Rental expense for operating leases was approximately $25.2 million , $27.9 million , and $27.4 million for the years ended December 31, 2016 , 2015 and 2014 , respectively. Future minimum payments under non-cancelable operating leases (with initial or remaining lease terms in excess of one year), future minimum sublease income to be received and a lease commitment under a sale leaseback agreement as of December 31, 2016 are as follows (in thousands): Year Ending December 31: Future Minimum Rent Under Operating Leases Future Minimum Sublease Income Future Minimum Commitments Under Sale Leaseback Agreement Net Commitments 2017 23,503 (1,028 ) 1,114 23,589 2018 20,540 (1,028 ) 1,153 20,665 2019 17,695 (1,028 ) 1,193 17,860 2020 13,723 (1,028 ) — 12,695 2021 10,880 (1,028 ) — 9,852 Thereafter 32,481 (2,314 ) — 30,167 $ 118,822 $ (7,454 ) $ 3,460 $ 114,828</t>
  </si>
  <si>
    <t>Commitments and Contingencies</t>
  </si>
  <si>
    <t>Commitments and Contingencies Disclosure [Abstract]</t>
  </si>
  <si>
    <t>Commitments and Contingencies Future Commitments 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46.2 million and is expected to be paid in accordance with the agreements through December 2017.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December 31, 2016 , the Company believes that it will meet all such material minimum obligations. On January 2, 2014 (the "Commencement Date”), Merlin Media, LLC (“Merlin”) and the Company entered into an LMA. Under this LMA, the Company is responsible for operating two FM radio stations in Chicago, Illinois, for monthly fees payable to Merlin of approximately $0.3 million , $0.4 million , $0.5 million and $0.6 million in the first, second, third and fourth years following the Commencement Date, respectively, in exchange for the Company retaining the operating profits from these radio stations. 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 and Merlin has the right to require the Company to purchase these two FM radio stations at any time during a ten -day period commencing October 4, 2017 for $71.0 million , minus the aggregate amount of monthly fees paid by the Company on or prior to the earlier of the closing date and January 2, 2018. The Company determined through its review of the requirements of ASC Topic 810, Consolidation ("ASC 810") that the Company is not the primary beneficiary of the LMA with Merlin, and, therefore, consolidation of the stations is not required. On April 1, 2014, the Company initiated an exit plan for a lease because of a restructuring in connection with the acquisition of Westwood One (the "Exit Plan"), which included charges related to terminated contract costs. In connection with the Exit Plan, the Company recorded restructuring costs of $5.2 million for the year ended December 31, 2015 , which costs are included in corporate expenses in the consolidated statement of operations. As of December 31, 2016 , liabilities related to the Exit Plan of $0.5 million were included in accounts payable and accrued expenses and are expected to be paid within one year and $3.4 million of non-current liabilities are included in other liabilities in the consolidated balance sheet. We anticipate no additional future charges for the Exit Plan other than true-ups to closed facilities lease charges and accretion expense. Legal Proceedings In March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v. Beasley Broadcast Group, Inc., et. al., Civil Action Case No: 1:99-mc-09999, U.S. District Court for the District of Delaware (filed March 1, 2011), alleges that the defendants are infringing or have infringed on plaintiff’s patents entitled “Selection and Retrieval of Music from a Digital Database.” Plaintiff is seeking injunctive relief and unspecified damages. This case has been stayed, and is awaiting further action by the court. In August 2015, we were named as a defendant in two separate putative class action lawsuits relating to our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alleges,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in a case not involving Cumulus Media, Inc., the New York Court of Appeals held that New York common law does not recognize a right of public performance for owners of pre-1972 Recordings. The stay remains in effect in our New York lawsuit until appeal rights are exhausted and the Second Circuit issues a mandate in the unrelated case. The pending suit seeks unspecified damages. The Company is evaluating the suit, and intends to defend itself vigorously. The Company is not yet able to determine what effect the lawsuit will have, if any, on its financial position, results of operations or cash flows. In the first quarter of 2016, CBS Radio Inc. ("CBS") filed a demand for arbitration against certain of our subsidiaries. This action alleged that certain of our subsidiaries breached the terms of one or more contracts with CBS relating to sports network radio programming and content. As previously disclosed, in the third quarter of 2016, the Company settled these claims in exchange for a one-time payment of $13.3 million . This payment was classified as a content cost in the accompanying consolidated statement of operations for the year ended December 31, 2016.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Quarterly Results (Unaudited)</t>
  </si>
  <si>
    <t>Quarterly Financial Information Disclosure [Abstract]</t>
  </si>
  <si>
    <t>Quarterly Results (Unaudited) The following table presents the Company’s selected unaudited quarterly results for each of the quarters ended during 2015 and 2016 (dollars in thousands, except per share data): Three Months Ended March 31, June 30, September 30, December 31, FOR THE YEAR ENDED DECEMBER 31, 2016 Net revenue $ 268,530 $ 287,193 $ 286,136 $ 299,541 Operating income (loss) $ 10,114 $ 36,665 $ 113,017 $ (568,585 ) (Loss) income before income taxes $ (23,562 ) $ 2,315 $ 79,109 $ (594,736 ) Net (loss) income $ (14,429 ) $ 1,066 $ 46,321 $ (543,677 ) Basic: (Loss) income per share $ (0.49 ) $ 0.04 $ 1.58 $ (18.57 ) Diluted: (Loss) income per share $ (0.49 ) $ 0.04 $ 1.58 $ (18.57 ) FOR THE YEAR ENDED DECEMBER 31, 2015 Net revenue $ 271,079 $ 299,334 $ 289,441 $ 308,825 Operating income (loss) $ 11,875 $ 48,003 $ (567,214 ) $ 28,821 (Loss) income before income taxes $ (22,372 ) $ 24,991 $ (603,034 ) $ 8,081 Net (loss) income $ (12,015 ) $ 12,299 $ (542,179 ) $ (4,599 ) Basic: (Loss) income per share $ (0.40 ) $ 0.40 $ (18.56 ) $ (0.16 ) Diluted: (Loss) income per share $ (0.40 ) $ 0.40 $ (18.56 ) $ (0.16 )</t>
  </si>
  <si>
    <t>Supplemental Condensed Consolidating Financial Information</t>
  </si>
  <si>
    <t>Condensed Financial Information of Parent Company Only Disclosure [Abstract]</t>
  </si>
  <si>
    <t>Supplemental Condensed Consolidating Financial Information At December 31, 2016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The following tables present (i) condensed consolidating statements of operations for the years ended December 31, 2016 , 2015 and 2014 , (ii) condensed consolidating balance sheets as of December 31, 2016 and 2015 , and (iii) condensed consolidating statements of cash flows for the years ended December 31, 2016 , 2015 , and 2014 of each of the Parent Guarantor, Cumulus Holdings, the Subsidiary Guarantors, and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CUMULUS MEDIA INC. CONDENSED CONSOLIDATING STATEMENTS OF OPERATIONS Year Ended December 31, 2016 (Dollars in thousands) Cumulus Media Inc. (Parent Guarantor) Cumulus Media Holdings Inc. (Subsidiary Issuer) Subsidiary Guarantors Subsidiary Non- guarantors Eliminations Total Consolidated Net revenue $ — $ 165 $ 1,141,235 $ — $ — $ 1,141,400 Operating expenses: Content costs — — 427,780 — — 427,780 Selling, general &amp; administrative expenses — — 470,546 2,354 — 472,900 Depreciation and amortization — 1,530 85,737 — — 87,267 LMA fees — — 12,824 — — 12,824 Corporate expenses (including stock-based compensation expense of $2,948) — 40,148 — — — 40,148 Gain on sale of assets or stations — — (95,695 ) — — (95,695 ) Impairment on intangible assets and goodwill — — 604,965 — — 604,965 Total operating expenses — 41,678 1,506,157 2,354 — 1,550,189 Operating loss — (41,513 ) (364,922 ) (2,354 ) — (408,789 ) Non-operating (expense) income: Interest (expense) income, net (8,711 ) (129,733 ) 493 (190 ) — (138,141 ) Gain on early extinguishment of debt — 8,017 — — — 8,017 Other income, net — — 2,039 — — 2,039 Total non-operating (expense) income, net (8,711 ) (121,716 ) 2,532 (190 ) — (128,085 ) Loss before income taxes (8,711 ) (163,229 ) (362,390 ) (2,544 ) — (536,874 ) Income tax benefit (expense) 3,484 65,292 (43,640 ) 1,018 — 26,154 (Loss) earnings from consolidated subsidiaries (505,493 ) (407,556 ) (1,526 ) — 914,575 — Net (loss) income $ (510,720 ) $ (505,493 ) $ (407,556 ) $ (1,526 ) $ 914,575 $ (510,720 ) CUMULUS MEDIA INC. CONDENSED CONSOLIDATING STATEMENTS OF OPERATIONS Year Ended December 31, 2015 (Dollars in thousands) Cumulus Media Inc. (Parent Guarantor) Cumulus Media Holdings Inc. (Subsidiary Issuer) Subsidiary Guarantors Subsidiary Non- guarantors Eliminations Total Consolidated Net revenue $ — $ 500 $ 1,168,179 $ — $ — $ 1,168,679 Operating expenses: Content costs — — 396,426 — — 396,426 Selling, general &amp; administrative expenses — — 475,268 2,059 — 477,327 Depreciation and amortization — 1,525 100,580 — — 102,105 LMA fees — — 10,129 — — 10,129 Corporate expenses (including stock-based compensation expense of $21,033) — 73,403 — — — 73,403 Loss on sale of assets or stations — — 2,856 — — 2,856 Impairment on intangible assets and goodwill — — 565,584 — — 565,584 Impairment charges - equity interest Pulser Media Inc. — — 19,364 — — 19,364 Total operating expenses — 74,928 1,570,207 2,059 — 1,647,194 Operating loss — (74,428 ) (402,028 ) (2,059 ) — (478,515 ) Non-operating (expense) income: Interest (expense) income, net (8,735 ) (132,754 ) 433 (190 ) — (141,246 ) Gain on early extinguishment of debt — 13,222 — — — 13,222 Other income, net — — 14,205 — — 14,205 Total non-operating (expense) income, net (8,735 ) (119,532 ) 14,638 (190 ) — (113,819 ) Loss from continuing operations before income taxes (8,735 ) (193,960 ) (387,390 ) (2,249 ) — (592,334 ) Income tax benefit (expense) 3,494 77,584 (36,138 ) 900 — 45,840 Loss from continuing operations (5,241 ) (116,376 ) (423,528 ) (1,349 ) — (546,494 ) (Loss) earnings from consolidated subsidiaries (541,253 ) (424,877 ) (1,349 ) — 967,479 — Net (loss) income $ (546,494 ) $ (541,253 ) $ (424,877 ) $ (1,349 ) $ 967,479 $ (546,494 ) CUMULUS MEDIA INC. CONDENSED CONSOLIDATING STATEMENTS OF OPERATIONS Year Ended December 31, 2014 (Dollars in thousands) Cumulus Media Inc. (Parent Guarantor) Cumulus Media Holdings Inc. (Subsidiary Issuer) Subsidiary Guarantors Subsidiary Non-guarantors Eliminations Total Consolidated Net revenue $ — $ 479 $ 1,262,944 $ — $ — $ 1,263,423 Operating expenses: Content costs — — 433,596 — — 433,596 Selling, general &amp; administrative expenses — — 468,349 2,092 — 470,441 Depreciation and amortization — 1,619 113,656 — — 115,275 LMA fees — — 7,195 — — 7,195 Corporate expenses (including stock-based compensation expense of $17,638) — 76,428 — — — 76,428 Gain on sale of assets or stations — — (1,342 ) — — (1,342 ) Total operating expenses — 78,047 1,021,454 2,092 — 1,101,593 Operating (loss) income — (77,568 ) 241,490 (2,092 ) — 161,830 Non-operating (expense) income: Interest (expense) income, net (9,349 ) (135,920 ) 1,388 (264 ) — (144,145 ) Other expense, net — — 4,338 — — 4,338 Total non-operating (expense) income, net (9,349 ) (135,920 ) 5,726 (264 ) — (139,807 ) (Loss) income from continuing operations before income taxes (9,349 ) (213,488 ) 247,216 (2,356 ) — 22,023 Income tax benefit (expense) 3,739 81,993 (96,928 ) 942 — (10,254 ) (Loss) income from continuing operations (5,610 ) (131,495 ) 150,288 (1,414 ) — 11,769 Earnings (loss) from consolidated subsidiaries 17,379 148,874 (1,414 ) — (164,839 ) — Net income (loss) $ 11,769 $ 17,379 $ 148,874 $ (1,414 ) $ (164,839 ) $ 11,769 CUMULUS MEDIA INC. CONDENSED CONSOLIDATING BALANCE SHEETS As of December 31, 2016 (Dollars in thousands, except for share and per share data) Cumulus Media Inc. (Parent Guarantor) Cumulus Media Holdings Inc. (Subsidiary Issuer) Subsidiary Guarantors Subsidiary Non-guarantors Eliminations Total Consolidated Assets Current assets: Cash and cash equivalents $ — $ 131,259 $ — $ — $ — $ 131,259 Restricted cash — 8,025 — — — 8,025 Accounts receivable, less allowance for doubtful accounts of $4,691 — — — 231,585 — 231,585 Trade receivable — — 4,985 — — 4,985 Assets held for sale — — 30,150 — — 30,150 Prepaid expenses and other current assets — 17,321 16,602 — — 33,923 Total current assets — 156,605 51,737 231,585 — 439,927 Property and equipment, net — 4,431 157,632 — — 162,063 Broadcast licenses — — — 1,540,183 — 1,540,183 Other intangible assets, net — — 116,499 — — 116,499 Goodwill — — 135,214 — — 135,214 Investment in consolidated subsidiaries (388,509 ) 3,348,992 1,012,947 — (3,973,430 ) — Intercompany receivables — 103,593 1,848,263 — (1,951,856 ) — Other assets — 21,631 135,996 364 (139,186 ) 18,805 Total assets $ (388,509 ) $ 3,635,252 $ 3,458,288 $ 1,772,132 $ (6,064,472 ) $ 2,412,691 Liabilities and Stockholders’ Equity (Deficit) Current liabilities: Accounts payable and accrued expenses $ — $ 19,994 $ 76,247 $ — $ — $ 96,241 Trade payable — — 4,550 — — 4,550 Total current liabilities — 19,994 80,797 — — 100,791 Term loan, net of debt issuance costs/discounts of $29,909 — 1,780,357 — — — 1,780,357 7.75% senior notes, net of debt issuance costs of $6,200 — 603,800 — — — 603,800 Other liabilities — 2,932 28,499 — — 31,431 Intercompany payables 103,229 1,616,678 — 231,949 (1,951,856 ) — Deferred income taxes — — — 527,236 (139,186 ) 388,050 Total liabilities 103,229 4,023,761 109,296 759,185 (2,091,042 ) 2,904,429 Stockholders’ equity (deficit): Class A common stock, par value $0.01 per share; 93,750,000 shares authorized; 32,031,054 shares issued and 29,225,765 shares outstanding 320 — — — — 320 Class C common stock, par value $0.01 per share; 80,609 shares authorized, issued and outstanding 1 — — — — 1 Treasury stock, at cost, 2,806,187 shares (229,310 ) — — — — (229,310 ) Additional paid-in-capital 1,624,815 275,107 4,191,057 1,991,009 (6,457,173 ) 1,624,815 Accumulated (deficit) equity (1,887,564 ) (663,616 ) (842,065 ) (978,062 ) 2,483,743 (1,887,564 ) Total stockholders’ (deficit) equity (491,738 ) (388,509 ) 3,348,992 1,012,947 (3,973,430 ) (491,738 ) Total liabilities and stockholders’ (deficit) equity $ (388,509 ) $ 3,635,252 $ 3,458,288 $ 1,772,132 $ (6,064,472 ) $ 2,412,691 CUMULUS MEDIA INC. CONDENSED CONSOLIDATING BALANCE SHEETS As of December 31, 2015 (Dollars in thousands, except for share and per share data)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784,551 1,056,150 — (4,951,251 ) — Intercompany receivables — 95,072 1,650,829 — (1,745,901 ) — Other assets — 27,491 95,716 554 (106,035 ) 17,726 Total assets $ 110,550 $ 3,956,812 $ 3,916,165 $ 1,822,048 $ (6,803,187 ) $ 3,002,388 Liabilities and Stockholders’ Equity (Deficit) Current liabilities: Accounts payable and accrued expenses $ — $ 31,997 $ 86,399 $ — $ — $ 118,396 Trade payable — — 4,374 — — 4,374 Total current liabilities — 31,997 90,773 — — 122,770 Term loan, net of debt issuance costs/discounts of $37,524 — 1,801,416 — — — 1,801,416 7.75% senior notes, net of debt issuance costs of $8,515 — 601,485 — — — 601,485 Other liabilities — 3,963 40,841 — — 44,804 Intercompany payables 94,518 1,407,401 — 243,982 (1,745,901 ) — Deferred income taxes — — — 521,916 (106,035 ) 415,881 Total liabilities 94,518 3,846,262 131,614 765,898 (1,851,936 ) 2,986,356 Stockholders’ equity (deficit): Class A common stock, par value $0.01 per share; 93,750,000 shares authorized; 31,987,862 shares issued and 29,182,118 shares outstanding 320 — — — — 320 Class C common stock, par value $0.01 per share; 80,609 shares authorized, issued and outstanding 1 — — — — 1 Treasury stock, at cost, 2,805,743 shares (229,310 ) — — — — (229,310 ) Additional paid-in-capital 1,621,865 268,673 4,219,060 2,032,686 (6,520,419 ) 1,621,865 Accumulated (deficit) equity (1,376,844 ) (158,123 ) (434,509 ) (976,536 ) 1,569,168 (1,376,844 ) Total stockholders’ equity (deficit) 16,032 110,550 3,784,551 1,056,150 (4,951,251 ) 16,032 Total liabilities and stockholders’ equity (deficit) $ 110,550 $ 3,956,812 $ 3,916,165 $ 1,822,048 $ (6,803,187 ) $ 3,002,388 CUMULUS MEDIA INC. CONDENSED CONSOLIDATING STATEMENTS OF CASH FLOWS Year Ended December 31, 2016 (Dollars in thousands) Cumulus Media Inc. (Parent Guarantor) Cumulus Media Holdings Inc. (Subsidiary Issuer) Subsidiary Guarantors Subsidiary Non-guarantors Eliminations Total Consolidated Cash flows from operating activities: Net (loss) income $ (510,720 ) $ (505,493 ) $ (407,556 ) $ (1,526 ) $ 914,575 $ (510,720 ) Adjustments to reconcile net (loss) income to net cash provided by (used in) operating activities: Depreciation and amortization — 1,530 85,737 — — 87,267 Amortization of debt issuance costs/discounts — 9,771 — 190 — 9,961 Provision for doubtful accounts — — 1,103 — — 1,103 Gain on sale of assets or stations — — (95,695 ) — — (95,695 ) Impairment on intangible assets and goodwill — — 604,965 — — 604,965 Deferred income taxes (3,484 ) (65,292 ) 41,963 (1,018 ) — (27,831 ) Stock-based compensation expense — 2,948 — — — 2,948 Gain on early extinguishment of debt — (8,017 ) — — — (8,017 ) Earnings (loss) from consolidated subsidiaries 505,493 407,556 1,526 — (914,575 ) — Changes in assets and liabilities — 361,825 (392,415 ) 2,354 — (28,236 ) Net cash (used in) provided by operating activities (8,711 ) 204,828 (160,372 ) — — 35,745 Cash flows from investing activities: Proceeds from sale of assets or stations — — 106,935 — — 106,935 Restricted cash — (44 ) — — — (44 ) Capital expenditures — (2,276 ) (20,761 ) — — (23,037 ) Net cash (used in) provided by investing activities — (2,320 ) 86,174 — — 83,854 Cash flows from financing activities: Intercompany transactions, net 8,708 (82,906 ) 74,198 — — — Repayments of borrowings under revolving credit facilities — (20,000 ) — — — (20,000 ) Proceeds from exercise of warrants 3 — — — — 3 Net cash provided by (used in) financing activities 8,711 (102,906 ) 74,198 — — (19,997 ) Increase in cash and cash equivalents — 99,602 — — — 99,602 Cash and cash equivalents at beginning of period — 31,657 — — — 31,657 Cash and cash equivalents at end of period $ — $ 131,259 $ — $ — $ — $ 131,259 CUMULUS MEDIA INC. CONDENSED CONSOLIDATING STATEMENTS OF CASH FLOWS Year Ended December 31, 2015 (Dollars in thousands) Cumulus Media Inc. (Parent Guarantor) Cumulus Media Holdings Inc. (Subsidiary Issuer) Subsidiary Guarantors Subsidiary Non- guarantors Eliminations Total Consolidated Cash flows from operating activities: Net (loss) income $ (546,494 ) $ (541,253 ) $ (424,877 ) $ (1,349 ) $ 967,479 $ (546,494 ) Adjustments to reconcile net (loss) income to net cash (used in) provided by operating activities: Depreciation and amortization — 1,525 100,580 — — 102,105 Amortization of debt issuance costs/discount — 9,351 — 190 — 9,541 Provision for doubtful accounts — — 4,501 — — 4,501 Gain on sale of assets or stations — — 2,856 — — 2,856 Impairment on intangible assets and goodwill — — 565,584 — — 565,584 Impairment charges - equity interest in Pulser Media Inc. — — 19,364 — — 19,364 Deferred income taxes (3,494 ) (77,584 ) 33,716 (900 ) — (48,262 ) Stock-based compensation expense — 21,033 — — — 21,033 Gain on early extinguishment of debt — (13,222 ) — — — (13,222 ) Earnings from consolidated subsidiaries 541,253 424,877 1,349 — (967,479 ) — Changes in assets and liabilities — 306,482 (343,115 ) 2,059 — (34,574 ) Net cash (used in) provided by operating activities (8,735 ) 131,209 (40,042 ) — — 82,432 Cash flows from investing activities: Proceeds from sale of assets or stations — — 9,201 — — 9,201 Restricted cash — 2,074 — — — 2,074 Capital expenditures — (2,557 ) (16,679 ) — — (19,236 ) Net cash used in investing activities — (483 ) (7,478 ) — — (7,961 ) Cash flows from financing activities: Intercompany transactions, net 8,727 (56,244 ) 47,517 — — — Repayments of borrowings under revolving credit facilities — (50,000 ) — — — (50,000 ) Tax withholding paid on behalf of employees — (93 ) — — — (93 ) Proceeds from exercise of warrants 8 — — — — 8 Net cash provided by (used in) financing activities 8,735 (106,337 ) 47,517 — — (50,085 ) Increase (decrease) in cash and cash equivalents — 24,389 (3 ) — — 24,386 Cash and cash equivalents at beginning of period — 7,268 3 — — 7,271 Cash and cash equivalents at end of period $ — $ 31,657 $ — $ — $ — $ 31,657 CUMULUS MEDIA INC. CONDENSED CONSOLIDATING STATEMENTS OF CASH FLOWS Year Ended December 31, 2014 (Dollars in thousands) Cumulus Media Inc. (Parent Guarantor) Cumulus Media Holdings Inc. (Subsidiary Issuer) Subsidiary Guarantors Subsidiary Non- guarantors Eliminations Total Consolidated Cash flows from operating activities: Net income (loss) $ 11,769 $ 17,379 $ 148,874 $ (1,414 ) $ (164,839 ) $ 11,769 Adjustments to reconcile net income (loss) to net cash (used in) provided by operating activities: Depreciation and amortization — 1,619 113,656 — — 115,275 Amortization of debt issuance costs/discounts — 9,302 — 191 — 9,493 Provision for doubtful accounts — — 4,302 — — 4,302 Gain on sale of assets or stations — — (1,342 ) — — (1,342 ) Fair value adjustment of derivative instruments — 21 — — — 21 Deferred income taxes (3,739 ) (81,993 ) 93,576 (942 ) — 6,902 Stock-based compensation expense — 17,638 — — — 17,638 Earnings from consolidated subsidiaries (17,379 ) (148,874 ) 1,414 — 164,839 — Changes in assets and liabilities — 349,463 (368,911 ) (7,814 ) — (27,262 ) Net cash (used in) provided by operating activities (9,349 ) 164,555 (8,431 ) (9,979 ) — 136,796 Cash flows from investing activities: Restricted cash — (3,909 ) — — — (3,909 ) Capital expenditures — (1,000 ) (18,006 ) — — (19,006 ) Proceeds from exchange of assets or stations — — 15,843 — — 15,843 Acquisition less cash required — — (8,500 ) — — (8,500 ) Net cash used in investing activities — (4,909 ) (10,663 ) — — (15,572 ) Cash flows from financing activities: Intercompany transactions, net (3,188 ) (50,909 ) 19,097 35,000 — — Repayment of borrowings under term loans and revolving credit facilities — (121,125 ) — (35,000 ) — (156,125 ) Proceeds from borrowings under term loans and revolving credit facilities — — — 10,000 — 10,000 Tax withholding payments on behalf of employees — (1,332 ) — — — (1,332 ) Proceeds from exercise of warrants 113 — — — — 113 Proceeds from exercise of options 620 — — — — 620 Deferred financing costs — — — (21 ) (21 ) Net cash (used in) provided by financing activities (2,455 ) (173,366 ) 19,097 9,979 — (146,745 ) (Decrease) increase in cash and cash equivalents (11,804 ) (13,720 ) 3 — — (25,521 ) Cash and cash equivalents at beginning of period 11,804 20,988 — — — 32,792 Cash and cash equivalents at end of period $ — $ 7,268 $ 3 $ — $ — $ 7,271</t>
  </si>
  <si>
    <t>Segment Data</t>
  </si>
  <si>
    <t>Segment Reporting [Abstract]</t>
  </si>
  <si>
    <t>Segment Data As described above, during the first quarter of 2016 the Company modified its management reporting framework, affecting how the Company evaluates operating performance and internally reports financial information. This modification resulted in a reorganization of its reportable segments. Historical information has been revised to reflect the change in segments, with no impact on consolidated results. The Company presents segment adjusted EBITDA ("Adjusted EBITDA") as the financial metric utilized by management and the chief operating decision maker to allocate resources of the Company and to analyze the performance of the Company’s reportable segments. This measure isolates the amount of income generated by our core operations before the incurrence of corporate expenses. Management also uses this measure to determine the contribution of our core operations to the funding of our corporate resources utilized to manage our operations and our non-operating expenses including debt service and acquisitions. In addition, Adjusted EBITDA, excluding the impact of LMA fees, is a key metric for purposes of calculating and determining compliance with certain covenants in our Credit Agreement. In deriving this measure, the Company excludes depreciation, amortization, and stock-based compensation expense, as these do not represent cash payments for activities directly related to our core operations. The Company also excludes any gain or loss on the exchange or sale of any assets or stations and any gain or loss on derivative instruments, early extinguishment of debt, and LMA Fees as they do not represent cash transactions nor are they associated with core operations. Expenses relating to acquisitions and restructuring costs are also excluded from the calculation of Adjusted EBITDA as they are not directly related to our core operations. The Company excludes any costs associated with impairment of assets as they do not require a cash outlay. The Company believes that Adjusted EBITDA, although not a measure that is calculated in accordance with GAAP, nevertheless is commonly employed by the investment community as a measure for determining the market value of a media company. The Company has also observed that Adjusted EBITDA is routinely employed to evaluate and negotiate the potential purchase price for media companies. Given the relevance to the Company’s overall value, the Company believes that investors consider the metric to be extremely useful.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Year Ended December 31, 2016 Radio Station Group Westwood One Corporate and Other Consolidated Net revenue $ 802,396 $ 336,610 $ 2,394 $ 1,141,400 Year Ended December 31, 2015 Radio Station Group Westwood One Corporate and Other Consolidated Net revenue $ 796,383 $ 368,968 $ 3,328 $ 1,168,679 Year Ended December 31, 2014 Radio Station Group Westwood One Corporate and Other Consolidated Net revenue $ 838,567 $ 421,000 $ 3,856 $ 1,263,423 Year Ended 2016 2015 2014 Adjusted EBITDA by segment Radio Station Group $ 218,192 $ 241,673 $ 273,483 Westwood One 22,984 52,958 $ 86,231 Segment Adjusted EBITDA 241,176 294,631 359,714 Adjustments Corporate and other (35,309 ) (35,486 ) $ (30,188 ) Income tax benefit (expense) 26,154 45,840 (10,254 ) Non operating expense, including net interest expense (136,102 ) (127,041 ) (139,807 ) LMA fees (12,824 ) (10,129 ) (7,195 ) Depreciation and amortization (87,267 ) (102,105 ) (115,276 ) Stock-based compensation expense (2,948 ) (21,035 ) (17,638 ) Gain (loss) on sale of assets or stations 95,695 (2,856 ) 1,343 Impairment of intangible assets (604,965 ) (565,580 ) — Impairment charges - equity interest in Pulser Media — (19,364 ) — Acquisition-related and restructuring costs (1,817 ) (16,641 ) (28,326 ) Franchise and state taxes (530 ) 50 (604 ) Gain on early extinguishment of debt 8,017 13,222 — Consolidated net (loss) income $ (510,720 ) $ (546,494 ) $ 11,769</t>
  </si>
  <si>
    <t>SCHEDULE II - VALUATION AND QUALIFYING ACCOUNTS</t>
  </si>
  <si>
    <t>Valuation and Qualifying Accounts [Abstract]</t>
  </si>
  <si>
    <t>SCHEDULE II CUMULUS MEDIA INC. FINANCIAL STATEMENT SCHEDULE VALUATION AND QUALIFYING ACCOUNTS Fiscal Year Balance at Beginning of Year Charged to Costs and Expenses Deductions Balance at End of Year Allowance for doubtful accounts 2016 $ 4,923 $ 1,103 $ (1,335 ) $ 4,691 2015 $ 6,004 $ 4,501 $ (5,582 ) $ 4,923 2014 $ 5,306 $ 4,302 $ (3,604 ) $ 6,004 Valuation allowance on deferred taxes 2016 $ 17,173 $ 32 $ — $ 17,205 2015 $ 18,991 $ 517 $ (2,335 ) $ 17,173 2014 $ 16,802 $ 2,189 $ — $ 18,991</t>
  </si>
  <si>
    <t>Description of Business, Basis of Presentation and Summary of Significant Accounting Policies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Basis of Presentation</t>
  </si>
  <si>
    <t xml:space="preserve">Basis of Presentation The consolidated financial statements include the accounts of the Company and its wholly owned subsidiaries. All intercompany balances and transactions have been eliminated in consolidation. </t>
  </si>
  <si>
    <t>Reportable Segments</t>
  </si>
  <si>
    <t>Reportable Segments During the first quarter of 2016, the Company modified its management reporting framework affecting how the Company evaluates operating performance and internally reports financial information. This modification resulted in a reorganization of the Company's reportable segments. Prior to this reorganization, the Company operated in one reportable business segment which consisted of radio broadcasting, advertising and related services. The Company now operates in two reportable segments, the Radio Station Group and Westwood One, for which there is discrete financial information available and whose operating results are reviewed by the chief operating decision maker. Historical information included in these financial statements has been revised to reflect the change to two segments, with no impact to previously disclosed consolidated results (See Note 4, "Intangible Assets and Goodwill" and Note 16, "Segment Data").</t>
  </si>
  <si>
    <t>Use of Estimates</t>
  </si>
  <si>
    <t>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d its estimates, including significant estimates related to revenue recognition, bad debts, intangible assets, income taxes, stock-based compensation, contingencies, litigation, and, if applicable, purchase price allocation. The Company based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Comprehensive Income</t>
  </si>
  <si>
    <t>Comprehensive Income Comprehensive income (loss) includes net income (loss) and certain items that are excluded from net income (loss) and recorded as a separate component of stockholders' equity (deficit). During the years ended December 31, 2016, 2015 and 2014, the Company had no items of other comprehensive income (loss) and, therefore, comprehensive income does not differ from reported net income (loss).</t>
  </si>
  <si>
    <t>Cash and Cash Equivalents</t>
  </si>
  <si>
    <t>Cash and Cash Equivalents The Company considered all highly liquid investments with original maturities of three months or less to be cash equivalents.</t>
  </si>
  <si>
    <t>Accounts Receivable, Allowance for Doubtful Accounts and Concentration of Credit Risk</t>
  </si>
  <si>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due to the large number of customers and the geographic diversification of the Company’s customer base. The Company performs ongoing credit evaluations of its customers and believes that adequate allowances for any uncollectible accounts receivable are maintained.</t>
  </si>
  <si>
    <t>Assets Held for Sale</t>
  </si>
  <si>
    <t>Assets Held for Sale During the year ended December 31, 2015 , the Company entered into an agreement to sell certain land in the Company's Washington, DC market to a third party. The closing of the transaction is subject to various conditions and approvals, which remain pending. The identified assets have been classified as held for sale in the accompanying consolidated balance sheets at December 31, 2016 and 2015 . The estimated fair value of the land and buildings to be disposed of are in excess of their carrying value.</t>
  </si>
  <si>
    <t>Insurance Recoveries</t>
  </si>
  <si>
    <t>Insurance Recoveries During the year ended December 31, 2015, the Company received $14.6 million of insurance proceeds related to a business interruption claim arising from Hurricane Katrina in 2005. The Company recorded $12.4 million in other income (expense), net and $2.2 million as an offset to corporate expenses in the consolidated statement of operations for the year ended December 31, 2015.</t>
  </si>
  <si>
    <t>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tangible Assets and Goodwill The Company’s intangible assets are comprised of broadcast licenses, certain other intangible assets and goodwill. Goodwill is equal to the difference between the purchase price and the value assigned to the tangible and intangible assets acquired and liabilities assumed in a business combination. Intangible assets and goodwill acquired in a business combination and determined to have an indefinite useful life, which include the Company’s broadcast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and goodwill, is based on certain judgments and estimates. Future events may impact these judgments and estimates. If events or changes in circumstances were to indicate that an asset’s carrying value is not recoverable, a write-down of the asset would be recorded through a charge to operations.</t>
  </si>
  <si>
    <t>Investments</t>
  </si>
  <si>
    <t>Investments The Company follows Accounting Standards Codification (“ASC”) Topi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t>Debt Issuance Costs</t>
  </si>
  <si>
    <t xml:space="preserve">Debt Issuance Costs The costs related to the issuance of debt are capitalized and amortized to interest expense over the life of the related debt using the effective interest method. </t>
  </si>
  <si>
    <t>Derivative Financial Instruments</t>
  </si>
  <si>
    <t xml:space="preserve">Derivative Financial Instruments The Company recognizes all derivatives on the consolidated balance sheets at fair value. Fair value changes are recorded as income for any contracts not classified as qualifying hedging instruments. </t>
  </si>
  <si>
    <t>Revenue Recognition</t>
  </si>
  <si>
    <t>Revenue Recognition 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15.0% , which is the industry standard. In those instances in which we function as the principal in the transaction, the revenue and associated operating costs are presented on a gross basis. In those instances where we function as an agent or sales representative, our effective commission is presented as revenue with no corresponding operating expenses.</t>
  </si>
  <si>
    <t>Advertising Costs</t>
  </si>
  <si>
    <t>Advertising Costs Advertising costs are expensed as incurred.</t>
  </si>
  <si>
    <t>Local Marketing Agreements</t>
  </si>
  <si>
    <t>Local Marketing Agreements In certain circumstances, the Company may enter into a local marketing agreement (“LMA”) or time brokerage agreement with an FCC licensee of a radio station. In a typical LMA, the licensee of the station makes available, for a fee, airtime on its station to a party, which supplies programming to be broadcast on that airtime, and collects revenues from advertising aired during such programming. Revenues earned and fees incurred pursuant to LMAs or time brokerage agreements are recognized at their gross amounts in the accompanying consolidated statements of operations.</t>
  </si>
  <si>
    <t>Stock-based Compensation Expense</t>
  </si>
  <si>
    <t>Stock-based Compensation Expense Stock-based compensation expense recognized under ASC Topic 718, Compensation — Share-Based Payment (“ASC 718”), for the years ended December 31, 2016 , 2015 and 2014 , was $2.9 million , $21.0 million , and $17.6 million ,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d the Black-Scholes option pricing model to estimate the fair value of options issued. For restricted stock awards with service conditions, the Company utilized the intrinsic value method. For restricted stock awards with performance conditions, the Company evaluated the probability of vesting of the awards in each reporting period and adjusted compensation cost based on this assessment. The fair value is based on the use of certain assumptions regarding a number of highly complex and subjective variables. If other assumptions are used, the results could differ.</t>
  </si>
  <si>
    <t>Trade Transactions</t>
  </si>
  <si>
    <t>Trade Transactions The Company provided commercial airtime in exchange for goods and services used principally for promotional, sales, programming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t>
  </si>
  <si>
    <t>Income Taxes The Company used the liability method of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continues to assess the need for its deferred tax asset valuation allowance in the jurisdictions in which it operates. Any adjustment to the deferred tax asset valuation allowance is recorded in the income statement of the period that the adjustment is determined to be required. See Note 13, “Income Taxes” for further discussion.</t>
  </si>
  <si>
    <t>Earnings per Share</t>
  </si>
  <si>
    <t>Earnings per Share Basic income (loss) per share is computed on the basis of the weighted average number of common shares outstanding. The Company allocated undistributed net income (loss) from continuing operations between each class of common stock on an equal basis after any allocations for preferred stock dividends in accordance with the terms of the Company’s third amended and restated certificate of incorporation, as amended (the “Third Amended and Restated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d stock options and certain other outstanding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si>
  <si>
    <t>Fair Values of Financial Instruments</t>
  </si>
  <si>
    <t>Fair Values of Financial Instruments The carrying values of cash equivalents, restricted cash, accounts receivables, accounts payable, trade payables and receivables and accrued expenses approximate fair value due to the short term to maturity of these instruments (See Note 7, "Fair Value Measurements").</t>
  </si>
  <si>
    <t>Accounting for National Advertising Agency Contract</t>
  </si>
  <si>
    <t xml:space="preserve">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Katz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in any period may differ from management’s estimates. </t>
  </si>
  <si>
    <t>Variable Interest Entities</t>
  </si>
  <si>
    <t xml:space="preserve">Variable Interest Entities The Company accounted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LMAs in connection with pending acquisitions or dispositions of radio stations and the requirements of ASC 810 may apply, depending on the facts and circumstances related to each transaction. </t>
  </si>
  <si>
    <t>Adoption of New Accounting Standards and Recent Accounting Standards Updates</t>
  </si>
  <si>
    <t>Adoption of New Accounting Standards ASU 2015-03. In April 2015, the Financial Accounting Standards Board ("FASB") issued Accounting Standards Update ("ASU") 2015-03. The amendments in this ASU require that debt issuance costs be presented in the balance sheet as a direct deduction from the carrying amount of long-term debt, consistent with debt discounts or premiums. We adopted this standard retrospectively in the first quarter of 2016. The balance sheet as of December 31, 2015 was retrospectively adjusted, which resulted in reductions to other assets of $22.4 million and long-term debt of $22.4 million . ASU 2014-15. In August 2014, the FASB issued ASU 2014-15. The amendments in this ASU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se amendments should standardize the timing and content of footnote disclosures. The Company adopted this ASU effective December 31, 2016. The adoption of this guidance did not have an impact on the consolidated financial statements. Recent Accounting Standards Updates ASU 2014-09 and related updates.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amends the revenue recognition guidance on accounting for licenses of intellectual property and identifying performance obligations as well as clarifies when a promised good or service is separately identifiable. In May 2016, the FASB issued ASU 2016-12 which provides clarifying guidance in certain narrow areas such as an assessment of collectability, presentation of sales taxes, noncash consideration, and completed contracts and contract modifications at transition as well as adds some practical expedients. In December 2016, the FASB issued ASU 2016-20 which provides technical corrections and improvements to Topic 606. The amendments in ASU 2014-09, ASU 2015-14, ASU 2016-08, ASU 2016-10, ASU 2016-12 and ASU 2016-20 may be applied either retrospectively to each prior period presented or retrospectively with the cumulative effect of initially applying ASU 2014-09, ASU 2015-14, ASU 2016-08, ASU 2016-10, ASU 2016-12 and 2016-20 at the date of initial application.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currently evaluating the adoption approach. The Company's final determination will depend on a number of factors, such as the significance of the impact of the new standard on our financial results, system readiness, and our ability to accumulate and analyze the information necessary to assess the impact on prior period financial statements and the Company's ability to maintain two sets of financials under current and new standards if we were to adopt the full retrospective approach. The Company is in the initial stages of our evaluation of the impact of the new standard on our accounting policies, processes, and system requirements. The Company has assigned internal resources to the evaluation to enable timely and accurate reporting under the new standard. The Company continues to assess the potential impacts of the new standard, including the areas described above, and anticipate this standard could have a material impact on our consolidated financial statements, we do not know or cannot reasonably estimate quantitative information related to the impact of the new standard on our financial statements at this time. ASU 2016-01. In January 2016, the FASB issued ASU 2016-01. The amendments in this ASU enhance the reporting model for financial instruments including aspects of recognition, measurement, presentation and disclosure of financial instruments.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09. In March 2016, the FASB issued ASU 2016-09. The amendments in this ASU provide guidance for employee share-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only in operating activities. This ASU will be effective for fiscal years beginning after December 15, 2016, and interim periods thereafter. The Company does not expect that this ASU will have a material impact on the consolidated financial statements. ASU 2016-15 . In August 2016, the FASB issued ASU 2016-15. The amendments in the ASU provide guidance for several new and/or revised disclosures pertaining to the classification of certain cash receipts and cash payments on the statement of cash flows, including contingent consideration payments made after a business acquisition.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6 . In October 2016, the FASB issued ASU 2016-16. The amendments in the ASU provide guidance for the accounting for the income tax consequences of intra-entity transfers of assets other than inventory when the transfer occurs between entities in different tax jurisdiction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6-18 . In November 2016, the FASB issued ASU 2016-18. The amendments in the ASU provide guidance for the accounting for the disclosure of restricted cash on the Statement of Cash Flows. This ASU will be effective for fiscal years beginning after December 15, 2017, and interim periods thereafter. Early adoption is permitted. The Company does not expect adoption of this guidance to have a material impact on its financial condition, results of operation or disclosures. ASU 2017-01. In January 2017, the FASB issued final guidance that revises the definition of a business. The definition of a business affects many areas of accounting (e.g., acquisitions, disposals, goodwill impairment, consolidation). According to feedback received by the FASB, application of the current guidance is commonly thought to be too complex and results in too many transactions qualifying as business combinations. The new standard is effective for fiscal years, and interim periods within those fiscal years, beginning after December 15, 2017. Early adoption is permitted. The Company does not expect adoption of this guidance to have a material impact on its financial condition, results of operation or disclosures. ASU 2017-04.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new standard is effective for fiscal years, and interim periods within those fiscal years, beginning after December 15, 2019. Early adoption is permitted for any impairment tests performed after January 1, 2017. The Company intends to early adopt this ASU effective January 1, 2017. As this standard is prospective in nature, the impact to our financial statements by not performing Step 2 to measure the amount of any potential goodwill impairment will depend on various factors. However, the elimination of Step 2 will reduce the complexity and cost of subsequent measurements of goodwill.</t>
  </si>
  <si>
    <t>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Property and Equipment (Tables)</t>
  </si>
  <si>
    <t>Components of Property and Equipment</t>
  </si>
  <si>
    <t>Property and equipment consisted of the following as of December 31, 2016 and 2015 (dollars in thousands): Estimated Useful Life 2016 2015 Land $ 63,484 $ 63,627 Broadcasting and other equipment 3 to 30 years 234,760 229,989 Computer and capitalized software costs 1 to 3 years 29,591 28,959 Furniture and fixtures 5 years 14,899 14,183 Leasehold improvements 5 years 40,242 36,242 Buildings 9 to 20 years 46,351 45,988 Construction in progress 14,036 2,043 443,363 421,031 Less: accumulated depreciation (281,300 ) (251,594 ) $ 162,063 $ 169,437</t>
  </si>
  <si>
    <t>Intangible Assets and Goodwill (Tables)</t>
  </si>
  <si>
    <t>Schedule of Changes in Goodwill</t>
  </si>
  <si>
    <t>The following tables present goodwill balances and accumulated impairment losses on a segment and consolidated basis as of December 31, 2015 and December 31, 2016 (dollars in thousands): Radio Station Group Goodwill: Balance as of December 31, 2015: Goodwill $ 1,278,526 Accumulated impairment losses (710,386 ) Total $ 568,140 Balance as of December 31, 2016: Goodwill 1,278,526 Accumulated impairment losses (1,278,526 ) Total $ — Westwood One Goodwill: Balance as of December 31, 2015: Goodwill $ 304,280 Accumulated impairment losses (169,066 ) Total $ 135,214 Balance as of December 31, 2016: Goodwill 304,280 Accumulated impairment losses (169,066 ) Total $ 135,214 Consolidated Goodwill: Balance as of December 31, 2015: Goodwill $ 1,582,806 Accumulated impairment losses (879,452 ) Total $ 703,354 Balance as of December 31, 2016: Goodwill 1,582,806 Accumulated impairment losses (1,447,592 ) Total $ 135,214</t>
  </si>
  <si>
    <t>Schedule of Changes in Intangible Assets Other Than Goodwill</t>
  </si>
  <si>
    <t>The following table presents the changes in intangible assets, other than goodwill, on a consolidated basis during the period December 31, 2015 to December 31, 2016 , and balances as of such dates (dollars in thousands): FCC Licenses Definite-Lived Total Intangible Assets: Balance as of January 1, 2015 $ 1,596,715 $ 243,640 $ 1,840,355 Impairment (15,873 ) — (15,873 ) Disposition (2,776 ) — (2,776 ) Amortization — (69,110 ) (69,110 ) Balance as of December 31, 2015 $ 1,578,066 $ 174,530 $ 1,752,596 Balance as of January 1, 2016 $ 1,578,066 $ 174,530 $ 1,752,596 Impairment (35,000 ) (1,816 ) (36,816 ) Disposition (2,883 ) — (2,883 ) Amortization — (56,215 ) (56,215 ) Balance as of December 31, 2016 $ 1,540,183 $ 116,499 $ 1,656,682</t>
  </si>
  <si>
    <t>Estimated Future Amortization Expense</t>
  </si>
  <si>
    <t>As of December 31, 2016 , estimated future amortization expense related to the Company's definite-lived intangible assets was as follows (dollars in thousands): 2017 $ 33,505 2018 18,201 2019 17,257 2020 17,197 2021 17,114 Thereafter 13,225 Total other intangibles, net $ 116,499</t>
  </si>
  <si>
    <t>Schedule of Goodwill</t>
  </si>
  <si>
    <t xml:space="preserve">The table below presents the percentages by which the fair value was above the carrying value of the Company's reporting units under the Step 1 test as of December 31, 2016 (dollars in thousands). Reporting Unit 1 Reporting Unit 2 Reporting Unit 3 Goodwill balance $ 568,141 $ 135,213 N/A ** Carrying value (including goodwill) $ 2,040,207 $ 194,282 N/A ** Percentage fair value above carrying value N/A* 63.8 % N/A ** * Reporting Unit 1 failed the Step 1 test ** Contains no goodwill </t>
  </si>
  <si>
    <t>Accounts Payable and Accrued Expenses (Tables)</t>
  </si>
  <si>
    <t>Components of Accounts Payable and Accrued Expenses</t>
  </si>
  <si>
    <t>Accounts payable and accrued expenses consisted of the following as of December 31, 2016 and 2015 (dollars in thousands): December 31, 2016 December 31, 2015 Accrued employee costs $ 30,887 $ 22,169 Accrued third party content costs 29,285 36,166 Accounts payable 12,739 11,492 Accrued other 14,494 23,998 Accrued interest 8,334 8,106 Accrued retention and severance costs 502 10,465 Advance deposit received — 6,000 Total accounts payable and accrued expenses $ 96,241 $ 118,396</t>
  </si>
  <si>
    <t>Long-Term Debt (Tables)</t>
  </si>
  <si>
    <t>Components of Long-term Debt</t>
  </si>
  <si>
    <t>The Company’s long-term debt consisted of the following at December 31, 2016 and 2015 (dollars in thousands): December 31, 2016 December 31, 2015 Term Loan $ 1,810,266 $ 1,838,940 Less: unamortized term loan discount and debt issuance costs (29,909 ) (37,524 ) Total term loan 1,780,357 1,801,416 7.75% Senior Notes 610,000 610,000 Less: unamortized debt issuance costs (6,200 ) (8,515 ) Total 7.75% Senior Notes 603,800 601,485 Less: Current portion of long-term debt — — Long-term debt, net $ 2,384,157 $ 2,402,901</t>
  </si>
  <si>
    <t>Future Maturities of Long-Term Debt</t>
  </si>
  <si>
    <t>A summary of the future maturities of long-term debt follows, exclusive of the discount and issuance costs of debt (dollars in thousands): 2017 $ — 2018 — 2019 610,000 2020 1,810,266 2021 — Thereafter — $ 2,420,266</t>
  </si>
  <si>
    <t>Fair Value Measurements (Tables)</t>
  </si>
  <si>
    <t>Schedule of Components of Change in Fair Value Associated With Green Bay Option</t>
  </si>
  <si>
    <t>The reconciliation below contains the components of the change in fair value associated with the equity interest in Pulser Media Inc. ("Pulser") for the year ended December 31, 2015 (dollars in thousands): Description Equity Interest in Pulser Fair value balance at January 1, 2015 $ 17,339 Add: Additions to equity interest in Pulser 2,025 Less: Impairment charge (19,364 ) Fair value balance at December 31, 2015 $ —</t>
  </si>
  <si>
    <t>Schedule of Gross Amounts and Fair Value of Company's First Lien Term Loan, Second Lien Term Loan, Revolving Credit Facility and 7.75% Senior Notes</t>
  </si>
  <si>
    <t>The following table shows the gross amount and fair value of the Company’s Term Loan and 7.75% Senior Notes (dollars in thousands): December 31, 2016 December 31, 2015 Term Loan: Carrying value $ 1,810,266 $ 1,838,940 Fair value — Level 2 1,226,455 1,360,816 7.75% Senior Notes: Carrying value $ 610,000 $ 610,000 Fair value — Level 2 249,673 204,350</t>
  </si>
  <si>
    <t>Stock-Based Compensation Expense (Tables)</t>
  </si>
  <si>
    <t>Summary of Equity Award Activity</t>
  </si>
  <si>
    <t>The following tables summarize the Company’s equity award activity for the year ended December 31, 2016 : Options Weighted- Average Exercise Price Weighted- Average Remaining Contractual Term (in years) Aggregate Intrinsic Value (in thousands) Options to Purchase Class A Common Stock Outstanding at January 1, 2016 3,216,193 $ 34.88 Granted 389,938 5.96 Exercised — — Forfeited/Canceled (41,523 ) 42.85 Expired (92,153 ) 37.61 Outstanding at December 31, 2016 3,472,455 $ 31.46 6.36 $ 392 Vested or expected to vest at December 31, 2016 3,472,455 $ 31.46 6.36 $ 18,081 Exercisable at December 31, 2016 2,620,358 $ 36.94 5.55 $ 668</t>
  </si>
  <si>
    <t>Summary of Company's Restricted Common Stock Awards Activity</t>
  </si>
  <si>
    <t xml:space="preserve"> Number of Restricted Stock Awards (in thousands) Weighted- Average Grant Date Fair Value (in thousands) Restricted Common Stock Awards Outstanding at January 1, 2016 30,365 $ 19.76 Granted — — Vested (30,365 ) 19.76 Forfeited — — Outstanding awards at December 31, 2016 — $ —</t>
  </si>
  <si>
    <t>Income Taxes (Tables)</t>
  </si>
  <si>
    <t>Components of Income Tax Expense (Benefit)</t>
  </si>
  <si>
    <t>Income tax (benefit) expense from continuing operations for the years ended December 31, 2016 , 2015 and 2014 consisted of the following (dollars in thousands): 2016 2015 2014 Current income tax expense State and local $ 1,678 $ 2,422 $ 3,352 Total current income tax expense $ 1,678 $ 2,422 $ 3,352 Deferred tax (benefit) expense Federal $ (19,496 ) $ (48,123 ) $ 7,172 State and local (8,336 ) (139 ) (270 ) Total deferred tax (benefit) expense (27,832 ) (48,262 ) 6,902 Total income tax (benefit) expense $ (26,154 ) $ (45,840 ) $ 10,254</t>
  </si>
  <si>
    <t>Total Income Tax Expense (Benefit) Differed From Amount Computed by Applying Federal Statutory Tax Rate</t>
  </si>
  <si>
    <t>Total income tax (benefit) expense from continuing operations differed from the amount computed by applying the federal statutory tax rate of 35.0% for the years ended December 31, 2016 , 2015 and 2014 because of the following (dollars in thousands): 2016 2015 2014 Pretax (loss) income at federal statutory rate $ (187,906 ) $ (207,317 ) $ 7,707 State income tax (benefit) expense, net federal (benefit) expense (1,812 ) (1,385 ) 992 Meals and entertainment 429 380 424 Change in state tax rates (1,618 ) 1,605 (1,580 ) Section 162 disallowance 538 110 562 Impairment charges on goodwill with no tax basis 163,630 153,371 — Increase in valuation allowance 32 190 2,189 Other 553 7,206 (40 ) Net income tax (benefit) expense $ (26,154 ) $ (45,840 ) $ 10,254</t>
  </si>
  <si>
    <t>Tax Effects of Temporary Differences That Give Rise to Significant Portions of Deferred Tax Assets and Liabilities</t>
  </si>
  <si>
    <t>The tax effects of temporary differences that give rise to significant portions of the deferred tax assets and liabilities at December 31, 2016 and 2015 are presented below (dollars in thousands): 2016 2015 Noncurrent deferred tax assets: Accounts receivable $ 1,422 $ 1,849 Advertising relationships 2,548 3,686 Other liabilities 27,014 28,140 AMT tax credit 2,042 2,042 Net operating loss 111,778 155,475 Noncurrent deferred tax assets 144,804 191,192 Less: valuation allowance (17,205 ) (17,173 ) Net noncurrent deferred tax assets 127,599 174,019 Noncurrent deferred tax liabilities: Intangible assets 482,620 527,775 Property and equipment 20,485 30,260 Cancellation of debt income 12,544 31,865 Noncurrent deferred tax liabilities 515,649 589,900 Net noncurrent deferred tax liabilities 388,050 415,881 Net deferred tax liabilities $ 388,050 $ 415,881</t>
  </si>
  <si>
    <t>Schedule of Unrecognized Tax Benefits Roll Forward</t>
  </si>
  <si>
    <t>The following table reconciles unrecognized tax benefits during the relevant years: Balance at January 1, 2015 $ 14,466 Settlements (1,180 ) Lapse of statute of limitations (657 ) Balance at December 31, 2015 $ 12,629 Increase for prior year positions 275 Lapse of statute of limitations (1,014 ) Balance at December 31, 2016 $ 11,890</t>
  </si>
  <si>
    <t>(Loss) Earnings Per Share (“EPS”) (Tables)</t>
  </si>
  <si>
    <t>Schedule of Computation of Basic and Diluted Earnings per Common Share</t>
  </si>
  <si>
    <t>The following table sets forth the computation of basic and diluted (loss) earnings per common share for the years ended December 31, 2016 , 2015 and 2014 (amounts in thousands, except per share data): 2016 2015 2014 Basic (Loss) Earnings Per Share Numerator: Undistributed net (loss) income continuing operations $ (510,720 ) $ (546,494 ) $ 11,769 Less: Participation rights of the Company Warrants in undistributed earnings — — 358 Participation rights of unvested restricted stock in undistributed earnings — — 12 Basic undistributed net (loss) income from operations — attributable to common shares $ (510,720 ) $ (546,494 ) $ 11,399 Denominator: Basic weighted average common shares outstanding 29,270 29,177 28,268 Basic (loss) income from operations per share — attributable to common shares $ (17.45 ) $ (18.72 ) $ 0.40 Diluted (Loss) Earnings Per Share Numerator: Undistributed net (loss) income from operations $ (510,720 ) $ (546,494 ) $ 11,769 Less: Participation rights of the Company Warrants in undistributed net income — — 354 Participation rights of unvested restricted stock in undistributed earnings — — 12 Basic undistributed net (loss) income from continuing operations — attributable to common shares $ (510,720 ) $ (546,494 ) $ 11,403 Denominator: Basic weighted average shares outstanding 29,270 29,177 28,268 Effect of dilutive options and warrants — — 352 Diluted weighted average shares outstanding 29,270 29,177 28,620 Diluted (loss) income from operations per share — attributable to common shares $ (17.45 ) $ (18.72 ) $ 0.40</t>
  </si>
  <si>
    <t>Leases (Tables)</t>
  </si>
  <si>
    <t>Future Minimum Lease Payments under Non-Cancelable Operating Leases</t>
  </si>
  <si>
    <t>Future minimum payments under non-cancelable operating leases (with initial or remaining lease terms in excess of one year), future minimum sublease income to be received and a lease commitment under a sale leaseback agreement as of December 31, 2016 are as follows (in thousands): Year Ending December 31: Future Minimum Rent Under Operating Leases Future Minimum Sublease Income Future Minimum Commitments Under Sale Leaseback Agreement Net Commitments 2017 23,503 (1,028 ) 1,114 23,589 2018 20,540 (1,028 ) 1,153 20,665 2019 17,695 (1,028 ) 1,193 17,860 2020 13,723 (1,028 ) — 12,695 2021 10,880 (1,028 ) — 9,852 Thereafter 32,481 (2,314 ) — 30,167 $ 118,822 $ (7,454 ) $ 3,460 $ 114,828</t>
  </si>
  <si>
    <t>Quarterly Results (Unaudited) (Tables)</t>
  </si>
  <si>
    <t>Quarterly Results</t>
  </si>
  <si>
    <t>The following table presents the Company’s selected unaudited quarterly results for each of the quarters ended during 2015 and 2016 (dollars in thousands, except per share data): Three Months Ended March 31, June 30, September 30, December 31, FOR THE YEAR ENDED DECEMBER 31, 2016 Net revenue $ 268,530 $ 287,193 $ 286,136 $ 299,541 Operating income (loss) $ 10,114 $ 36,665 $ 113,017 $ (568,585 ) (Loss) income before income taxes $ (23,562 ) $ 2,315 $ 79,109 $ (594,736 ) Net (loss) income $ (14,429 ) $ 1,066 $ 46,321 $ (543,677 ) Basic: (Loss) income per share $ (0.49 ) $ 0.04 $ 1.58 $ (18.57 ) Diluted: (Loss) income per share $ (0.49 ) $ 0.04 $ 1.58 $ (18.57 ) FOR THE YEAR ENDED DECEMBER 31, 2015 Net revenue $ 271,079 $ 299,334 $ 289,441 $ 308,825 Operating income (loss) $ 11,875 $ 48,003 $ (567,214 ) $ 28,821 (Loss) income before income taxes $ (22,372 ) $ 24,991 $ (603,034 ) $ 8,081 Net (loss) income $ (12,015 ) $ 12,299 $ (542,179 ) $ (4,599 ) Basic: (Loss) income per share $ (0.40 ) $ 0.40 $ (18.56 ) $ (0.16 ) Diluted: (Loss) income per share $ (0.40 ) $ 0.40 $ (18.56 ) $ (0.16 )</t>
  </si>
  <si>
    <t>Supplemental Condensed Consolidating Financial Information (Tables)</t>
  </si>
  <si>
    <t>Condensed Consolidating Statements of Operations</t>
  </si>
  <si>
    <t>CUMULUS MEDIA INC. CONDENSED CONSOLIDATING STATEMENTS OF OPERATIONS Year Ended December 31, 2016 (Dollars in thousands) Cumulus Media Inc. (Parent Guarantor) Cumulus Media Holdings Inc. (Subsidiary Issuer) Subsidiary Guarantors Subsidiary Non- guarantors Eliminations Total Consolidated Net revenue $ — $ 165 $ 1,141,235 $ — $ — $ 1,141,400 Operating expenses: Content costs — — 427,780 — — 427,780 Selling, general &amp; administrative expenses — — 470,546 2,354 — 472,900 Depreciation and amortization — 1,530 85,737 — — 87,267 LMA fees — — 12,824 — — 12,824 Corporate expenses (including stock-based compensation expense of $2,948) — 40,148 — — — 40,148 Gain on sale of assets or stations — — (95,695 ) — — (95,695 ) Impairment on intangible assets and goodwill — — 604,965 — — 604,965 Total operating expenses — 41,678 1,506,157 2,354 — 1,550,189 Operating loss — (41,513 ) (364,922 ) (2,354 ) — (408,789 ) Non-operating (expense) income: Interest (expense) income, net (8,711 ) (129,733 ) 493 (190 ) — (138,141 ) Gain on early extinguishment of debt — 8,017 — — — 8,017 Other income, net — — 2,039 — — 2,039 Total non-operating (expense) income, net (8,711 ) (121,716 ) 2,532 (190 ) — (128,085 ) Loss before income taxes (8,711 ) (163,229 ) (362,390 ) (2,544 ) — (536,874 ) Income tax benefit (expense) 3,484 65,292 (43,640 ) 1,018 — 26,154 (Loss) earnings from consolidated subsidiaries (505,493 ) (407,556 ) (1,526 ) — 914,575 — Net (loss) income $ (510,720 ) $ (505,493 ) $ (407,556 ) $ (1,526 ) $ 914,575 $ (510,720 ) CUMULUS MEDIA INC. CONDENSED CONSOLIDATING STATEMENTS OF OPERATIONS Year Ended December 31, 2015 (Dollars in thousands) Cumulus Media Inc. (Parent Guarantor) Cumulus Media Holdings Inc. (Subsidiary Issuer) Subsidiary Guarantors Subsidiary Non- guarantors Eliminations Total Consolidated Net revenue $ — $ 500 $ 1,168,179 $ — $ — $ 1,168,679 Operating expenses: Content costs — — 396,426 — — 396,426 Selling, general &amp; administrative expenses — — 475,268 2,059 — 477,327 Depreciation and amortization — 1,525 100,580 — — 102,105 LMA fees — — 10,129 — — 10,129 Corporate expenses (including stock-based compensation expense of $21,033) — 73,403 — — — 73,403 Loss on sale of assets or stations — — 2,856 — — 2,856 Impairment on intangible assets and goodwill — — 565,584 — — 565,584 Impairment charges - equity interest Pulser Media Inc. — — 19,364 — — 19,364 Total operating expenses — 74,928 1,570,207 2,059 — 1,647,194 Operating loss — (74,428 ) (402,028 ) (2,059 ) — (478,515 ) Non-operating (expense) income: Interest (expense) income, net (8,735 ) (132,754 ) 433 (190 ) — (141,246 ) Gain on early extinguishment of debt — 13,222 — — — 13,222 Other income, net — — 14,205 — — 14,205 Total non-operating (expense) income, net (8,735 ) (119,532 ) 14,638 (190 ) — (113,819 ) Loss from continuing operations before income taxes (8,735 ) (193,960 ) (387,390 ) (2,249 ) — (592,334 ) Income tax benefit (expense) 3,494 77,584 (36,138 ) 900 — 45,840 Loss from continuing operations (5,241 ) (116,376 ) (423,528 ) (1,349 ) — (546,494 ) (Loss) earnings from consolidated subsidiaries (541,253 ) (424,877 ) (1,349 ) — 967,479 — Net (loss) income $ (546,494 ) $ (541,253 ) $ (424,877 ) $ (1,349 ) $ 967,479 $ (546,494 ) CUMULUS MEDIA INC. CONDENSED CONSOLIDATING STATEMENTS OF OPERATIONS Year Ended December 31, 2014 (Dollars in thousands) Cumulus Media Inc. (Parent Guarantor) Cumulus Media Holdings Inc. (Subsidiary Issuer) Subsidiary Guarantors Subsidiary Non-guarantors Eliminations Total Consolidated Net revenue $ — $ 479 $ 1,262,944 $ — $ — $ 1,263,423 Operating expenses: Content costs — — 433,596 — — 433,596 Selling, general &amp; administrative expenses — — 468,349 2,092 — 470,441 Depreciation and amortization — 1,619 113,656 — — 115,275 LMA fees — — 7,195 — — 7,195 Corporate expenses (including stock-based compensation expense of $17,638) — 76,428 — — — 76,428 Gain on sale of assets or stations — — (1,342 ) — — (1,342 ) Total operating expenses — 78,047 1,021,454 2,092 — 1,101,593 Operating (loss) income — (77,568 ) 241,490 (2,092 ) — 161,830 Non-operating (expense) income: Interest (expense) income, net (9,349 ) (135,920 ) 1,388 (264 ) — (144,145 ) Other expense, net — — 4,338 — — 4,338 Total non-operating (expense) income, net (9,349 ) (135,920 ) 5,726 (264 ) — (139,807 ) (Loss) income from continuing operations before income taxes (9,349 ) (213,488 ) 247,216 (2,356 ) — 22,023 Income tax benefit (expense) 3,739 81,993 (96,928 ) 942 — (10,254 ) (Loss) income from continuing operations (5,610 ) (131,495 ) 150,288 (1,414 ) — 11,769 Earnings (loss) from consolidated subsidiaries 17,379 148,874 (1,414 ) — (164,839 ) — Net income (loss) $ 11,769 $ 17,379 $ 148,874 $ (1,414 ) $ (164,839 ) $ 11,769</t>
  </si>
  <si>
    <t>Condensed Consolidating Balance Sheets</t>
  </si>
  <si>
    <t>CUMULUS MEDIA INC. CONDENSED CONSOLIDATING BALANCE SHEETS As of December 31, 2016 (Dollars in thousands, except for share and per share data) Cumulus Media Inc. (Parent Guarantor) Cumulus Media Holdings Inc. (Subsidiary Issuer) Subsidiary Guarantors Subsidiary Non-guarantors Eliminations Total Consolidated Assets Current assets: Cash and cash equivalents $ — $ 131,259 $ — $ — $ — $ 131,259 Restricted cash — 8,025 — — — 8,025 Accounts receivable, less allowance for doubtful accounts of $4,691 — — — 231,585 — 231,585 Trade receivable — — 4,985 — — 4,985 Assets held for sale — — 30,150 — — 30,150 Prepaid expenses and other current assets — 17,321 16,602 — — 33,923 Total current assets — 156,605 51,737 231,585 — 439,927 Property and equipment, net — 4,431 157,632 — — 162,063 Broadcast licenses — — — 1,540,183 — 1,540,183 Other intangible assets, net — — 116,499 — — 116,499 Goodwill — — 135,214 — — 135,214 Investment in consolidated subsidiaries (388,509 ) 3,348,992 1,012,947 — (3,973,430 ) — Intercompany receivables — 103,593 1,848,263 — (1,951,856 ) — Other assets — 21,631 135,996 364 (139,186 ) 18,805 Total assets $ (388,509 ) $ 3,635,252 $ 3,458,288 $ 1,772,132 $ (6,064,472 ) $ 2,412,691 Liabilities and Stockholders’ Equity (Deficit) Current liabilities: Accounts payable and accrued expenses $ — $ 19,994 $ 76,247 $ — $ — $ 96,241 Trade payable — — 4,550 — — 4,550 Total current liabilities — 19,994 80,797 — — 100,791 Term loan, net of debt issuance costs/discounts of $29,909 — 1,780,357 — — — 1,780,357 7.75% senior notes, net of debt issuance costs of $6,200 — 603,800 — — — 603,800 Other liabilities — 2,932 28,499 — — 31,431 Intercompany payables 103,229 1,616,678 — 231,949 (1,951,856 ) — Deferred income taxes — — — 527,236 (139,186 ) 388,050 Total liabilities 103,229 4,023,761 109,296 759,185 (2,091,042 ) 2,904,429 Stockholders’ equity (deficit): Class A common stock, par value $0.01 per share; 93,750,000 shares authorized; 32,031,054 shares issued and 29,225,765 shares outstanding 320 — — — — 320 Class C common stock, par value $0.01 per share; 80,609 shares authorized, issued and outstanding 1 — — — — 1 Treasury stock, at cost, 2,806,187 shares (229,310 ) — — — — (229,310 ) Additional paid-in-capital 1,624,815 275,107 4,191,057 1,991,009 (6,457,173 ) 1,624,815 Accumulated (deficit) equity (1,887,564 ) (663,616 ) (842,065 ) (978,062 ) 2,483,743 (1,887,564 ) Total stockholders’ (deficit) equity (491,738 ) (388,509 ) 3,348,992 1,012,947 (3,973,430 ) (491,738 ) Total liabilities and stockholders’ (deficit) equity $ (388,509 ) $ 3,635,252 $ 3,458,288 $ 1,772,132 $ (6,064,472 ) $ 2,412,691 CUMULUS MEDIA INC. CONDENSED CONSOLIDATING BALANCE SHEETS As of December 31, 2015 (Dollars in thousands, except for share and per share data)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784,551 1,056,150 — (4,951,251 ) — Intercompany receivables — 95,072 1,650,829 — (1,745,901 ) — Other assets — 27,491 95,716 554 (106,035 ) 17,726 Total assets $ 110,550 $ 3,956,812 $ 3,916,165 $ 1,822,048 $ (6,803,187 ) $ 3,002,388 Liabilities and Stockholders’ Equity (Deficit) Current liabilities: Accounts payable and accrued expenses $ — $ 31,997 $ 86,399 $ — $ — $ 118,396 Trade payable — — 4,374 — — 4,374 Total current liabilities — 31,997 90,773 — — 122,770 Term loan, net of debt issuance costs/discounts of $37,524 — 1,801,416 — — — 1,801,416 7.75% senior notes, net of debt issuance costs of $8,515 — 601,485 — — — 601,485 Other liabilities — 3,963 40,841 — — 44,804 Intercompany payables 94,518 1,407,401 — 243,982 (1,745,901 ) — Deferred income taxes — — — 521,916 (106,035 ) 415,881 Total liabilities 94,518 3,846,262 131,614 765,898 (1,851,936 ) 2,986,356 Stockholders’ equity (deficit): Class A common stock, par value $0.01 per share; 93,750,000 shares authorized; 31,987,862 shares issued and 29,182,118 shares outstanding 320 — — — — 320 Class C common stock, par value $0.01 per share; 80,609 shares authorized, issued and outstanding 1 — — — — 1 Treasury stock, at cost, 2,805,743 shares (229,310 ) — — — — (229,310 ) Additional paid-in-capital 1,621,865 268,673 4,219,060 2,032,686 (6,520,419 ) 1,621,865 Accumulated (deficit) equity (1,376,844 ) (158,123 ) (434,509 ) (976,536 ) 1,569,168 (1,376,844 ) Total stockholders’ equity (deficit) 16,032 110,550 3,784,551 1,056,150 (4,951,251 ) 16,032 Total liabilities and stockholders’ equity (deficit) $ 110,550 $ 3,956,812 $ 3,916,165 $ 1,822,048 $ (6,803,187 ) $ 3,002,388</t>
  </si>
  <si>
    <t>Condensed Consolidating Statements of Cash Flows</t>
  </si>
  <si>
    <t>CUMULUS MEDIA INC. CONDENSED CONSOLIDATING STATEMENTS OF CASH FLOWS Year Ended December 31, 2016 (Dollars in thousands) Cumulus Media Inc. (Parent Guarantor) Cumulus Media Holdings Inc. (Subsidiary Issuer) Subsidiary Guarantors Subsidiary Non-guarantors Eliminations Total Consolidated Cash flows from operating activities: Net (loss) income $ (510,720 ) $ (505,493 ) $ (407,556 ) $ (1,526 ) $ 914,575 $ (510,720 ) Adjustments to reconcile net (loss) income to net cash provided by (used in) operating activities: Depreciation and amortization — 1,530 85,737 — — 87,267 Amortization of debt issuance costs/discounts — 9,771 — 190 — 9,961 Provision for doubtful accounts — — 1,103 — — 1,103 Gain on sale of assets or stations — — (95,695 ) — — (95,695 ) Impairment on intangible assets and goodwill — — 604,965 — — 604,965 Deferred income taxes (3,484 ) (65,292 ) 41,963 (1,018 ) — (27,831 ) Stock-based compensation expense — 2,948 — — — 2,948 Gain on early extinguishment of debt — (8,017 ) — — — (8,017 ) Earnings (loss) from consolidated subsidiaries 505,493 407,556 1,526 — (914,575 ) — Changes in assets and liabilities — 361,825 (392,415 ) 2,354 — (28,236 ) Net cash (used in) provided by operating activities (8,711 ) 204,828 (160,372 ) — — 35,745 Cash flows from investing activities: Proceeds from sale of assets or stations — — 106,935 — — 106,935 Restricted cash — (44 ) — — — (44 ) Capital expenditures — (2,276 ) (20,761 ) — — (23,037 ) Net cash (used in) provided by investing activities — (2,320 ) 86,174 — — 83,854 Cash flows from financing activities: Intercompany transactions, net 8,708 (82,906 ) 74,198 — — — Repayments of borrowings under revolving credit facilities — (20,000 ) — — — (20,000 ) Proceeds from exercise of warrants 3 — — — — 3 Net cash provided by (used in) financing activities 8,711 (102,906 ) 74,198 — — (19,997 ) Increase in cash and cash equivalents — 99,602 — — — 99,602 Cash and cash equivalents at beginning of period — 31,657 — — — 31,657 Cash and cash equivalents at end of period $ — $ 131,259 $ — $ — $ — $ 131,259 CUMULUS MEDIA INC. CONDENSED CONSOLIDATING STATEMENTS OF CASH FLOWS Year Ended December 31, 2015 (Dollars in thousands) Cumulus Media Inc. (Parent Guarantor) Cumulus Media Holdings Inc. (Subsidiary Issuer) Subsidiary Guarantors Subsidiary Non- guarantors Eliminations Total Consolidated Cash flows from operating activities: Net (loss) income $ (546,494 ) $ (541,253 ) $ (424,877 ) $ (1,349 ) $ 967,479 $ (546,494 ) Adjustments to reconcile net (loss) income to net cash (used in) provided by operating activities: Depreciation and amortization — 1,525 100,580 — — 102,105 Amortization of debt issuance costs/discount — 9,351 — 190 — 9,541 Provision for doubtful accounts — — 4,501 — — 4,501 Gain on sale of assets or stations — — 2,856 — — 2,856 Impairment on intangible assets and goodwill — — 565,584 — — 565,584 Impairment charges - equity interest in Pulser Media Inc. — — 19,364 — — 19,364 Deferred income taxes (3,494 ) (77,584 ) 33,716 (900 ) — (48,262 ) Stock-based compensation expense — 21,033 — — — 21,033 Gain on early extinguishment of debt — (13,222 ) — — — (13,222 ) Earnings from consolidated subsidiaries 541,253 424,877 1,349 — (967,479 ) — Changes in assets and liabilities — 306,482 (343,115 ) 2,059 — (34,574 ) Net cash (used in) provided by operating activities (8,735 ) 131,209 (40,042 ) — — 82,432 Cash flows from investing activities: Proceeds from sale of assets or stations — — 9,201 — — 9,201 Restricted cash — 2,074 — — — 2,074 Capital expenditures — (2,557 ) (16,679 ) — — (19,236 ) Net cash used in investing activities — (483 ) (7,478 ) — — (7,961 ) Cash flows from financing activities: Intercompany transactions, net 8,727 (56,244 ) 47,517 — — — Repayments of borrowings under revolving credit facilities — (50,000 ) — — — (50,000 ) Tax withholding paid on behalf of employees — (93 ) — — — (93 ) Proceeds from exercise of warrants 8 — — — — 8 Net cash provided by (used in) financing activities 8,735 (106,337 ) 47,517 — — (50,085 ) Increase (decrease) in cash and cash equivalents — 24,389 (3 ) — — 24,386 Cash and cash equivalents at beginning of period — 7,268 3 — — 7,271 Cash and cash equivalents at end of period $ — $ 31,657 $ — $ — $ — $ 31,657 CUMULUS MEDIA INC. CONDENSED CONSOLIDATING STATEMENTS OF CASH FLOWS Year Ended December 31, 2014 (Dollars in thousands) Cumulus Media Inc. (Parent Guarantor) Cumulus Media Holdings Inc. (Subsidiary Issuer) Subsidiary Guarantors Subsidiary Non- guarantors Eliminations Total Consolidated Cash flows from operating activities: Net income (loss) $ 11,769 $ 17,379 $ 148,874 $ (1,414 ) $ (164,839 ) $ 11,769 Adjustments to reconcile net income (loss) to net cash (used in) provided by operating activities: Depreciation and amortization — 1,619 113,656 — — 115,275 Amortization of debt issuance costs/discounts — 9,302 — 191 — 9,493 Provision for doubtful accounts — — 4,302 — — 4,302 Gain on sale of assets or stations — — (1,342 ) — — (1,342 ) Fair value adjustment of derivative instruments — 21 — — — 21 Deferred income taxes (3,739 ) (81,993 ) 93,576 (942 ) — 6,902 Stock-based compensation expense — 17,638 — — — 17,638 Earnings from consolidated subsidiaries (17,379 ) (148,874 ) 1,414 — 164,839 — Changes in assets and liabilities — 349,463 (368,911 ) (7,814 ) — (27,262 ) Net cash (used in) provided by operating activities (9,349 ) 164,555 (8,431 ) (9,979 ) — 136,796 Cash flows from investing activities: Restricted cash — (3,909 ) — — — (3,909 ) Capital expenditures — (1,000 ) (18,006 ) — — (19,006 ) Proceeds from exchange of assets or stations — — 15,843 — — 15,843 Acquisition less cash required — — (8,500 ) — — (8,500 ) Net cash used in investing activities — (4,909 ) (10,663 ) — — (15,572 ) Cash flows from financing activities: Intercompany transactions, net (3,188 ) (50,909 ) 19,097 35,000 — — Repayment of borrowings under term loans and revolving credit facilities — (121,125 ) — (35,000 ) — (156,125 ) Proceeds from borrowings under term loans and revolving credit facilities — — — 10,000 — 10,000 Tax withholding payments on behalf of employees — (1,332 ) — — — (1,332 ) Proceeds from exercise of warrants 113 — — — — 113 Proceeds from exercise of options 620 — — — — 620 Deferred financing costs — — — (21 ) (21 ) Net cash (used in) provided by financing activities (2,455 ) (173,366 ) 19,097 9,979 — (146,745 ) (Decrease) increase in cash and cash equivalents (11,804 ) (13,720 ) 3 — — (25,521 ) Cash and cash equivalents at beginning of period 11,804 20,988 — — — 32,792 Cash and cash equivalents at end of period $ — $ 7,268 $ 3 $ — $ — $ 7,271</t>
  </si>
  <si>
    <t>Segment Data (Tables)</t>
  </si>
  <si>
    <t>Schedule of Segment Reporting Information, by Segment</t>
  </si>
  <si>
    <t>The Company’s financial data by segment is presented in the tables below: Year Ended December 31, 2016 Radio Station Group Westwood One Corporate and Other Consolidated Net revenue $ 802,396 $ 336,610 $ 2,394 $ 1,141,400 Year Ended December 31, 2015 Radio Station Group Westwood One Corporate and Other Consolidated Net revenue $ 796,383 $ 368,968 $ 3,328 $ 1,168,679 Year Ended December 31, 2014 Radio Station Group Westwood One Corporate and Other Consolidated Net revenue $ 838,567 $ 421,000 $ 3,856 $ 1,263,423 Year Ended 2016 2015 2014 Adjusted EBITDA by segment Radio Station Group $ 218,192 $ 241,673 $ 273,483 Westwood One 22,984 52,958 $ 86,231 Segment Adjusted EBITDA 241,176 294,631 359,714 Adjustments Corporate and other (35,309 ) (35,486 ) $ (30,188 ) Income tax benefit (expense) 26,154 45,840 (10,254 ) Non operating expense, including net interest expense (136,102 ) (127,041 ) (139,807 ) LMA fees (12,824 ) (10,129 ) (7,195 ) Depreciation and amortization (87,267 ) (102,105 ) (115,276 ) Stock-based compensation expense (2,948 ) (21,035 ) (17,638 ) Gain (loss) on sale of assets or stations 95,695 (2,856 ) 1,343 Impairment of intangible assets (604,965 ) (565,580 ) — Impairment charges - equity interest in Pulser Media — (19,364 ) — Acquisition-related and restructuring costs (1,817 ) (16,641 ) (28,326 ) Franchise and state taxes (530 ) 50 (604 ) Gain on early extinguishment of debt 8,017 13,222 — Consolidated net (loss) income $ (510,720 ) $ (546,494 ) $ 11,769</t>
  </si>
  <si>
    <t>Description of Business, Basis of Presentation and Summary of Significant Accounting Policies (Detail) $ in Thousands</t>
  </si>
  <si>
    <t>Oct. 12, 2016</t>
  </si>
  <si>
    <t>Aug. 30, 2016USD ($)</t>
  </si>
  <si>
    <t>Dec. 31, 2016USD ($)station</t>
  </si>
  <si>
    <t>Sep. 30, 2016USD ($)</t>
  </si>
  <si>
    <t>Jun. 30, 2016USD ($)</t>
  </si>
  <si>
    <t>Mar. 31, 2016USD ($)</t>
  </si>
  <si>
    <t>Dec. 31, 2015USD ($)station</t>
  </si>
  <si>
    <t>Sep. 30, 2015USD ($)</t>
  </si>
  <si>
    <t>Jun. 30, 2015USD ($)</t>
  </si>
  <si>
    <t>Mar. 31, 2015USD ($)</t>
  </si>
  <si>
    <t>Dec. 31, 2016USD ($)segmentstation</t>
  </si>
  <si>
    <t>Dec. 31, 2015USD ($)segmentstation</t>
  </si>
  <si>
    <t>Dec. 31, 2014USD ($)station</t>
  </si>
  <si>
    <t>Accounting Policies [Line Items]</t>
  </si>
  <si>
    <t>Conversion ratio</t>
  </si>
  <si>
    <t>Number of reportable segments | segment</t>
  </si>
  <si>
    <t>Number of reporting units | segment</t>
  </si>
  <si>
    <t>Gain on sale of assets or stations</t>
  </si>
  <si>
    <t>Impairment charges related to decline in fair value of cost method investment</t>
  </si>
  <si>
    <t>Sales price of cost method investment</t>
  </si>
  <si>
    <t>Advertising agency fees as a percentage of revenue</t>
  </si>
  <si>
    <t>15.00%</t>
  </si>
  <si>
    <t>Advertising expense</t>
  </si>
  <si>
    <t>Trade expenses</t>
  </si>
  <si>
    <t>Number of radio stations owned or operated by Cumulus Media | station</t>
  </si>
  <si>
    <t>Other Income (Expense)</t>
  </si>
  <si>
    <t>Gain recognized on sale of cost method investment</t>
  </si>
  <si>
    <t>Hurricane Katrina in 2005</t>
  </si>
  <si>
    <t>Insurance proceeds received</t>
  </si>
  <si>
    <t>Hurricane Katrina in 2005 | Other Income</t>
  </si>
  <si>
    <t>Hurricane Katrina in 2005 | Corporate Expenses</t>
  </si>
  <si>
    <t>Other Assets | Accounting Standards Update 2015-03</t>
  </si>
  <si>
    <t>Long-term Debt | Accounting Standards Update 2015-03</t>
  </si>
  <si>
    <t>Prior Period Adjustment</t>
  </si>
  <si>
    <t>Land and Building</t>
  </si>
  <si>
    <t>Restricted Cash (Narrative) (Detail) - USD ($) $ in Thousands</t>
  </si>
  <si>
    <t>Restricted Cash and Cash Equivalents Items [Line Items]</t>
  </si>
  <si>
    <t>Restricted cash balance relates to company's bank accounts</t>
  </si>
  <si>
    <t>Letter of Credit</t>
  </si>
  <si>
    <t>Property and Equipment (Components of Property and Equipment) (Detail) - USD ($) $ in Thousands</t>
  </si>
  <si>
    <t>Property, Plant and Equipment [Line Items]</t>
  </si>
  <si>
    <t>Property and equipment, gross</t>
  </si>
  <si>
    <t>Less: accumulated depreciation</t>
  </si>
  <si>
    <t>Land</t>
  </si>
  <si>
    <t>Broadcasting and other equipment</t>
  </si>
  <si>
    <t>Broadcasting and other equipment | Minimum</t>
  </si>
  <si>
    <t>Property and equipment, estimated useful life</t>
  </si>
  <si>
    <t>3 years</t>
  </si>
  <si>
    <t>Broadcasting and other equipment | Maximum</t>
  </si>
  <si>
    <t>30 years</t>
  </si>
  <si>
    <t>Computer and capitalized software costs</t>
  </si>
  <si>
    <t>Computer and capitalized software costs | Minimum</t>
  </si>
  <si>
    <t>1 year</t>
  </si>
  <si>
    <t>Computer and capitalized software costs | Maximum</t>
  </si>
  <si>
    <t>Furniture and fixtures</t>
  </si>
  <si>
    <t>5 years</t>
  </si>
  <si>
    <t>Leasehold improvements</t>
  </si>
  <si>
    <t>Buildings</t>
  </si>
  <si>
    <t>Buildings | Minimum</t>
  </si>
  <si>
    <t>9 years</t>
  </si>
  <si>
    <t>Buildings | Maximum</t>
  </si>
  <si>
    <t>20 years</t>
  </si>
  <si>
    <t>Construction in progress</t>
  </si>
  <si>
    <t>Property and Equipment (Narrative) (Detail) - USD ($) $ in Millions</t>
  </si>
  <si>
    <t>Depreciation expense</t>
  </si>
  <si>
    <t>Intangible Assets and Goodwill (Changes in Goodwill) (Detail) - USD ($) $ in Thousands</t>
  </si>
  <si>
    <t>Goodwill [Line Items]</t>
  </si>
  <si>
    <t>Accumulated impairment losses</t>
  </si>
  <si>
    <t>Radio Station Group</t>
  </si>
  <si>
    <t>Westwood One</t>
  </si>
  <si>
    <t>Intangible Assets and Goodwill (Changes in Intangible Assets Other Than Goodwill) (Detail) - USD ($) $ in Thousands</t>
  </si>
  <si>
    <t>Indefinite-Lived Intangible Assets</t>
  </si>
  <si>
    <t>Indefinite-Lived Intangible Assets, Beginning Balance</t>
  </si>
  <si>
    <t>Impairment</t>
  </si>
  <si>
    <t>Disposition</t>
  </si>
  <si>
    <t>Amortization</t>
  </si>
  <si>
    <t>Indefinite-Lived Intangible Assets, Ending Balance</t>
  </si>
  <si>
    <t>Definite-Lived Intangible Assets</t>
  </si>
  <si>
    <t>Definite-Lived Intangible Assets, Beginning Balance</t>
  </si>
  <si>
    <t>Definite-Lived Intangible Assets, Ending Balance</t>
  </si>
  <si>
    <t>Intangible Assets, Net</t>
  </si>
  <si>
    <t>Intangible Assets Total, Beginning Balance</t>
  </si>
  <si>
    <t>Intangible Assets Total, Ending Balance</t>
  </si>
  <si>
    <t>Intangible Assets and Goodwill (Estimated Future Amortization Expense) (Detail) - USD ($) $ in Thousands</t>
  </si>
  <si>
    <t>Thereafter</t>
  </si>
  <si>
    <t>Total other intangibles, net</t>
  </si>
  <si>
    <t>Intangible Assets and Goodwill (Narrative) (Detail) $ in Thousands</t>
  </si>
  <si>
    <t>3 Months Ended</t>
  </si>
  <si>
    <t>Dec. 31, 2016USD ($)segment</t>
  </si>
  <si>
    <t>Dec. 31, 2015USD ($)segment</t>
  </si>
  <si>
    <t>Dec. 31, 2014USD ($)</t>
  </si>
  <si>
    <t>Intangible Assets And Goodwill [Line Items]</t>
  </si>
  <si>
    <t>Amortization of finite and indefinite intangible assets</t>
  </si>
  <si>
    <t>Amortization expense</t>
  </si>
  <si>
    <t>Market revenue growth rate percentage for the residual year</t>
  </si>
  <si>
    <t>1.10%</t>
  </si>
  <si>
    <t>Weighted average cost of capital</t>
  </si>
  <si>
    <t>9.30%</t>
  </si>
  <si>
    <t>Period for calculating depreciation expense using accelerated double declining balance guidelines</t>
  </si>
  <si>
    <t>Reporting Unit 1</t>
  </si>
  <si>
    <t>Goodwill Test 2</t>
  </si>
  <si>
    <t>Noncash impairment charge</t>
  </si>
  <si>
    <t>Goodwill Test 2 | Reporting Unit 1</t>
  </si>
  <si>
    <t>FCC Licenses</t>
  </si>
  <si>
    <t>Intangible Assets and Goodwill (Schedule of Goodwill) (Details) - USD ($)</t>
  </si>
  <si>
    <t>Carrying value (including goodwill)</t>
  </si>
  <si>
    <t>Percentage fair value above carrying value</t>
  </si>
  <si>
    <t>0.00%</t>
  </si>
  <si>
    <t>Reporting Unit 2</t>
  </si>
  <si>
    <t>63.80%</t>
  </si>
  <si>
    <t>Reporting Unit 3</t>
  </si>
  <si>
    <t>Accounts Payable and Accrued Expenses (Detail) - USD ($) $ in Thousands</t>
  </si>
  <si>
    <t>Accrued employee costs</t>
  </si>
  <si>
    <t>Accrued third party content costs</t>
  </si>
  <si>
    <t>Accounts payable</t>
  </si>
  <si>
    <t>Accrued other</t>
  </si>
  <si>
    <t>Accrued interest</t>
  </si>
  <si>
    <t>Accrued retention and severance costs</t>
  </si>
  <si>
    <t>Advance deposit received</t>
  </si>
  <si>
    <t>Total accounts payable and accrued expenses</t>
  </si>
  <si>
    <t>Long-Term Debt (Detail) - USD ($) $ in Thousands</t>
  </si>
  <si>
    <t>Debt Instrument [Line Items]</t>
  </si>
  <si>
    <t>Total 7.75% Senior Notes</t>
  </si>
  <si>
    <t>Less: Current portion of long-term debt</t>
  </si>
  <si>
    <t>Long-term debt, net</t>
  </si>
  <si>
    <t>Less: unamortized debt issuance costs</t>
  </si>
  <si>
    <t>Term Loan | Term Loan</t>
  </si>
  <si>
    <t>Term Loan</t>
  </si>
  <si>
    <t>Less: unamortized term loan discount and debt issuance costs</t>
  </si>
  <si>
    <t>Total term loan</t>
  </si>
  <si>
    <t>Long-Term Debt (Future Maturities of Long-Term Debt) (Detail) $ in Thousands</t>
  </si>
  <si>
    <t>Dec. 31, 2016USD ($)</t>
  </si>
  <si>
    <t>Long-term Debt, Total</t>
  </si>
  <si>
    <t>Long-Term Debt (Narrative) (Detail)</t>
  </si>
  <si>
    <t>Dec. 23, 2013USD ($)</t>
  </si>
  <si>
    <t>Dec. 06, 2013USD ($)</t>
  </si>
  <si>
    <t>May 13, 2011USD ($)</t>
  </si>
  <si>
    <t>Dec. 31, 2015USD ($)</t>
  </si>
  <si>
    <t>Line of Credit Facility [Line Items]</t>
  </si>
  <si>
    <t>Senior Notes issued</t>
  </si>
  <si>
    <t>Amount repaid under outstanding term loan facility</t>
  </si>
  <si>
    <t>Percentage of Senior Notes to be redeemed prior to May 1, 2015</t>
  </si>
  <si>
    <t>100.00%</t>
  </si>
  <si>
    <t>Amortization of debt discount and debt issuance costs</t>
  </si>
  <si>
    <t>Term loan | Amended and Restated Credit Agreement</t>
  </si>
  <si>
    <t>Amount available under credit facility</t>
  </si>
  <si>
    <t>Days prior to maturity. springing maturity</t>
  </si>
  <si>
    <t>91 days</t>
  </si>
  <si>
    <t>2.00%</t>
  </si>
  <si>
    <t>4.25%</t>
  </si>
  <si>
    <t>Basis spread on LIBOR/base rate</t>
  </si>
  <si>
    <t>1.00%</t>
  </si>
  <si>
    <t>Amortization rate per annum</t>
  </si>
  <si>
    <t>Percentage of future first-tier foreign subsidiaries collateralized</t>
  </si>
  <si>
    <t>66.00%</t>
  </si>
  <si>
    <t>Face value</t>
  </si>
  <si>
    <t>Amount of discounted prepayment</t>
  </si>
  <si>
    <t>Discount to par value (percentage)</t>
  </si>
  <si>
    <t>30.00%</t>
  </si>
  <si>
    <t>Amount outstanding</t>
  </si>
  <si>
    <t>Securitization facility | Amended and Restated Credit Agreement</t>
  </si>
  <si>
    <t>Letter of Credit | Amended and Restated Credit Agreement</t>
  </si>
  <si>
    <t>Accounts Receivable Securitization Facility | Securitization Facility</t>
  </si>
  <si>
    <t>Term of accounts receivable securitization</t>
  </si>
  <si>
    <t>London Interbank Offered Rate (LIBOR) | Term loan | Amended and Restated Credit Agreement</t>
  </si>
  <si>
    <t>3.25%</t>
  </si>
  <si>
    <t>London Interbank Offered Rate (LIBOR) | Accounts Receivable Securitization Facility | Securitization Facility</t>
  </si>
  <si>
    <t>2.50%</t>
  </si>
  <si>
    <t>Base Rate | Term loan | Amended and Restated Credit Agreement</t>
  </si>
  <si>
    <t>2.25%</t>
  </si>
  <si>
    <t>Federal Funds Rate | Term loan | Amended and Restated Credit Agreement</t>
  </si>
  <si>
    <t>0.50%</t>
  </si>
  <si>
    <t>Index Rate | Accounts Receivable Securitization Facility | Securitization Facility</t>
  </si>
  <si>
    <t>Maximum | Term loan | Amended and Restated Credit Agreement</t>
  </si>
  <si>
    <t>Consolidated net leverage ratio</t>
  </si>
  <si>
    <t>Minimum | Term loan | Amended and Restated Credit Agreement</t>
  </si>
  <si>
    <t>Fair Value Measurements (Components of Change in Fair Value) (Detail) - USD ($) $ in Thousands</t>
  </si>
  <si>
    <t>Fair Value, Assets Measured on Recurring Basis, Unobservable Input Reconciliation, Calculation [Roll Forward]</t>
  </si>
  <si>
    <t>Less: Impairment charge</t>
  </si>
  <si>
    <t>Pulser Media</t>
  </si>
  <si>
    <t>Fair value balance at January 1, 2015</t>
  </si>
  <si>
    <t>Add: Additions to equity interest in Pulser</t>
  </si>
  <si>
    <t>Fair value balance at December 31, 2015</t>
  </si>
  <si>
    <t>Fair Value Measurements (Gross Amounts and Fair Value of Debt) (Detail) - USD ($) $ in Thousands</t>
  </si>
  <si>
    <t>Fair Value, Estimate Not Practicable, Financial Statement Captions [Line Items]</t>
  </si>
  <si>
    <t>Carrying value</t>
  </si>
  <si>
    <t>Term Loan | Significant Other Observable Inputs (Level 2)</t>
  </si>
  <si>
    <t>Fair value — Level 2</t>
  </si>
  <si>
    <t>7.75% Senior Notes | Significant Other Observable Inputs (Level 2)</t>
  </si>
  <si>
    <t>Fair Value Measurements (Narrative) (Detail) - USD ($) $ in Millions</t>
  </si>
  <si>
    <t>Fair Value, Assets and Liabilities Measured on Recurring and Nonrecurring Basis [Line Items]</t>
  </si>
  <si>
    <t>Trading prices rate to calculate the fair value</t>
  </si>
  <si>
    <t>67.75%</t>
  </si>
  <si>
    <t>74.00%</t>
  </si>
  <si>
    <t>40.93%</t>
  </si>
  <si>
    <t>33.50%</t>
  </si>
  <si>
    <t>Stockholders' Equity (Detail) $ / shares in Units, $ in Millions</t>
  </si>
  <si>
    <t>1 Months Ended</t>
  </si>
  <si>
    <t>Jun. 30, 2014USD ($)shares</t>
  </si>
  <si>
    <t>Jun. 30, 2009$ / sharesshares</t>
  </si>
  <si>
    <t>Dec. 31, 2016voteclass$ / sharesshares</t>
  </si>
  <si>
    <t>Dec. 31, 2014shares</t>
  </si>
  <si>
    <t>Dec. 31, 2015shares</t>
  </si>
  <si>
    <t>Sep. 16, 2011$ / sharesshares</t>
  </si>
  <si>
    <t>Class of Stock [Line Items]</t>
  </si>
  <si>
    <t>Total stock dividend authorized to issue (in shares)</t>
  </si>
  <si>
    <t>Number of classes of stock | class</t>
  </si>
  <si>
    <t>Preferred stock, shares authorized</t>
  </si>
  <si>
    <t>Preferred stock, par/stated value (USD per share) | $ / shares</t>
  </si>
  <si>
    <t>Shares in treasury stock | $</t>
  </si>
  <si>
    <t>Warrants exercised (in shares)</t>
  </si>
  <si>
    <t>2009 warrants</t>
  </si>
  <si>
    <t>Warrants issued (in shares)</t>
  </si>
  <si>
    <t>Exercisable price of warrants to purchase common stock (price per share) | $ / shares</t>
  </si>
  <si>
    <t>Number of warrants outstanding</t>
  </si>
  <si>
    <t>Company Warrants</t>
  </si>
  <si>
    <t>Equity Investment</t>
  </si>
  <si>
    <t>Crestview Warrants</t>
  </si>
  <si>
    <t>Citadel Acquisition</t>
  </si>
  <si>
    <t>Warrants held in reserve for issuance (in shares)</t>
  </si>
  <si>
    <t>Number of votes for each share | vote</t>
  </si>
  <si>
    <t>Class A Common Stock | Citadel Acquisition</t>
  </si>
  <si>
    <t>Class A Common Stock | Minimum</t>
  </si>
  <si>
    <t>Class A common stock following conversion</t>
  </si>
  <si>
    <t>4.99%</t>
  </si>
  <si>
    <t>Class B Common Stock</t>
  </si>
  <si>
    <t>Shares converted into shares of Class A common stock</t>
  </si>
  <si>
    <t>Series A Redeemable Preferred Stock</t>
  </si>
  <si>
    <t>Stock-Based Compensation Expense (Narrative) (Detail)</t>
  </si>
  <si>
    <t>May 14, 2015USD ($)shares</t>
  </si>
  <si>
    <t>May 22, 2014USD ($)shares</t>
  </si>
  <si>
    <t>Jul. 08, 2011USD ($)shares</t>
  </si>
  <si>
    <t>Dec. 31, 2016USD ($)Installment$ / sharesshares</t>
  </si>
  <si>
    <t>Dec. 31, 2015USD ($)Installment$ / sharesshares</t>
  </si>
  <si>
    <t>Share-based Compensation Arrangement by Share-based Payment Award [Line Items]</t>
  </si>
  <si>
    <t>Vesting period</t>
  </si>
  <si>
    <t>4 years</t>
  </si>
  <si>
    <t>Maximum contractual term</t>
  </si>
  <si>
    <t>10 years</t>
  </si>
  <si>
    <t>Stock-based compensation expense | $</t>
  </si>
  <si>
    <t>Tax benefits related to non-cash stock-based compensation awards | $</t>
  </si>
  <si>
    <t>Unrecognized compensation expense | $</t>
  </si>
  <si>
    <t>Weighted average remaining life for recognition of unrecognized compensation expense</t>
  </si>
  <si>
    <t>1 year 4 months 25 days</t>
  </si>
  <si>
    <t>Non Employee Directors</t>
  </si>
  <si>
    <t>Grant date fair value | $</t>
  </si>
  <si>
    <t>President and Chief Executive Officer | Corporate Expenses</t>
  </si>
  <si>
    <t>Accelerated stock compensation costs | $</t>
  </si>
  <si>
    <t>Options outstanding (in shares)</t>
  </si>
  <si>
    <t>Options outstanding exercise price (USD per share) | $ / shares</t>
  </si>
  <si>
    <t>Share-based Compensation Arrangement by Share-based Payment Award, Options, Exercises in Period</t>
  </si>
  <si>
    <t>Equity Incentive Plan 2011</t>
  </si>
  <si>
    <t>Total awards of shares under equity incentive plan (in shares)</t>
  </si>
  <si>
    <t>Options outstanding, unvested (in shares)</t>
  </si>
  <si>
    <t>Options outstanding, vested (in shares)</t>
  </si>
  <si>
    <t>Equity Incentive Plan 2011 | First and second anniversaries</t>
  </si>
  <si>
    <t>Award vesting percentage</t>
  </si>
  <si>
    <t>Equity Incentive Plan 2011 | Third and fourth anniversaries</t>
  </si>
  <si>
    <t>20.00%</t>
  </si>
  <si>
    <t>Equity Incentive Plan 2011 | Minimum</t>
  </si>
  <si>
    <t>Equity Incentive Plan 2011 | Maximum</t>
  </si>
  <si>
    <t>Equity Incentive Plan 2008</t>
  </si>
  <si>
    <t>Options outstanding exercise price range, lower limit (USD per share) | $ / shares</t>
  </si>
  <si>
    <t>Options outstanding exercise price range, upper limit (USD per share) | $ / shares</t>
  </si>
  <si>
    <t>Restricted Class Common Stock | Non Employee Directors</t>
  </si>
  <si>
    <t>Shares of restricted Class A common stock (in shares)</t>
  </si>
  <si>
    <t>Restricted Stock</t>
  </si>
  <si>
    <t>Exercise price (USD per share) | $ / shares</t>
  </si>
  <si>
    <t>Total fair value of restricted stock awards vested | $</t>
  </si>
  <si>
    <t>Restricted Stock | Officers and Members of the Board</t>
  </si>
  <si>
    <t>Number of annual award vesting installments | Installment</t>
  </si>
  <si>
    <t>Aggregate voting power</t>
  </si>
  <si>
    <t>50.00%</t>
  </si>
  <si>
    <t>Restricted Stock | First and second anniversaries | Officers and Members of the Board</t>
  </si>
  <si>
    <t>Restricted Stock | Third and fourth anniversaries | Officers and Members of the Board</t>
  </si>
  <si>
    <t>Restricted Stock | Minimum</t>
  </si>
  <si>
    <t>Restricted Stock | Maximum</t>
  </si>
  <si>
    <t>Equity Incentive Plans</t>
  </si>
  <si>
    <t>Number of shares of common stock that remain authorized, reserved and available for issuance, not including shares underlying outstanding grants</t>
  </si>
  <si>
    <t>Incentive Stock Options | Equity Incentive Plan 2011</t>
  </si>
  <si>
    <t>Shares of Class A common stock issued or transferred upon exercise of incentive stock options (in shares)</t>
  </si>
  <si>
    <t>Restricted stock, Restricted Stock Units, Performance Shares, Performance Units and Other Awards | Equity Incentive Plan 2011</t>
  </si>
  <si>
    <t>Shares of Class A common stock issued as restricted stock, RSUs, performance shares, performance units and other awards (in shares)</t>
  </si>
  <si>
    <t>Stock Appreciation Rights and Stock Options</t>
  </si>
  <si>
    <t>Earliest vesting period after grant date except in the event of retirement death or disability</t>
  </si>
  <si>
    <t>Earliest vesting period after grant date if management objectives are achieved</t>
  </si>
  <si>
    <t>Stock Appreciation Rights and Stock Options | Equity Incentive Plan 2011</t>
  </si>
  <si>
    <t>Grant date fair value of stock options or SAR's available for grant to a participant (in shares)</t>
  </si>
  <si>
    <t>Performance Based Compensation | Equity Incentive Plan 2011</t>
  </si>
  <si>
    <t>Grant date fair value of stock options or SAR's available for grant to a participant (in shares) | $</t>
  </si>
  <si>
    <t>RSUs</t>
  </si>
  <si>
    <t>Stock-Based Compensation Expense (Summary of Equity Award Activity) (Detail) - Class A Common Stock - USD ($) $ / shares in Units, $ in Thousands</t>
  </si>
  <si>
    <t>Options</t>
  </si>
  <si>
    <t>Outstanding at January 1, 2016 (in shares)</t>
  </si>
  <si>
    <t>Granted (in shares)</t>
  </si>
  <si>
    <t>Exercised (in shares)</t>
  </si>
  <si>
    <t>Forfeited/Canceled (in shares)</t>
  </si>
  <si>
    <t>Expired (in shares)</t>
  </si>
  <si>
    <t>Outstanding at December 31, 2016 (in shares)</t>
  </si>
  <si>
    <t>Vested or expected to vest at December 31, 2016 (in shares)</t>
  </si>
  <si>
    <t>Exercisable at December 31, 2016 (in shares)</t>
  </si>
  <si>
    <t>Weighted- Average Exercise Price</t>
  </si>
  <si>
    <t>Outstanding at January 1, 2016 (USD per share)</t>
  </si>
  <si>
    <t>Granted (USD per share)</t>
  </si>
  <si>
    <t>Exercised (USD per share)</t>
  </si>
  <si>
    <t>Forfeited/Canceled (USD per share)</t>
  </si>
  <si>
    <t>Expired (USD per share)</t>
  </si>
  <si>
    <t>Outstanding at December 31, 2016 (USD per share)</t>
  </si>
  <si>
    <t>Vested or expected to vest at December 31, 2016 (USD per share)</t>
  </si>
  <si>
    <t>Exercisable at December 31, 2016 (USD per share)</t>
  </si>
  <si>
    <t>Weighted average remaining contractual term</t>
  </si>
  <si>
    <t>Outstanding at December 31, 2016</t>
  </si>
  <si>
    <t>6 years 4 months 10 days</t>
  </si>
  <si>
    <t>Vested or expected to vest at December 31, 2016</t>
  </si>
  <si>
    <t>Exercisable at December 31, 2016</t>
  </si>
  <si>
    <t>5 years 6 months 18 days</t>
  </si>
  <si>
    <t>Aggregate intrinsic value</t>
  </si>
  <si>
    <t>Stock-Based Compensation Expense (Summary of Company's Restricted Common Stock Awards Activity) (Detail)</t>
  </si>
  <si>
    <t>Dec. 31, 2016$ / sharesshares</t>
  </si>
  <si>
    <t>Number of Restricted Stock Awards (in thousands)</t>
  </si>
  <si>
    <t>Vested (in shares) | shares</t>
  </si>
  <si>
    <t>Weighted- Average Grant Date Fair Value (in thousands)</t>
  </si>
  <si>
    <t>Vested (USD per share) | $ / shares</t>
  </si>
  <si>
    <t>Outstanding at January 1, 2016 (in shares) | shares</t>
  </si>
  <si>
    <t>Granted (in shares) | shares</t>
  </si>
  <si>
    <t>Forfeited (in shares) | shares</t>
  </si>
  <si>
    <t>Outstanding awards at December 31, 2016 (in shares) | shares</t>
  </si>
  <si>
    <t>Outstanding at January 1, 2016 (USD per share) | $ / shares</t>
  </si>
  <si>
    <t>Granted (USD per share) | $ / shares</t>
  </si>
  <si>
    <t>Forfeited (USD per share) | $ / shares</t>
  </si>
  <si>
    <t>Outstanding awards at December 31, 2016 (USD per share) | $ / shares</t>
  </si>
  <si>
    <t>Income Taxes (Income Tax Expense (Benefit)) (Detail) - USD ($) $ in Thousands</t>
  </si>
  <si>
    <t>Current income tax expense</t>
  </si>
  <si>
    <t>State and local</t>
  </si>
  <si>
    <t>Total current income tax expense</t>
  </si>
  <si>
    <t>Deferred tax (benefit) expense</t>
  </si>
  <si>
    <t>Federal</t>
  </si>
  <si>
    <t>Total deferred tax (benefit) expense</t>
  </si>
  <si>
    <t>Net income tax (benefit) expense</t>
  </si>
  <si>
    <t>Income Taxes (Narrative) (Detail) - USD ($)</t>
  </si>
  <si>
    <t>Income Taxes [Line Items]</t>
  </si>
  <si>
    <t>Federal statutory income tax rate</t>
  </si>
  <si>
    <t>35.00%</t>
  </si>
  <si>
    <t>Increase (decrease) in valuation allowance</t>
  </si>
  <si>
    <t>Amount of valuation allowance</t>
  </si>
  <si>
    <t>Net operating loss carry forwards</t>
  </si>
  <si>
    <t>Interest and penalties related to unrecognized tax benefits</t>
  </si>
  <si>
    <t>Unrecognized tax benefits accrued interest and penalties</t>
  </si>
  <si>
    <t>Decrease in accrued interest and penalty</t>
  </si>
  <si>
    <t>Additional accruals for interest and penalty</t>
  </si>
  <si>
    <t>Settlements with taxing authorities</t>
  </si>
  <si>
    <t>Total unrecognized tax benefits and accrued interest and penalties</t>
  </si>
  <si>
    <t>Unrecognized tax benefits if recognized will would affect tax rate</t>
  </si>
  <si>
    <t>Unrecognized tax benefits which are not expected to change significantly within the next 12 months</t>
  </si>
  <si>
    <t>Change in Estimate of Recoverability of State Net Operating Losses</t>
  </si>
  <si>
    <t>Write off State Net Operating Losses Expected to Expire</t>
  </si>
  <si>
    <t>State and Local Jurisdiction</t>
  </si>
  <si>
    <t>State and Local Jurisdiction | Favorable State Tax Rate Changes</t>
  </si>
  <si>
    <t>State and Local Jurisdiction | Change in Estimate of Recoverability of State Net Operating Losses</t>
  </si>
  <si>
    <t>State and Local Jurisdiction | Write off State Net Operating Losses Expected to Expire</t>
  </si>
  <si>
    <t>Internal Revenue Service (IRS)</t>
  </si>
  <si>
    <t>Income Taxes (Total Income Tax Expense (Benefit)) (Detail) - USD ($) $ in Thousands</t>
  </si>
  <si>
    <t>Pretax (loss) income at federal statutory rate</t>
  </si>
  <si>
    <t>State income tax (benefit) expense, net federal (benefit) expense</t>
  </si>
  <si>
    <t>Meals and entertainment</t>
  </si>
  <si>
    <t>Change in state tax rates</t>
  </si>
  <si>
    <t>Section 162 disallowance</t>
  </si>
  <si>
    <t>Impairment charges on goodwill with no tax basis</t>
  </si>
  <si>
    <t>Increase in valuation allowance</t>
  </si>
  <si>
    <t>Income Taxes (Tax Effects of Temporary Differences That Give Rise to Significant Portions of Deferred Tax Assets and Liabilities) (Detail) - USD ($) $ in Thousands</t>
  </si>
  <si>
    <t>Noncurrent deferred tax assets:</t>
  </si>
  <si>
    <t>Advertising relationships</t>
  </si>
  <si>
    <t>AMT tax credit</t>
  </si>
  <si>
    <t>Net operating loss</t>
  </si>
  <si>
    <t>Noncurrent deferred tax assets</t>
  </si>
  <si>
    <t>Less: valuation allowance</t>
  </si>
  <si>
    <t>Net noncurrent deferred tax assets</t>
  </si>
  <si>
    <t>Noncurrent deferred tax liabilities:</t>
  </si>
  <si>
    <t>Intangible assets</t>
  </si>
  <si>
    <t>Property and equipment</t>
  </si>
  <si>
    <t>Cancellation of debt income</t>
  </si>
  <si>
    <t>Noncurrent deferred tax liabilities</t>
  </si>
  <si>
    <t>Net noncurrent deferred tax liabilities</t>
  </si>
  <si>
    <t>Net deferred tax liabilities</t>
  </si>
  <si>
    <t>Income Taxes (Schedule of Unrecognized Tax Benefits Roll Forward) (Details) - USD ($) $ in Thousands</t>
  </si>
  <si>
    <t>Reconciliation of Unrecognized Tax Benefits, Excluding Amounts Pertaining to Examined Tax Returns [Roll Forward]</t>
  </si>
  <si>
    <t>Balance at beginning of period</t>
  </si>
  <si>
    <t>Settlements</t>
  </si>
  <si>
    <t>Lapse of statute of limitations</t>
  </si>
  <si>
    <t>Increase for prior year positions</t>
  </si>
  <si>
    <t>Balance at end of period</t>
  </si>
  <si>
    <t>(Loss) Earnings Per Share (“EPS”) (Computation of Basic and Diluted Earnings per Common Share) (Detail) - USD ($) $ / shares in Units, $ in Thousands</t>
  </si>
  <si>
    <t>Sep. 30, 2016</t>
  </si>
  <si>
    <t>Mar. 31, 2016</t>
  </si>
  <si>
    <t>Sep. 30, 2015</t>
  </si>
  <si>
    <t>Jun. 30, 2015</t>
  </si>
  <si>
    <t>Mar. 31, 2015</t>
  </si>
  <si>
    <t>Denominator:</t>
  </si>
  <si>
    <t>Basic weighted average common shares outstanding (in shares)</t>
  </si>
  <si>
    <t>Basic (loss) income from continuing operations per share — attributable to common shares (USD per share)</t>
  </si>
  <si>
    <t>Diluted weighted average shares outstanding (in shares)</t>
  </si>
  <si>
    <t>Diluted (loss) income from continuing operations per share — attributable to common shares (USD per share)</t>
  </si>
  <si>
    <t>Potentially dilutive equivalent shares outstanding excluded from the computation of diluted (loss) income per share</t>
  </si>
  <si>
    <t>Basic Share</t>
  </si>
  <si>
    <t>Basic (Loss) Earnings Per Share</t>
  </si>
  <si>
    <t>Undistributed net (loss) income continuing operations</t>
  </si>
  <si>
    <t>Less:</t>
  </si>
  <si>
    <t>Basic undistributed net (loss) income from continuing operations — attributable to common shares</t>
  </si>
  <si>
    <t>Basic Share | Warrant</t>
  </si>
  <si>
    <t>Participation rights of the Company Warrants in undistributed earnings</t>
  </si>
  <si>
    <t>Basic Share | Restricted Stock</t>
  </si>
  <si>
    <t>Participation rights of unvested restricted stock in undistributed earnings</t>
  </si>
  <si>
    <t>Diluted Share</t>
  </si>
  <si>
    <t>Effect of dilutive options and warrants (in shares)</t>
  </si>
  <si>
    <t>Diluted Share | Warrant</t>
  </si>
  <si>
    <t>Diluted Share | Restricted Stock</t>
  </si>
  <si>
    <t>Leases (Narrative) (Detail) - USD ($) $ in Millions</t>
  </si>
  <si>
    <t>Operating Leased Assets [Line Items]</t>
  </si>
  <si>
    <t>Rental expense for operating leases</t>
  </si>
  <si>
    <t>Minimum</t>
  </si>
  <si>
    <t>Operating leases renewal option period</t>
  </si>
  <si>
    <t>Maximum</t>
  </si>
  <si>
    <t>Leases (Future Minimum Lease Payments under Non-Cancelable Operating Leases) (Detail) $ in Thousands</t>
  </si>
  <si>
    <t>Future Minimum Rent, 2017</t>
  </si>
  <si>
    <t>Future Minimum Sublease Income, 2017</t>
  </si>
  <si>
    <t>Future Commitments Under Sales Leaseback Agreement, 2017</t>
  </si>
  <si>
    <t>Net Commitment, 2017</t>
  </si>
  <si>
    <t>Future Minimum Rent, 2018</t>
  </si>
  <si>
    <t>Future Minimum Sublease Income, 2018</t>
  </si>
  <si>
    <t>Future Commitments Under Sales Leaseback Agreement, 2018</t>
  </si>
  <si>
    <t>Net Commitment, 2018</t>
  </si>
  <si>
    <t>Future Minimum Rent, 2019</t>
  </si>
  <si>
    <t>Future Minimum Sublease Income, 2019</t>
  </si>
  <si>
    <t>Future Commitments Under Sales Leaseback Agreement, 2019</t>
  </si>
  <si>
    <t>Net Commitment, 2019</t>
  </si>
  <si>
    <t>Future Minimum Rent, 2020</t>
  </si>
  <si>
    <t>Future Minimum Sublease Income, 2020</t>
  </si>
  <si>
    <t>Future Commitments Under Sales Leaseback Agreement, 2020</t>
  </si>
  <si>
    <t>Net Commitment, 2020</t>
  </si>
  <si>
    <t>Future Minimum Rent, 2021</t>
  </si>
  <si>
    <t>Future Minimum Sublease Income, 2021</t>
  </si>
  <si>
    <t>Future Commitments Under Sales Leaseback Agreement, 2021</t>
  </si>
  <si>
    <t>Net Commitment, 2021</t>
  </si>
  <si>
    <t>Future Minimum Rent, Thereafter</t>
  </si>
  <si>
    <t>Future Minimum Sublease Income, Thereafter</t>
  </si>
  <si>
    <t>Future Commitments Under Sales Leaseback Agreement, Thereafter</t>
  </si>
  <si>
    <t>Net Commitment, Thereafter</t>
  </si>
  <si>
    <t>Future Minimum Rent Under Operating Leases</t>
  </si>
  <si>
    <t>Future Minimum Sublease Income</t>
  </si>
  <si>
    <t>Future Minimum Commitments Under Sale Leaseback Agreement</t>
  </si>
  <si>
    <t>Net Commitments</t>
  </si>
  <si>
    <t>Commitments and Contingencies (Detail) $ in Millions</t>
  </si>
  <si>
    <t>Jan. 02, 2014USD ($)station</t>
  </si>
  <si>
    <t>Exit Plan | Contract Termination | Corporate Expenses</t>
  </si>
  <si>
    <t>Supply Commitment [Line Items]</t>
  </si>
  <si>
    <t>Restructuring costs</t>
  </si>
  <si>
    <t>Accounts Payable and Accrued Expenses | Exit Plan | Contract Termination</t>
  </si>
  <si>
    <t>Current restructuring costs</t>
  </si>
  <si>
    <t>Other Liabilities | Exit Plan | Contract Termination</t>
  </si>
  <si>
    <t>Noncurrent restructuring liabilities</t>
  </si>
  <si>
    <t>Merlin Media LLC</t>
  </si>
  <si>
    <t>Monthly management fee, first year</t>
  </si>
  <si>
    <t>Monthly management fee, second year</t>
  </si>
  <si>
    <t>Monthly management fee, third year</t>
  </si>
  <si>
    <t>Monthly management fee, fourth year</t>
  </si>
  <si>
    <t>Merlin Media LLC | Call Option | Maximum</t>
  </si>
  <si>
    <t>Amount under option agreement to settle management fees</t>
  </si>
  <si>
    <t>Merlin Media LLC | Call Option | Minimum</t>
  </si>
  <si>
    <t>Merlin Media LLC | Put Option</t>
  </si>
  <si>
    <t>Number of radio stations | station</t>
  </si>
  <si>
    <t>Period after commencement date to settle management fees</t>
  </si>
  <si>
    <t>Period to exercise option</t>
  </si>
  <si>
    <t>10 days</t>
  </si>
  <si>
    <t>CBS</t>
  </si>
  <si>
    <t>Payments for legal settlements</t>
  </si>
  <si>
    <t>Nielsen Audio</t>
  </si>
  <si>
    <t>Aggregate obligations outstanding</t>
  </si>
  <si>
    <t>Quarterly Results (Unaudited) (Detail) - USD ($) $ / shares in Units, $ in Thousands</t>
  </si>
  <si>
    <t>Operating income (loss)</t>
  </si>
  <si>
    <t>Basic:</t>
  </si>
  <si>
    <t>(Loss) income per share (in USD per share)</t>
  </si>
  <si>
    <t>Diluted:</t>
  </si>
  <si>
    <t>Supplemental Condensed Consolidating Financial Information (Narrative) (Details)</t>
  </si>
  <si>
    <t>Condensed Financial Statements, Captions [Line Items]</t>
  </si>
  <si>
    <t>Percentage ownership in subsidiaries</t>
  </si>
  <si>
    <t>Supplemental Condensed Consolidating Financial Information (Condensed Consolidating Statements of Operations) (Detail) - USD ($) $ in Thousands</t>
  </si>
  <si>
    <t>Interest (expense) income, net</t>
  </si>
  <si>
    <t>Other income (expense), net</t>
  </si>
  <si>
    <t>Income (loss) from continuing operations</t>
  </si>
  <si>
    <t>(Loss) earnings from consolidated subsidiaries</t>
  </si>
  <si>
    <t>Eliminations</t>
  </si>
  <si>
    <t>Cumulus Media Inc. (Parent Guarantor)</t>
  </si>
  <si>
    <t>Cumulus Media Holdings Inc. (Subsidiary Issuer)</t>
  </si>
  <si>
    <t>Subsidiary Guarantors</t>
  </si>
  <si>
    <t>Subsidiary Non-guarantors</t>
  </si>
  <si>
    <t>Supplemental Condensed Consolidating Financial Information (Condensed Consolidating Statement of Operations) (Additional Information) (Detail) - USD ($) $ in Thousands</t>
  </si>
  <si>
    <t>Supplemental Condensed Consolidating Financial Information (Condensed Consolidating Balance Sheets) (Detail) - USD ($) $ in Thousands</t>
  </si>
  <si>
    <t>Dec. 31, 2013</t>
  </si>
  <si>
    <t>Investment in consolidated subsidiaries</t>
  </si>
  <si>
    <t>Intercompany receivables</t>
  </si>
  <si>
    <t>Term loan, net of debt issuance costs/discounts</t>
  </si>
  <si>
    <t>7.75% senior notes, net of debt issuance costs</t>
  </si>
  <si>
    <t>Intercompany payables</t>
  </si>
  <si>
    <t>Stockholders' equity (deficit):</t>
  </si>
  <si>
    <t>Treasury stock, at cost</t>
  </si>
  <si>
    <t>Accumulated (deficit) equity</t>
  </si>
  <si>
    <t>Total stockholders’ equity</t>
  </si>
  <si>
    <t>Eliminations | Class A Common Stock</t>
  </si>
  <si>
    <t>Eliminations | Class C Common Stock</t>
  </si>
  <si>
    <t>Cumulus Media Inc. (Parent Guarantor) | Class A Common Stock</t>
  </si>
  <si>
    <t>Cumulus Media Inc. (Parent Guarantor) | Class C Common Stock</t>
  </si>
  <si>
    <t>Cumulus Media Holdings Inc. (Subsidiary Issuer) | Class A Common Stock</t>
  </si>
  <si>
    <t>Cumulus Media Holdings Inc. (Subsidiary Issuer) | Class C Common Stock</t>
  </si>
  <si>
    <t>Subsidiary Guarantors | Class A Common Stock</t>
  </si>
  <si>
    <t>Subsidiary Guarantors | Class C Common Stock</t>
  </si>
  <si>
    <t>Subsidiary Non-guarantors | Class A Common Stock</t>
  </si>
  <si>
    <t>Subsidiary Non-guarantors | Class C Common Stock</t>
  </si>
  <si>
    <t>Supplemental Condensed Consolidating Financial Information (Condensed Consolidating Balance Sheets) (Additional Information) (Detail) - USD ($) $ / shares in Units, $ in Thousands</t>
  </si>
  <si>
    <t>Supplemental Condensed Consolidating Financial Information (Condensed Consolidating Statements of Cash Flows) (Detail) - USD ($) $ in Thousands</t>
  </si>
  <si>
    <t>Aug. 30, 2016</t>
  </si>
  <si>
    <t>Earnings (loss) from consolidated subsidiaries</t>
  </si>
  <si>
    <t>Changes in assets and liabilities</t>
  </si>
  <si>
    <t>Proceeds from exchange of assets or stations</t>
  </si>
  <si>
    <t>Intercompany transactions, net</t>
  </si>
  <si>
    <t>Segment Data (Details) - USD ($) $ in Thousands</t>
  </si>
  <si>
    <t>Segment Reporting Information [Line Items]</t>
  </si>
  <si>
    <t>Non operating expense, including net interest expense</t>
  </si>
  <si>
    <t>Gain (loss) on sale of assets or stations</t>
  </si>
  <si>
    <t>Impairment of intangible assets</t>
  </si>
  <si>
    <t>Operating Segments</t>
  </si>
  <si>
    <t>Segment Adjusted EBITDA</t>
  </si>
  <si>
    <t>Operating Segments | Radio Station Group</t>
  </si>
  <si>
    <t>Operating Segments | Westwood One</t>
  </si>
  <si>
    <t>Corporate and Other | Corporate and Other</t>
  </si>
  <si>
    <t>Corporate and other</t>
  </si>
  <si>
    <t>Adjustments</t>
  </si>
  <si>
    <t>Acquisition-related and restructuring costs</t>
  </si>
  <si>
    <t>Franchise and state taxes</t>
  </si>
  <si>
    <t>Schedule II, Valuation and Qualifying Accounts (Detail) - USD ($) $ in Thousands</t>
  </si>
  <si>
    <t>Movement in Valuation Allowances and Reserves [Roll Forward]</t>
  </si>
  <si>
    <t>Balance at Beginning of Year</t>
  </si>
  <si>
    <t>Charged to Costs and Expenses</t>
  </si>
  <si>
    <t>Deductions</t>
  </si>
  <si>
    <t>Balance at End of Year</t>
  </si>
  <si>
    <t>Valuation allowance on deferred tax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86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8</v>
      </c>
    </row>
    <row r="18" spans="1:4">
      <c r="A18" s="4" t="s">
        <v>30</v>
      </c>
    </row>
    <row r="19" spans="1:4">
      <c r="A19" s="3" t="s">
        <v>5</v>
      </c>
    </row>
    <row r="20" spans="1:4">
      <c r="A20" s="4" t="s">
        <v>31</v>
      </c>
      <c r="C20" s="5" t="n">
        <v>29225765</v>
      </c>
    </row>
    <row r="21" spans="1:4">
      <c r="A21" s="4" t="s">
        <v>32</v>
      </c>
    </row>
    <row r="22" spans="1:4">
      <c r="A22" s="3" t="s">
        <v>5</v>
      </c>
    </row>
    <row r="23" spans="1:4">
      <c r="A23" s="4" t="s">
        <v>31</v>
      </c>
      <c r="C23" s="5" t="n">
        <v>8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1259</v>
      </c>
      <c r="C3" s="6" t="n">
        <v>31657</v>
      </c>
    </row>
    <row r="4" spans="1:3">
      <c r="A4" s="4" t="s">
        <v>37</v>
      </c>
      <c r="B4" s="5" t="n">
        <v>8025</v>
      </c>
      <c r="C4" s="5" t="n">
        <v>7981</v>
      </c>
    </row>
    <row r="5" spans="1:3">
      <c r="A5" s="4" t="s">
        <v>38</v>
      </c>
      <c r="B5" s="5" t="n">
        <v>231585</v>
      </c>
      <c r="C5" s="5" t="n">
        <v>243428</v>
      </c>
    </row>
    <row r="6" spans="1:3">
      <c r="A6" s="4" t="s">
        <v>39</v>
      </c>
      <c r="B6" s="5" t="n">
        <v>4985</v>
      </c>
      <c r="C6" s="5" t="n">
        <v>4146</v>
      </c>
    </row>
    <row r="7" spans="1:3">
      <c r="A7" s="4" t="s">
        <v>40</v>
      </c>
      <c r="B7" s="5" t="n">
        <v>30150</v>
      </c>
      <c r="C7" s="5" t="n">
        <v>45157</v>
      </c>
    </row>
    <row r="8" spans="1:3">
      <c r="A8" s="4" t="s">
        <v>41</v>
      </c>
      <c r="B8" s="5" t="n">
        <v>33923</v>
      </c>
      <c r="C8" s="5" t="n">
        <v>26906</v>
      </c>
    </row>
    <row r="9" spans="1:3">
      <c r="A9" s="4" t="s">
        <v>42</v>
      </c>
      <c r="B9" s="5" t="n">
        <v>439927</v>
      </c>
      <c r="C9" s="5" t="n">
        <v>359275</v>
      </c>
    </row>
    <row r="10" spans="1:3">
      <c r="A10" s="4" t="s">
        <v>43</v>
      </c>
      <c r="B10" s="5" t="n">
        <v>162063</v>
      </c>
      <c r="C10" s="5" t="n">
        <v>169437</v>
      </c>
    </row>
    <row r="11" spans="1:3">
      <c r="A11" s="4" t="s">
        <v>44</v>
      </c>
      <c r="B11" s="5" t="n">
        <v>1540183</v>
      </c>
      <c r="C11" s="5" t="n">
        <v>1578066</v>
      </c>
    </row>
    <row r="12" spans="1:3">
      <c r="A12" s="4" t="s">
        <v>45</v>
      </c>
      <c r="B12" s="5" t="n">
        <v>116499</v>
      </c>
      <c r="C12" s="5" t="n">
        <v>174530</v>
      </c>
    </row>
    <row r="13" spans="1:3">
      <c r="A13" s="4" t="s">
        <v>46</v>
      </c>
      <c r="B13" s="5" t="n">
        <v>135214</v>
      </c>
      <c r="C13" s="5" t="n">
        <v>703354</v>
      </c>
    </row>
    <row r="14" spans="1:3">
      <c r="A14" s="4" t="s">
        <v>47</v>
      </c>
      <c r="B14" s="5" t="n">
        <v>18805</v>
      </c>
      <c r="C14" s="5" t="n">
        <v>17726</v>
      </c>
    </row>
    <row r="15" spans="1:3">
      <c r="A15" s="4" t="s">
        <v>48</v>
      </c>
      <c r="B15" s="5" t="n">
        <v>2412691</v>
      </c>
      <c r="C15" s="5" t="n">
        <v>3002388</v>
      </c>
    </row>
    <row r="16" spans="1:3">
      <c r="A16" s="3" t="s">
        <v>49</v>
      </c>
    </row>
    <row r="17" spans="1:3">
      <c r="A17" s="4" t="s">
        <v>50</v>
      </c>
      <c r="B17" s="5" t="n">
        <v>96241</v>
      </c>
      <c r="C17" s="5" t="n">
        <v>118396</v>
      </c>
    </row>
    <row r="18" spans="1:3">
      <c r="A18" s="4" t="s">
        <v>51</v>
      </c>
      <c r="B18" s="5" t="n">
        <v>4550</v>
      </c>
      <c r="C18" s="5" t="n">
        <v>4374</v>
      </c>
    </row>
    <row r="19" spans="1:3">
      <c r="A19" s="4" t="s">
        <v>52</v>
      </c>
      <c r="B19" s="5" t="n">
        <v>100791</v>
      </c>
      <c r="C19" s="5" t="n">
        <v>122770</v>
      </c>
    </row>
    <row r="20" spans="1:3">
      <c r="A20" s="4" t="s">
        <v>53</v>
      </c>
      <c r="B20" s="5" t="n">
        <v>1780357</v>
      </c>
      <c r="C20" s="5" t="n">
        <v>1801416</v>
      </c>
    </row>
    <row r="21" spans="1:3">
      <c r="A21" s="4" t="s">
        <v>54</v>
      </c>
      <c r="B21" s="5" t="n">
        <v>603800</v>
      </c>
      <c r="C21" s="5" t="n">
        <v>601485</v>
      </c>
    </row>
    <row r="22" spans="1:3">
      <c r="A22" s="4" t="s">
        <v>55</v>
      </c>
      <c r="B22" s="5" t="n">
        <v>31431</v>
      </c>
      <c r="C22" s="5" t="n">
        <v>44804</v>
      </c>
    </row>
    <row r="23" spans="1:3">
      <c r="A23" s="4" t="s">
        <v>56</v>
      </c>
      <c r="B23" s="5" t="n">
        <v>388050</v>
      </c>
      <c r="C23" s="5" t="n">
        <v>415881</v>
      </c>
    </row>
    <row r="24" spans="1:3">
      <c r="A24" s="4" t="s">
        <v>57</v>
      </c>
      <c r="B24" s="5" t="n">
        <v>2904429</v>
      </c>
      <c r="C24" s="5" t="n">
        <v>2986356</v>
      </c>
    </row>
    <row r="25" spans="1:3">
      <c r="A25" s="4" t="s">
        <v>58</v>
      </c>
      <c r="B25" s="4" t="s">
        <v>59</v>
      </c>
      <c r="C25" s="4" t="s">
        <v>59</v>
      </c>
    </row>
    <row r="26" spans="1:3">
      <c r="A26" s="3" t="s">
        <v>60</v>
      </c>
    </row>
    <row r="27" spans="1:3">
      <c r="A27" s="4" t="s">
        <v>61</v>
      </c>
      <c r="B27" s="5" t="n">
        <v>-229310</v>
      </c>
      <c r="C27" s="5" t="n">
        <v>-229310</v>
      </c>
    </row>
    <row r="28" spans="1:3">
      <c r="A28" s="4" t="s">
        <v>62</v>
      </c>
      <c r="B28" s="5" t="n">
        <v>1624815</v>
      </c>
      <c r="C28" s="5" t="n">
        <v>1621865</v>
      </c>
    </row>
    <row r="29" spans="1:3">
      <c r="A29" s="4" t="s">
        <v>63</v>
      </c>
      <c r="B29" s="5" t="n">
        <v>-1887564</v>
      </c>
      <c r="C29" s="5" t="n">
        <v>-1376844</v>
      </c>
    </row>
    <row r="30" spans="1:3">
      <c r="A30" s="4" t="s">
        <v>64</v>
      </c>
      <c r="B30" s="5" t="n">
        <v>-491738</v>
      </c>
      <c r="C30" s="5" t="n">
        <v>16032</v>
      </c>
    </row>
    <row r="31" spans="1:3">
      <c r="A31" s="4" t="s">
        <v>65</v>
      </c>
      <c r="B31" s="5" t="n">
        <v>2412691</v>
      </c>
      <c r="C31" s="5" t="n">
        <v>3002388</v>
      </c>
    </row>
    <row r="32" spans="1:3">
      <c r="A32" s="4" t="s">
        <v>30</v>
      </c>
    </row>
    <row r="33" spans="1:3">
      <c r="A33" s="3" t="s">
        <v>60</v>
      </c>
    </row>
    <row r="34" spans="1:3">
      <c r="A34" s="4" t="s">
        <v>66</v>
      </c>
      <c r="B34" s="5" t="n">
        <v>320</v>
      </c>
      <c r="C34" s="5" t="n">
        <v>320</v>
      </c>
    </row>
    <row r="35" spans="1:3">
      <c r="A35" s="4" t="s">
        <v>32</v>
      </c>
    </row>
    <row r="36" spans="1:3">
      <c r="A36" s="3" t="s">
        <v>60</v>
      </c>
    </row>
    <row r="37" spans="1:3">
      <c r="A37" s="4" t="s">
        <v>66</v>
      </c>
      <c r="B37" s="6" t="n">
        <v>1</v>
      </c>
      <c r="C3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183</v>
      </c>
      <c r="B13" s="4" t="s">
        <v>247</v>
      </c>
    </row>
    <row r="14" spans="1:2">
      <c r="A14" s="4" t="s">
        <v>248</v>
      </c>
      <c r="B14" s="4" t="s">
        <v>249</v>
      </c>
    </row>
    <row r="15" spans="1:2">
      <c r="A15" s="4" t="s">
        <v>186</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04</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195</v>
      </c>
      <c r="B30"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67</v>
      </c>
      <c r="B1" s="2" t="s">
        <v>2</v>
      </c>
      <c r="C1" s="2" t="s">
        <v>34</v>
      </c>
      <c r="D1" s="2" t="s">
        <v>68</v>
      </c>
    </row>
    <row r="2" spans="1:4">
      <c r="A2" s="4" t="s">
        <v>69</v>
      </c>
      <c r="B2" s="6" t="n">
        <v>4691</v>
      </c>
      <c r="C2" s="6" t="n">
        <v>4923</v>
      </c>
    </row>
    <row r="3" spans="1:4">
      <c r="A3" s="4" t="s">
        <v>70</v>
      </c>
      <c r="B3" s="6" t="n">
        <v>29909</v>
      </c>
      <c r="C3" s="6" t="n">
        <v>37524</v>
      </c>
    </row>
    <row r="4" spans="1:4">
      <c r="A4" s="4" t="s">
        <v>71</v>
      </c>
      <c r="B4" s="5" t="n">
        <v>2806187</v>
      </c>
      <c r="C4" s="5" t="n">
        <v>2805743</v>
      </c>
    </row>
    <row r="5" spans="1:4">
      <c r="A5" s="4" t="s">
        <v>30</v>
      </c>
    </row>
    <row r="6" spans="1:4">
      <c r="A6" s="4" t="s">
        <v>72</v>
      </c>
      <c r="B6" s="7" t="n">
        <v>0.01</v>
      </c>
      <c r="C6" s="7" t="n">
        <v>0.01</v>
      </c>
    </row>
    <row r="7" spans="1:4">
      <c r="A7" s="4" t="s">
        <v>73</v>
      </c>
      <c r="B7" s="5" t="n">
        <v>93750000</v>
      </c>
      <c r="C7" s="5" t="n">
        <v>93750000</v>
      </c>
    </row>
    <row r="8" spans="1:4">
      <c r="A8" s="4" t="s">
        <v>74</v>
      </c>
      <c r="B8" s="5" t="n">
        <v>32031054</v>
      </c>
      <c r="C8" s="5" t="n">
        <v>31987862</v>
      </c>
    </row>
    <row r="9" spans="1:4">
      <c r="A9" s="4" t="s">
        <v>75</v>
      </c>
      <c r="B9" s="5" t="n">
        <v>29225765</v>
      </c>
      <c r="C9" s="5" t="n">
        <v>29182118</v>
      </c>
    </row>
    <row r="10" spans="1:4">
      <c r="A10" s="4" t="s">
        <v>32</v>
      </c>
    </row>
    <row r="11" spans="1:4">
      <c r="A11" s="4" t="s">
        <v>72</v>
      </c>
      <c r="B11" s="7" t="n">
        <v>0.01</v>
      </c>
      <c r="C11" s="7" t="n">
        <v>0.01</v>
      </c>
    </row>
    <row r="12" spans="1:4">
      <c r="A12" s="4" t="s">
        <v>73</v>
      </c>
      <c r="B12" s="5" t="n">
        <v>80609</v>
      </c>
      <c r="C12" s="5" t="n">
        <v>80609</v>
      </c>
    </row>
    <row r="13" spans="1:4">
      <c r="A13" s="4" t="s">
        <v>74</v>
      </c>
      <c r="B13" s="5" t="n">
        <v>80609</v>
      </c>
      <c r="C13" s="5" t="n">
        <v>80609</v>
      </c>
    </row>
    <row r="14" spans="1:4">
      <c r="A14" s="4" t="s">
        <v>75</v>
      </c>
      <c r="B14" s="5" t="n">
        <v>80609</v>
      </c>
      <c r="C14" s="5" t="n">
        <v>80609</v>
      </c>
    </row>
    <row r="15" spans="1:4">
      <c r="A15" s="4" t="s">
        <v>76</v>
      </c>
    </row>
    <row r="16" spans="1:4">
      <c r="A16" s="4" t="s">
        <v>77</v>
      </c>
      <c r="B16" s="4" t="s">
        <v>78</v>
      </c>
      <c r="C16" s="4" t="s">
        <v>78</v>
      </c>
      <c r="D16" s="4" t="s">
        <v>78</v>
      </c>
    </row>
    <row r="17" spans="1:4">
      <c r="A17" s="4" t="s">
        <v>79</v>
      </c>
      <c r="B17" s="6" t="n">
        <v>6200</v>
      </c>
      <c r="C17" s="6" t="n">
        <v>8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35"/>
    <col customWidth="1" max="14" min="14" width="35"/>
    <col customWidth="1" max="15" min="15" width="28"/>
  </cols>
  <sheetData>
    <row r="1" spans="1:15">
      <c r="A1" s="1" t="s">
        <v>337</v>
      </c>
      <c r="B1" s="2" t="s">
        <v>338</v>
      </c>
      <c r="C1" s="2" t="s">
        <v>339</v>
      </c>
      <c r="D1" s="2" t="s">
        <v>340</v>
      </c>
      <c r="E1" s="2" t="s">
        <v>341</v>
      </c>
      <c r="F1" s="2" t="s">
        <v>342</v>
      </c>
      <c r="G1" s="2" t="s">
        <v>343</v>
      </c>
      <c r="H1" s="2" t="s">
        <v>344</v>
      </c>
      <c r="I1" s="2" t="s">
        <v>345</v>
      </c>
      <c r="J1" s="2" t="s">
        <v>346</v>
      </c>
      <c r="K1" s="2" t="s">
        <v>347</v>
      </c>
      <c r="L1" s="2" t="s">
        <v>341</v>
      </c>
      <c r="M1" s="2" t="s">
        <v>348</v>
      </c>
      <c r="N1" s="2" t="s">
        <v>349</v>
      </c>
      <c r="O1" s="2" t="s">
        <v>350</v>
      </c>
    </row>
    <row r="2" spans="1:15">
      <c r="A2" s="3" t="s">
        <v>351</v>
      </c>
    </row>
    <row r="3" spans="1:15">
      <c r="A3" s="4" t="s">
        <v>352</v>
      </c>
      <c r="B3" s="8" t="n">
        <v>0.125</v>
      </c>
    </row>
    <row r="4" spans="1:15">
      <c r="A4" s="4" t="s">
        <v>85</v>
      </c>
      <c r="M4" s="6" t="n">
        <v>427780</v>
      </c>
      <c r="N4" s="6" t="n">
        <v>396426</v>
      </c>
      <c r="O4" s="6" t="n">
        <v>433596</v>
      </c>
    </row>
    <row r="5" spans="1:15">
      <c r="A5" s="4" t="s">
        <v>353</v>
      </c>
      <c r="M5" s="5" t="n">
        <v>2</v>
      </c>
      <c r="N5" s="5" t="n">
        <v>1</v>
      </c>
    </row>
    <row r="6" spans="1:15">
      <c r="A6" s="4" t="s">
        <v>354</v>
      </c>
      <c r="M6" s="5" t="n">
        <v>2</v>
      </c>
      <c r="N6" s="5" t="n">
        <v>3</v>
      </c>
    </row>
    <row r="7" spans="1:15">
      <c r="A7" s="4" t="s">
        <v>153</v>
      </c>
      <c r="C7" s="6" t="n">
        <v>110600</v>
      </c>
      <c r="M7" s="6" t="n">
        <v>106935</v>
      </c>
      <c r="N7" s="6" t="n">
        <v>9201</v>
      </c>
      <c r="O7" s="5" t="n">
        <v>15843</v>
      </c>
    </row>
    <row r="8" spans="1:15">
      <c r="A8" s="4" t="s">
        <v>355</v>
      </c>
      <c r="M8" s="5" t="n">
        <v>95695</v>
      </c>
      <c r="N8" s="5" t="n">
        <v>-2856</v>
      </c>
      <c r="O8" s="5" t="n">
        <v>1342</v>
      </c>
    </row>
    <row r="9" spans="1:15">
      <c r="A9" s="4" t="s">
        <v>356</v>
      </c>
      <c r="M9" s="6" t="n">
        <v>0</v>
      </c>
      <c r="N9" s="5" t="n">
        <v>19364</v>
      </c>
      <c r="O9" s="5" t="n">
        <v>0</v>
      </c>
    </row>
    <row r="10" spans="1:15">
      <c r="A10" s="4" t="s">
        <v>357</v>
      </c>
      <c r="O10" s="5" t="n">
        <v>13000</v>
      </c>
    </row>
    <row r="11" spans="1:15">
      <c r="A11" s="4" t="s">
        <v>358</v>
      </c>
      <c r="M11" s="4" t="s">
        <v>359</v>
      </c>
    </row>
    <row r="12" spans="1:15">
      <c r="A12" s="4" t="s">
        <v>360</v>
      </c>
      <c r="M12" s="6" t="n">
        <v>4900</v>
      </c>
      <c r="N12" s="5" t="n">
        <v>3900</v>
      </c>
      <c r="O12" s="5" t="n">
        <v>1900</v>
      </c>
    </row>
    <row r="13" spans="1:15">
      <c r="A13" s="4" t="s">
        <v>83</v>
      </c>
      <c r="D13" s="6" t="n">
        <v>299541</v>
      </c>
      <c r="E13" s="6" t="n">
        <v>286136</v>
      </c>
      <c r="F13" s="6" t="n">
        <v>287193</v>
      </c>
      <c r="G13" s="6" t="n">
        <v>268530</v>
      </c>
      <c r="H13" s="6" t="n">
        <v>308825</v>
      </c>
      <c r="I13" s="6" t="n">
        <v>289441</v>
      </c>
      <c r="J13" s="6" t="n">
        <v>299334</v>
      </c>
      <c r="K13" s="6" t="n">
        <v>271079</v>
      </c>
      <c r="M13" s="5" t="n">
        <v>1141400</v>
      </c>
      <c r="N13" s="5" t="n">
        <v>1168679</v>
      </c>
      <c r="O13" s="5" t="n">
        <v>1263423</v>
      </c>
    </row>
    <row r="14" spans="1:15">
      <c r="A14" s="4" t="s">
        <v>110</v>
      </c>
      <c r="M14" s="5" t="n">
        <v>2948</v>
      </c>
      <c r="N14" s="5" t="n">
        <v>21033</v>
      </c>
      <c r="O14" s="5" t="n">
        <v>17638</v>
      </c>
    </row>
    <row r="15" spans="1:15">
      <c r="A15" s="4" t="s">
        <v>172</v>
      </c>
      <c r="M15" s="5" t="n">
        <v>37691</v>
      </c>
      <c r="N15" s="5" t="n">
        <v>39237</v>
      </c>
      <c r="O15" s="5" t="n">
        <v>34876</v>
      </c>
    </row>
    <row r="16" spans="1:15">
      <c r="A16" s="4" t="s">
        <v>361</v>
      </c>
      <c r="M16" s="6" t="n">
        <v>36158</v>
      </c>
      <c r="N16" s="6" t="n">
        <v>40427</v>
      </c>
      <c r="O16" s="6" t="n">
        <v>36753</v>
      </c>
    </row>
    <row r="17" spans="1:15">
      <c r="A17" s="4" t="s">
        <v>261</v>
      </c>
    </row>
    <row r="18" spans="1:15">
      <c r="A18" s="3" t="s">
        <v>351</v>
      </c>
    </row>
    <row r="19" spans="1:15">
      <c r="A19" s="4" t="s">
        <v>362</v>
      </c>
      <c r="D19" s="5" t="n">
        <v>5</v>
      </c>
      <c r="H19" s="5" t="n">
        <v>6</v>
      </c>
      <c r="M19" s="5" t="n">
        <v>5</v>
      </c>
      <c r="N19" s="5" t="n">
        <v>6</v>
      </c>
      <c r="O19" s="5" t="n">
        <v>6</v>
      </c>
    </row>
    <row r="20" spans="1:15">
      <c r="A20" s="4" t="s">
        <v>83</v>
      </c>
      <c r="M20" s="6" t="n">
        <v>23200</v>
      </c>
      <c r="N20" s="6" t="n">
        <v>24500</v>
      </c>
      <c r="O20" s="6" t="n">
        <v>22600</v>
      </c>
    </row>
    <row r="21" spans="1:15">
      <c r="A21" s="4" t="s">
        <v>363</v>
      </c>
    </row>
    <row r="22" spans="1:15">
      <c r="A22" s="3" t="s">
        <v>351</v>
      </c>
    </row>
    <row r="23" spans="1:15">
      <c r="A23" s="4" t="s">
        <v>364</v>
      </c>
      <c r="O23" s="6" t="n">
        <v>3200</v>
      </c>
    </row>
    <row r="24" spans="1:15">
      <c r="A24" s="4" t="s">
        <v>365</v>
      </c>
    </row>
    <row r="25" spans="1:15">
      <c r="A25" s="3" t="s">
        <v>351</v>
      </c>
    </row>
    <row r="26" spans="1:15">
      <c r="A26" s="4" t="s">
        <v>366</v>
      </c>
      <c r="N26" s="5" t="n">
        <v>14600</v>
      </c>
    </row>
    <row r="27" spans="1:15">
      <c r="A27" s="4" t="s">
        <v>367</v>
      </c>
    </row>
    <row r="28" spans="1:15">
      <c r="A28" s="3" t="s">
        <v>351</v>
      </c>
    </row>
    <row r="29" spans="1:15">
      <c r="A29" s="4" t="s">
        <v>366</v>
      </c>
      <c r="N29" s="5" t="n">
        <v>12400</v>
      </c>
    </row>
    <row r="30" spans="1:15">
      <c r="A30" s="4" t="s">
        <v>368</v>
      </c>
    </row>
    <row r="31" spans="1:15">
      <c r="A31" s="3" t="s">
        <v>351</v>
      </c>
    </row>
    <row r="32" spans="1:15">
      <c r="A32" s="4" t="s">
        <v>366</v>
      </c>
      <c r="N32" s="5" t="n">
        <v>2200</v>
      </c>
    </row>
    <row r="33" spans="1:15">
      <c r="A33" s="4" t="s">
        <v>369</v>
      </c>
    </row>
    <row r="34" spans="1:15">
      <c r="A34" s="3" t="s">
        <v>351</v>
      </c>
    </row>
    <row r="35" spans="1:15">
      <c r="A35" s="4" t="s">
        <v>79</v>
      </c>
      <c r="H35" s="6" t="n">
        <v>22400</v>
      </c>
      <c r="N35" s="5" t="n">
        <v>22400</v>
      </c>
    </row>
    <row r="36" spans="1:15">
      <c r="A36" s="4" t="s">
        <v>370</v>
      </c>
    </row>
    <row r="37" spans="1:15">
      <c r="A37" s="3" t="s">
        <v>351</v>
      </c>
    </row>
    <row r="38" spans="1:15">
      <c r="A38" s="4" t="s">
        <v>79</v>
      </c>
      <c r="H38" s="6" t="n">
        <v>22400</v>
      </c>
      <c r="N38" s="6" t="n">
        <v>22400</v>
      </c>
    </row>
    <row r="39" spans="1:15">
      <c r="A39" s="4" t="s">
        <v>371</v>
      </c>
    </row>
    <row r="40" spans="1:15">
      <c r="A40" s="3" t="s">
        <v>351</v>
      </c>
    </row>
    <row r="41" spans="1:15">
      <c r="A41" s="4" t="s">
        <v>85</v>
      </c>
      <c r="F41" s="6" t="n">
        <v>3600</v>
      </c>
    </row>
    <row r="42" spans="1:15">
      <c r="A42" s="4" t="s">
        <v>372</v>
      </c>
    </row>
    <row r="43" spans="1:15">
      <c r="A43" s="3" t="s">
        <v>351</v>
      </c>
    </row>
    <row r="44" spans="1:15">
      <c r="A44" s="4" t="s">
        <v>355</v>
      </c>
      <c r="L44" s="6" t="n">
        <v>9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3</v>
      </c>
      <c r="B1" s="2" t="s">
        <v>2</v>
      </c>
      <c r="C1" s="2" t="s">
        <v>34</v>
      </c>
    </row>
    <row r="2" spans="1:3">
      <c r="A2" s="3" t="s">
        <v>374</v>
      </c>
    </row>
    <row r="3" spans="1:3">
      <c r="A3" s="4" t="s">
        <v>37</v>
      </c>
      <c r="B3" s="6" t="n">
        <v>8025</v>
      </c>
      <c r="C3" s="6" t="n">
        <v>7981</v>
      </c>
    </row>
    <row r="4" spans="1:3">
      <c r="A4" s="4" t="s">
        <v>375</v>
      </c>
      <c r="B4" s="5" t="n">
        <v>1500</v>
      </c>
      <c r="C4" s="5" t="n">
        <v>600</v>
      </c>
    </row>
    <row r="5" spans="1:3">
      <c r="A5" s="4" t="s">
        <v>376</v>
      </c>
    </row>
    <row r="6" spans="1:3">
      <c r="A6" s="3" t="s">
        <v>374</v>
      </c>
    </row>
    <row r="7" spans="1:3">
      <c r="A7" s="4" t="s">
        <v>37</v>
      </c>
      <c r="B7" s="6" t="n">
        <v>6500</v>
      </c>
      <c r="C7" s="6" t="n">
        <v>7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1141400</v>
      </c>
      <c r="C4" s="6" t="n">
        <v>1168679</v>
      </c>
      <c r="D4" s="6" t="n">
        <v>1263423</v>
      </c>
    </row>
    <row r="5" spans="1:4">
      <c r="A5" s="3" t="s">
        <v>84</v>
      </c>
    </row>
    <row r="6" spans="1:4">
      <c r="A6" s="4" t="s">
        <v>85</v>
      </c>
      <c r="B6" s="5" t="n">
        <v>427780</v>
      </c>
      <c r="C6" s="5" t="n">
        <v>396426</v>
      </c>
      <c r="D6" s="5" t="n">
        <v>433596</v>
      </c>
    </row>
    <row r="7" spans="1:4">
      <c r="A7" s="4" t="s">
        <v>86</v>
      </c>
      <c r="B7" s="5" t="n">
        <v>472900</v>
      </c>
      <c r="C7" s="5" t="n">
        <v>477327</v>
      </c>
      <c r="D7" s="5" t="n">
        <v>470441</v>
      </c>
    </row>
    <row r="8" spans="1:4">
      <c r="A8" s="4" t="s">
        <v>87</v>
      </c>
      <c r="B8" s="5" t="n">
        <v>87267</v>
      </c>
      <c r="C8" s="5" t="n">
        <v>102105</v>
      </c>
      <c r="D8" s="5" t="n">
        <v>115275</v>
      </c>
    </row>
    <row r="9" spans="1:4">
      <c r="A9" s="4" t="s">
        <v>88</v>
      </c>
      <c r="B9" s="5" t="n">
        <v>12824</v>
      </c>
      <c r="C9" s="5" t="n">
        <v>10129</v>
      </c>
      <c r="D9" s="5" t="n">
        <v>7195</v>
      </c>
    </row>
    <row r="10" spans="1:4">
      <c r="A10" s="4" t="s">
        <v>89</v>
      </c>
      <c r="B10" s="5" t="n">
        <v>40148</v>
      </c>
      <c r="C10" s="5" t="n">
        <v>73403</v>
      </c>
      <c r="D10" s="5" t="n">
        <v>76428</v>
      </c>
    </row>
    <row r="11" spans="1:4">
      <c r="A11" s="4" t="s">
        <v>90</v>
      </c>
      <c r="B11" s="5" t="n">
        <v>-95695</v>
      </c>
      <c r="C11" s="5" t="n">
        <v>2856</v>
      </c>
      <c r="D11" s="5" t="n">
        <v>-1342</v>
      </c>
    </row>
    <row r="12" spans="1:4">
      <c r="A12" s="4" t="s">
        <v>91</v>
      </c>
      <c r="B12" s="5" t="n">
        <v>604965</v>
      </c>
      <c r="C12" s="5" t="n">
        <v>565584</v>
      </c>
      <c r="D12" s="5" t="n">
        <v>0</v>
      </c>
    </row>
    <row r="13" spans="1:4">
      <c r="A13" s="4" t="s">
        <v>92</v>
      </c>
      <c r="B13" s="5" t="n">
        <v>0</v>
      </c>
      <c r="C13" s="5" t="n">
        <v>19364</v>
      </c>
      <c r="D13" s="5" t="n">
        <v>0</v>
      </c>
    </row>
    <row r="14" spans="1:4">
      <c r="A14" s="4" t="s">
        <v>93</v>
      </c>
      <c r="B14" s="5" t="n">
        <v>1550189</v>
      </c>
      <c r="C14" s="5" t="n">
        <v>1647194</v>
      </c>
      <c r="D14" s="5" t="n">
        <v>1101593</v>
      </c>
    </row>
    <row r="15" spans="1:4">
      <c r="A15" s="4" t="s">
        <v>94</v>
      </c>
      <c r="B15" s="5" t="n">
        <v>-408789</v>
      </c>
      <c r="C15" s="5" t="n">
        <v>-478515</v>
      </c>
      <c r="D15" s="5" t="n">
        <v>161830</v>
      </c>
    </row>
    <row r="16" spans="1:4">
      <c r="A16" s="3" t="s">
        <v>95</v>
      </c>
    </row>
    <row r="17" spans="1:4">
      <c r="A17" s="4" t="s">
        <v>96</v>
      </c>
      <c r="B17" s="5" t="n">
        <v>-138634</v>
      </c>
      <c r="C17" s="5" t="n">
        <v>-141679</v>
      </c>
      <c r="D17" s="5" t="n">
        <v>-145533</v>
      </c>
    </row>
    <row r="18" spans="1:4">
      <c r="A18" s="4" t="s">
        <v>97</v>
      </c>
      <c r="B18" s="5" t="n">
        <v>493</v>
      </c>
      <c r="C18" s="5" t="n">
        <v>433</v>
      </c>
      <c r="D18" s="5" t="n">
        <v>1388</v>
      </c>
    </row>
    <row r="19" spans="1:4">
      <c r="A19" s="4" t="s">
        <v>98</v>
      </c>
      <c r="B19" s="5" t="n">
        <v>8017</v>
      </c>
      <c r="C19" s="5" t="n">
        <v>13222</v>
      </c>
      <c r="D19" s="5" t="n">
        <v>0</v>
      </c>
    </row>
    <row r="20" spans="1:4">
      <c r="A20" s="4" t="s">
        <v>99</v>
      </c>
      <c r="B20" s="5" t="n">
        <v>2039</v>
      </c>
      <c r="C20" s="5" t="n">
        <v>14205</v>
      </c>
      <c r="D20" s="5" t="n">
        <v>4338</v>
      </c>
    </row>
    <row r="21" spans="1:4">
      <c r="A21" s="4" t="s">
        <v>100</v>
      </c>
      <c r="B21" s="5" t="n">
        <v>-128085</v>
      </c>
      <c r="C21" s="5" t="n">
        <v>-113819</v>
      </c>
      <c r="D21" s="5" t="n">
        <v>-139807</v>
      </c>
    </row>
    <row r="22" spans="1:4">
      <c r="A22" s="4" t="s">
        <v>101</v>
      </c>
      <c r="B22" s="5" t="n">
        <v>-536874</v>
      </c>
      <c r="C22" s="5" t="n">
        <v>-592334</v>
      </c>
      <c r="D22" s="5" t="n">
        <v>22023</v>
      </c>
    </row>
    <row r="23" spans="1:4">
      <c r="A23" s="4" t="s">
        <v>102</v>
      </c>
      <c r="B23" s="5" t="n">
        <v>26154</v>
      </c>
      <c r="C23" s="5" t="n">
        <v>45840</v>
      </c>
      <c r="D23" s="5" t="n">
        <v>-10254</v>
      </c>
    </row>
    <row r="24" spans="1:4">
      <c r="A24" s="4" t="s">
        <v>103</v>
      </c>
      <c r="B24" s="6" t="n">
        <v>-510720</v>
      </c>
      <c r="C24" s="6" t="n">
        <v>-546494</v>
      </c>
      <c r="D24" s="6" t="n">
        <v>11769</v>
      </c>
    </row>
    <row r="25" spans="1:4">
      <c r="A25" s="3" t="s">
        <v>104</v>
      </c>
    </row>
    <row r="26" spans="1:4">
      <c r="A26" s="4" t="s">
        <v>105</v>
      </c>
      <c r="B26" s="7" t="n">
        <v>-17.45</v>
      </c>
      <c r="C26" s="7" t="n">
        <v>-18.72</v>
      </c>
      <c r="D26" s="7" t="n">
        <v>0.4</v>
      </c>
    </row>
    <row r="27" spans="1:4">
      <c r="A27" s="4" t="s">
        <v>106</v>
      </c>
      <c r="B27" s="7" t="n">
        <v>-17.45</v>
      </c>
      <c r="C27" s="7" t="n">
        <v>-18.72</v>
      </c>
      <c r="D27" s="7" t="n">
        <v>0.4</v>
      </c>
    </row>
    <row r="28" spans="1:4">
      <c r="A28" s="4" t="s">
        <v>107</v>
      </c>
      <c r="B28" s="5" t="n">
        <v>29270455</v>
      </c>
      <c r="C28" s="5" t="n">
        <v>29176930</v>
      </c>
      <c r="D28" s="5" t="n">
        <v>28267807</v>
      </c>
    </row>
    <row r="29" spans="1:4">
      <c r="A29" s="4" t="s">
        <v>108</v>
      </c>
      <c r="B29" s="5" t="n">
        <v>29270455</v>
      </c>
      <c r="C29" s="5" t="n">
        <v>29176930</v>
      </c>
      <c r="D29" s="5" t="n">
        <v>28620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4</v>
      </c>
    </row>
    <row r="3" spans="1:3">
      <c r="A3" s="3" t="s">
        <v>378</v>
      </c>
    </row>
    <row r="4" spans="1:3">
      <c r="A4" s="4" t="s">
        <v>379</v>
      </c>
      <c r="B4" s="6" t="n">
        <v>443363</v>
      </c>
      <c r="C4" s="6" t="n">
        <v>421031</v>
      </c>
    </row>
    <row r="5" spans="1:3">
      <c r="A5" s="4" t="s">
        <v>380</v>
      </c>
      <c r="B5" s="5" t="n">
        <v>-281300</v>
      </c>
      <c r="C5" s="5" t="n">
        <v>-251594</v>
      </c>
    </row>
    <row r="6" spans="1:3">
      <c r="A6" s="4" t="s">
        <v>43</v>
      </c>
      <c r="B6" s="5" t="n">
        <v>162063</v>
      </c>
      <c r="C6" s="5" t="n">
        <v>169437</v>
      </c>
    </row>
    <row r="7" spans="1:3">
      <c r="A7" s="4" t="s">
        <v>381</v>
      </c>
    </row>
    <row r="8" spans="1:3">
      <c r="A8" s="3" t="s">
        <v>378</v>
      </c>
    </row>
    <row r="9" spans="1:3">
      <c r="A9" s="4" t="s">
        <v>379</v>
      </c>
      <c r="B9" s="5" t="n">
        <v>63484</v>
      </c>
      <c r="C9" s="5" t="n">
        <v>63627</v>
      </c>
    </row>
    <row r="10" spans="1:3">
      <c r="A10" s="4" t="s">
        <v>382</v>
      </c>
    </row>
    <row r="11" spans="1:3">
      <c r="A11" s="3" t="s">
        <v>378</v>
      </c>
    </row>
    <row r="12" spans="1:3">
      <c r="A12" s="4" t="s">
        <v>379</v>
      </c>
      <c r="B12" s="6" t="n">
        <v>234760</v>
      </c>
      <c r="C12" s="5" t="n">
        <v>229989</v>
      </c>
    </row>
    <row r="13" spans="1:3">
      <c r="A13" s="4" t="s">
        <v>383</v>
      </c>
    </row>
    <row r="14" spans="1:3">
      <c r="A14" s="3" t="s">
        <v>378</v>
      </c>
    </row>
    <row r="15" spans="1:3">
      <c r="A15" s="4" t="s">
        <v>384</v>
      </c>
      <c r="B15" s="4" t="s">
        <v>385</v>
      </c>
    </row>
    <row r="16" spans="1:3">
      <c r="A16" s="4" t="s">
        <v>386</v>
      </c>
    </row>
    <row r="17" spans="1:3">
      <c r="A17" s="3" t="s">
        <v>378</v>
      </c>
    </row>
    <row r="18" spans="1:3">
      <c r="A18" s="4" t="s">
        <v>384</v>
      </c>
      <c r="B18" s="4" t="s">
        <v>387</v>
      </c>
    </row>
    <row r="19" spans="1:3">
      <c r="A19" s="4" t="s">
        <v>388</v>
      </c>
    </row>
    <row r="20" spans="1:3">
      <c r="A20" s="3" t="s">
        <v>378</v>
      </c>
    </row>
    <row r="21" spans="1:3">
      <c r="A21" s="4" t="s">
        <v>379</v>
      </c>
      <c r="B21" s="6" t="n">
        <v>29591</v>
      </c>
      <c r="C21" s="5" t="n">
        <v>28959</v>
      </c>
    </row>
    <row r="22" spans="1:3">
      <c r="A22" s="4" t="s">
        <v>389</v>
      </c>
    </row>
    <row r="23" spans="1:3">
      <c r="A23" s="3" t="s">
        <v>378</v>
      </c>
    </row>
    <row r="24" spans="1:3">
      <c r="A24" s="4" t="s">
        <v>384</v>
      </c>
      <c r="B24" s="4" t="s">
        <v>390</v>
      </c>
    </row>
    <row r="25" spans="1:3">
      <c r="A25" s="4" t="s">
        <v>391</v>
      </c>
    </row>
    <row r="26" spans="1:3">
      <c r="A26" s="3" t="s">
        <v>378</v>
      </c>
    </row>
    <row r="27" spans="1:3">
      <c r="A27" s="4" t="s">
        <v>384</v>
      </c>
      <c r="B27" s="4" t="s">
        <v>385</v>
      </c>
    </row>
    <row r="28" spans="1:3">
      <c r="A28" s="4" t="s">
        <v>392</v>
      </c>
    </row>
    <row r="29" spans="1:3">
      <c r="A29" s="3" t="s">
        <v>378</v>
      </c>
    </row>
    <row r="30" spans="1:3">
      <c r="A30" s="4" t="s">
        <v>379</v>
      </c>
      <c r="B30" s="6" t="n">
        <v>14899</v>
      </c>
      <c r="C30" s="5" t="n">
        <v>14183</v>
      </c>
    </row>
    <row r="31" spans="1:3">
      <c r="A31" s="4" t="s">
        <v>384</v>
      </c>
      <c r="B31" s="4" t="s">
        <v>393</v>
      </c>
    </row>
    <row r="32" spans="1:3">
      <c r="A32" s="4" t="s">
        <v>394</v>
      </c>
    </row>
    <row r="33" spans="1:3">
      <c r="A33" s="3" t="s">
        <v>378</v>
      </c>
    </row>
    <row r="34" spans="1:3">
      <c r="A34" s="4" t="s">
        <v>379</v>
      </c>
      <c r="B34" s="6" t="n">
        <v>40242</v>
      </c>
      <c r="C34" s="5" t="n">
        <v>36242</v>
      </c>
    </row>
    <row r="35" spans="1:3">
      <c r="A35" s="4" t="s">
        <v>384</v>
      </c>
      <c r="B35" s="4" t="s">
        <v>393</v>
      </c>
    </row>
    <row r="36" spans="1:3">
      <c r="A36" s="4" t="s">
        <v>395</v>
      </c>
    </row>
    <row r="37" spans="1:3">
      <c r="A37" s="3" t="s">
        <v>378</v>
      </c>
    </row>
    <row r="38" spans="1:3">
      <c r="A38" s="4" t="s">
        <v>379</v>
      </c>
      <c r="B38" s="6" t="n">
        <v>46351</v>
      </c>
      <c r="C38" s="5" t="n">
        <v>45988</v>
      </c>
    </row>
    <row r="39" spans="1:3">
      <c r="A39" s="4" t="s">
        <v>396</v>
      </c>
    </row>
    <row r="40" spans="1:3">
      <c r="A40" s="3" t="s">
        <v>378</v>
      </c>
    </row>
    <row r="41" spans="1:3">
      <c r="A41" s="4" t="s">
        <v>384</v>
      </c>
      <c r="B41" s="4" t="s">
        <v>397</v>
      </c>
    </row>
    <row r="42" spans="1:3">
      <c r="A42" s="4" t="s">
        <v>398</v>
      </c>
    </row>
    <row r="43" spans="1:3">
      <c r="A43" s="3" t="s">
        <v>378</v>
      </c>
    </row>
    <row r="44" spans="1:3">
      <c r="A44" s="4" t="s">
        <v>384</v>
      </c>
      <c r="B44" s="4" t="s">
        <v>399</v>
      </c>
    </row>
    <row r="45" spans="1:3">
      <c r="A45" s="4" t="s">
        <v>400</v>
      </c>
    </row>
    <row r="46" spans="1:3">
      <c r="A46" s="3" t="s">
        <v>378</v>
      </c>
    </row>
    <row r="47" spans="1:3">
      <c r="A47" s="4" t="s">
        <v>379</v>
      </c>
      <c r="B47" s="6" t="n">
        <v>14036</v>
      </c>
      <c r="C47" s="6" t="n">
        <v>20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1</v>
      </c>
      <c r="B1" s="2" t="s">
        <v>1</v>
      </c>
    </row>
    <row r="2" spans="1:4">
      <c r="B2" s="2" t="s">
        <v>2</v>
      </c>
      <c r="C2" s="2" t="s">
        <v>34</v>
      </c>
      <c r="D2" s="2" t="s">
        <v>81</v>
      </c>
    </row>
    <row r="3" spans="1:4">
      <c r="A3" s="3" t="s">
        <v>184</v>
      </c>
    </row>
    <row r="4" spans="1:4">
      <c r="A4" s="4" t="s">
        <v>402</v>
      </c>
      <c r="B4" s="9" t="n">
        <v>31.1</v>
      </c>
      <c r="C4" s="6" t="n">
        <v>33</v>
      </c>
      <c r="D4" s="9" t="n">
        <v>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4</v>
      </c>
    </row>
    <row r="2" spans="1:3">
      <c r="A2" s="3" t="s">
        <v>404</v>
      </c>
    </row>
    <row r="3" spans="1:3">
      <c r="A3" s="4" t="s">
        <v>46</v>
      </c>
      <c r="B3" s="6" t="n">
        <v>1582806</v>
      </c>
      <c r="C3" s="6" t="n">
        <v>1582806</v>
      </c>
    </row>
    <row r="4" spans="1:3">
      <c r="A4" s="4" t="s">
        <v>405</v>
      </c>
      <c r="B4" s="5" t="n">
        <v>-1447592</v>
      </c>
      <c r="C4" s="5" t="n">
        <v>-879452</v>
      </c>
    </row>
    <row r="5" spans="1:3">
      <c r="A5" s="4" t="s">
        <v>112</v>
      </c>
      <c r="B5" s="5" t="n">
        <v>135214</v>
      </c>
      <c r="C5" s="5" t="n">
        <v>703354</v>
      </c>
    </row>
    <row r="6" spans="1:3">
      <c r="A6" s="4" t="s">
        <v>406</v>
      </c>
    </row>
    <row r="7" spans="1:3">
      <c r="A7" s="3" t="s">
        <v>404</v>
      </c>
    </row>
    <row r="8" spans="1:3">
      <c r="A8" s="4" t="s">
        <v>46</v>
      </c>
      <c r="B8" s="5" t="n">
        <v>1278526</v>
      </c>
      <c r="C8" s="5" t="n">
        <v>1278526</v>
      </c>
    </row>
    <row r="9" spans="1:3">
      <c r="A9" s="4" t="s">
        <v>405</v>
      </c>
      <c r="B9" s="5" t="n">
        <v>-1278526</v>
      </c>
      <c r="C9" s="5" t="n">
        <v>-710386</v>
      </c>
    </row>
    <row r="10" spans="1:3">
      <c r="A10" s="4" t="s">
        <v>112</v>
      </c>
      <c r="B10" s="5" t="n">
        <v>0</v>
      </c>
      <c r="C10" s="5" t="n">
        <v>568140</v>
      </c>
    </row>
    <row r="11" spans="1:3">
      <c r="A11" s="4" t="s">
        <v>407</v>
      </c>
    </row>
    <row r="12" spans="1:3">
      <c r="A12" s="3" t="s">
        <v>404</v>
      </c>
    </row>
    <row r="13" spans="1:3">
      <c r="A13" s="4" t="s">
        <v>46</v>
      </c>
      <c r="B13" s="5" t="n">
        <v>304280</v>
      </c>
      <c r="C13" s="5" t="n">
        <v>304280</v>
      </c>
    </row>
    <row r="14" spans="1:3">
      <c r="A14" s="4" t="s">
        <v>405</v>
      </c>
      <c r="B14" s="5" t="n">
        <v>-169066</v>
      </c>
      <c r="C14" s="5" t="n">
        <v>-169066</v>
      </c>
    </row>
    <row r="15" spans="1:3">
      <c r="A15" s="4" t="s">
        <v>112</v>
      </c>
      <c r="B15" s="6" t="n">
        <v>135214</v>
      </c>
      <c r="C15" s="6" t="n">
        <v>1352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4</v>
      </c>
    </row>
    <row r="3" spans="1:3">
      <c r="A3" s="3" t="s">
        <v>409</v>
      </c>
    </row>
    <row r="4" spans="1:3">
      <c r="A4" s="4" t="s">
        <v>410</v>
      </c>
      <c r="B4" s="6" t="n">
        <v>1578066</v>
      </c>
      <c r="C4" s="6" t="n">
        <v>1596715</v>
      </c>
    </row>
    <row r="5" spans="1:3">
      <c r="A5" s="4" t="s">
        <v>411</v>
      </c>
      <c r="B5" s="5" t="n">
        <v>-35000</v>
      </c>
      <c r="C5" s="5" t="n">
        <v>-15873</v>
      </c>
    </row>
    <row r="6" spans="1:3">
      <c r="A6" s="4" t="s">
        <v>412</v>
      </c>
      <c r="B6" s="5" t="n">
        <v>-2883</v>
      </c>
      <c r="C6" s="5" t="n">
        <v>-2776</v>
      </c>
    </row>
    <row r="7" spans="1:3">
      <c r="A7" s="4" t="s">
        <v>413</v>
      </c>
      <c r="B7" s="5" t="n">
        <v>0</v>
      </c>
      <c r="C7" s="5" t="n">
        <v>0</v>
      </c>
    </row>
    <row r="8" spans="1:3">
      <c r="A8" s="4" t="s">
        <v>414</v>
      </c>
      <c r="B8" s="5" t="n">
        <v>1540183</v>
      </c>
      <c r="C8" s="5" t="n">
        <v>1578066</v>
      </c>
    </row>
    <row r="9" spans="1:3">
      <c r="A9" s="3" t="s">
        <v>415</v>
      </c>
    </row>
    <row r="10" spans="1:3">
      <c r="A10" s="4" t="s">
        <v>416</v>
      </c>
      <c r="B10" s="5" t="n">
        <v>174530</v>
      </c>
      <c r="C10" s="5" t="n">
        <v>243640</v>
      </c>
    </row>
    <row r="11" spans="1:3">
      <c r="A11" s="4" t="s">
        <v>411</v>
      </c>
      <c r="B11" s="5" t="n">
        <v>-1816</v>
      </c>
      <c r="C11" s="5" t="n">
        <v>0</v>
      </c>
    </row>
    <row r="12" spans="1:3">
      <c r="A12" s="4" t="s">
        <v>412</v>
      </c>
      <c r="B12" s="5" t="n">
        <v>0</v>
      </c>
      <c r="C12" s="5" t="n">
        <v>0</v>
      </c>
    </row>
    <row r="13" spans="1:3">
      <c r="A13" s="4" t="s">
        <v>413</v>
      </c>
      <c r="B13" s="5" t="n">
        <v>-56215</v>
      </c>
      <c r="C13" s="5" t="n">
        <v>-69110</v>
      </c>
    </row>
    <row r="14" spans="1:3">
      <c r="A14" s="4" t="s">
        <v>417</v>
      </c>
      <c r="B14" s="5" t="n">
        <v>116499</v>
      </c>
      <c r="C14" s="5" t="n">
        <v>174530</v>
      </c>
    </row>
    <row r="15" spans="1:3">
      <c r="A15" s="3" t="s">
        <v>418</v>
      </c>
    </row>
    <row r="16" spans="1:3">
      <c r="A16" s="4" t="s">
        <v>419</v>
      </c>
      <c r="B16" s="5" t="n">
        <v>1752596</v>
      </c>
      <c r="C16" s="5" t="n">
        <v>1840355</v>
      </c>
    </row>
    <row r="17" spans="1:3">
      <c r="A17" s="4" t="s">
        <v>411</v>
      </c>
      <c r="B17" s="5" t="n">
        <v>-36816</v>
      </c>
      <c r="C17" s="5" t="n">
        <v>-15873</v>
      </c>
    </row>
    <row r="18" spans="1:3">
      <c r="A18" s="4" t="s">
        <v>412</v>
      </c>
      <c r="B18" s="5" t="n">
        <v>-2883</v>
      </c>
      <c r="C18" s="5" t="n">
        <v>-2776</v>
      </c>
    </row>
    <row r="19" spans="1:3">
      <c r="A19" s="4" t="s">
        <v>413</v>
      </c>
      <c r="B19" s="5" t="n">
        <v>-56215</v>
      </c>
      <c r="C19" s="5" t="n">
        <v>-69110</v>
      </c>
    </row>
    <row r="20" spans="1:3">
      <c r="A20" s="4" t="s">
        <v>420</v>
      </c>
      <c r="B20" s="6" t="n">
        <v>1656682</v>
      </c>
      <c r="C20" s="6" t="n">
        <v>17525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4</v>
      </c>
      <c r="D1" s="2" t="s">
        <v>81</v>
      </c>
    </row>
    <row r="2" spans="1:4">
      <c r="A2" s="3" t="s">
        <v>187</v>
      </c>
    </row>
    <row r="3" spans="1:4">
      <c r="A3" s="5" t="n">
        <v>2017</v>
      </c>
      <c r="B3" s="6" t="n">
        <v>33505</v>
      </c>
    </row>
    <row r="4" spans="1:4">
      <c r="A4" s="5" t="n">
        <v>2018</v>
      </c>
      <c r="B4" s="5" t="n">
        <v>18201</v>
      </c>
    </row>
    <row r="5" spans="1:4">
      <c r="A5" s="5" t="n">
        <v>2019</v>
      </c>
      <c r="B5" s="5" t="n">
        <v>17257</v>
      </c>
    </row>
    <row r="6" spans="1:4">
      <c r="A6" s="5" t="n">
        <v>2020</v>
      </c>
      <c r="B6" s="5" t="n">
        <v>17197</v>
      </c>
    </row>
    <row r="7" spans="1:4">
      <c r="A7" s="5" t="n">
        <v>2021</v>
      </c>
      <c r="B7" s="5" t="n">
        <v>17114</v>
      </c>
    </row>
    <row r="8" spans="1:4">
      <c r="A8" s="4" t="s">
        <v>422</v>
      </c>
      <c r="B8" s="5" t="n">
        <v>13225</v>
      </c>
    </row>
    <row r="9" spans="1:4">
      <c r="A9" s="4" t="s">
        <v>423</v>
      </c>
      <c r="B9" s="6" t="n">
        <v>116499</v>
      </c>
      <c r="C9" s="6" t="n">
        <v>174530</v>
      </c>
      <c r="D9" s="6" t="n">
        <v>243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424</v>
      </c>
      <c r="B1" s="2" t="s">
        <v>425</v>
      </c>
      <c r="C1" s="2" t="s">
        <v>1</v>
      </c>
    </row>
    <row r="2" spans="1:5">
      <c r="B2" s="2" t="s">
        <v>342</v>
      </c>
      <c r="C2" s="2" t="s">
        <v>426</v>
      </c>
      <c r="D2" s="2" t="s">
        <v>427</v>
      </c>
      <c r="E2" s="2" t="s">
        <v>428</v>
      </c>
    </row>
    <row r="3" spans="1:5">
      <c r="A3" s="3" t="s">
        <v>429</v>
      </c>
    </row>
    <row r="4" spans="1:5">
      <c r="A4" s="4" t="s">
        <v>430</v>
      </c>
      <c r="C4" s="6" t="n">
        <v>56200</v>
      </c>
      <c r="D4" s="6" t="n">
        <v>69100</v>
      </c>
      <c r="E4" s="6" t="n">
        <v>80000</v>
      </c>
    </row>
    <row r="5" spans="1:5">
      <c r="A5" s="4" t="s">
        <v>431</v>
      </c>
      <c r="C5" s="6" t="n">
        <v>56215</v>
      </c>
      <c r="D5" s="6" t="n">
        <v>69110</v>
      </c>
    </row>
    <row r="6" spans="1:5">
      <c r="A6" s="4" t="s">
        <v>354</v>
      </c>
      <c r="C6" s="5" t="n">
        <v>2</v>
      </c>
      <c r="D6" s="5" t="n">
        <v>3</v>
      </c>
    </row>
    <row r="7" spans="1:5">
      <c r="A7" s="4" t="s">
        <v>432</v>
      </c>
      <c r="C7" s="4" t="s">
        <v>433</v>
      </c>
    </row>
    <row r="8" spans="1:5">
      <c r="A8" s="4" t="s">
        <v>434</v>
      </c>
      <c r="C8" s="4" t="s">
        <v>435</v>
      </c>
    </row>
    <row r="9" spans="1:5">
      <c r="A9" s="4" t="s">
        <v>46</v>
      </c>
      <c r="C9" s="6" t="n">
        <v>135214</v>
      </c>
      <c r="D9" s="6" t="n">
        <v>703354</v>
      </c>
    </row>
    <row r="10" spans="1:5">
      <c r="A10" s="4" t="s">
        <v>436</v>
      </c>
      <c r="C10" s="4" t="s">
        <v>393</v>
      </c>
    </row>
    <row r="11" spans="1:5">
      <c r="A11" s="4" t="s">
        <v>407</v>
      </c>
    </row>
    <row r="12" spans="1:5">
      <c r="A12" s="3" t="s">
        <v>429</v>
      </c>
    </row>
    <row r="13" spans="1:5">
      <c r="A13" s="4" t="s">
        <v>431</v>
      </c>
      <c r="B13" s="6" t="n">
        <v>1800</v>
      </c>
    </row>
    <row r="14" spans="1:5">
      <c r="A14" s="4" t="s">
        <v>46</v>
      </c>
      <c r="C14" s="6" t="n">
        <v>135214</v>
      </c>
      <c r="D14" s="5" t="n">
        <v>135214</v>
      </c>
    </row>
    <row r="15" spans="1:5">
      <c r="A15" s="4" t="s">
        <v>437</v>
      </c>
    </row>
    <row r="16" spans="1:5">
      <c r="A16" s="3" t="s">
        <v>429</v>
      </c>
    </row>
    <row r="17" spans="1:5">
      <c r="A17" s="4" t="s">
        <v>46</v>
      </c>
      <c r="C17" s="5" t="n">
        <v>568141</v>
      </c>
    </row>
    <row r="18" spans="1:5">
      <c r="A18" s="4" t="s">
        <v>438</v>
      </c>
    </row>
    <row r="19" spans="1:5">
      <c r="A19" s="3" t="s">
        <v>429</v>
      </c>
    </row>
    <row r="20" spans="1:5">
      <c r="A20" s="4" t="s">
        <v>439</v>
      </c>
      <c r="C20" s="5" t="n">
        <v>568100</v>
      </c>
      <c r="D20" s="5" t="n">
        <v>549700</v>
      </c>
    </row>
    <row r="21" spans="1:5">
      <c r="A21" s="4" t="s">
        <v>440</v>
      </c>
    </row>
    <row r="22" spans="1:5">
      <c r="A22" s="3" t="s">
        <v>429</v>
      </c>
    </row>
    <row r="23" spans="1:5">
      <c r="A23" s="4" t="s">
        <v>46</v>
      </c>
      <c r="C23" s="5" t="n">
        <v>0</v>
      </c>
    </row>
    <row r="24" spans="1:5">
      <c r="A24" s="4" t="s">
        <v>441</v>
      </c>
    </row>
    <row r="25" spans="1:5">
      <c r="A25" s="3" t="s">
        <v>429</v>
      </c>
    </row>
    <row r="26" spans="1:5">
      <c r="A26" s="4" t="s">
        <v>439</v>
      </c>
      <c r="C26" s="6" t="n">
        <v>35000</v>
      </c>
      <c r="D26" s="6" t="n">
        <v>15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2</v>
      </c>
      <c r="B1" s="2" t="s">
        <v>2</v>
      </c>
      <c r="C1" s="2" t="s">
        <v>34</v>
      </c>
    </row>
    <row r="2" spans="1:3">
      <c r="A2" s="3" t="s">
        <v>404</v>
      </c>
    </row>
    <row r="3" spans="1:3">
      <c r="A3" s="4" t="s">
        <v>46</v>
      </c>
      <c r="B3" s="6" t="n">
        <v>135214000</v>
      </c>
      <c r="C3" s="6" t="n">
        <v>703354000</v>
      </c>
    </row>
    <row r="4" spans="1:3">
      <c r="A4" s="4" t="s">
        <v>437</v>
      </c>
    </row>
    <row r="5" spans="1:3">
      <c r="A5" s="3" t="s">
        <v>404</v>
      </c>
    </row>
    <row r="6" spans="1:3">
      <c r="A6" s="4" t="s">
        <v>46</v>
      </c>
      <c r="B6" s="5" t="n">
        <v>568141000</v>
      </c>
    </row>
    <row r="7" spans="1:3">
      <c r="A7" s="4" t="s">
        <v>443</v>
      </c>
      <c r="B7" s="6" t="n">
        <v>2040207000</v>
      </c>
    </row>
    <row r="8" spans="1:3">
      <c r="A8" s="4" t="s">
        <v>444</v>
      </c>
      <c r="B8" s="4" t="s">
        <v>445</v>
      </c>
    </row>
    <row r="9" spans="1:3">
      <c r="A9" s="4" t="s">
        <v>446</v>
      </c>
    </row>
    <row r="10" spans="1:3">
      <c r="A10" s="3" t="s">
        <v>404</v>
      </c>
    </row>
    <row r="11" spans="1:3">
      <c r="A11" s="4" t="s">
        <v>46</v>
      </c>
      <c r="B11" s="6" t="n">
        <v>135213000</v>
      </c>
    </row>
    <row r="12" spans="1:3">
      <c r="A12" s="4" t="s">
        <v>443</v>
      </c>
      <c r="B12" s="6" t="n">
        <v>194282000</v>
      </c>
    </row>
    <row r="13" spans="1:3">
      <c r="A13" s="4" t="s">
        <v>444</v>
      </c>
      <c r="B13" s="4" t="s">
        <v>447</v>
      </c>
    </row>
    <row r="14" spans="1:3">
      <c r="A14" s="4" t="s">
        <v>448</v>
      </c>
    </row>
    <row r="15" spans="1:3">
      <c r="A15" s="3" t="s">
        <v>404</v>
      </c>
    </row>
    <row r="16" spans="1:3">
      <c r="A16" s="4" t="s">
        <v>46</v>
      </c>
      <c r="B16" s="6" t="n">
        <v>0</v>
      </c>
    </row>
    <row r="17" spans="1:3">
      <c r="A17" s="4" t="s">
        <v>443</v>
      </c>
      <c r="B17" s="6" t="n">
        <v>0</v>
      </c>
    </row>
    <row r="18" spans="1:3">
      <c r="A18" s="4" t="s">
        <v>444</v>
      </c>
      <c r="B18" s="4" t="s">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9</v>
      </c>
      <c r="B1" s="2" t="s">
        <v>2</v>
      </c>
      <c r="C1" s="2" t="s">
        <v>34</v>
      </c>
    </row>
    <row r="2" spans="1:3">
      <c r="A2" s="3" t="s">
        <v>190</v>
      </c>
    </row>
    <row r="3" spans="1:3">
      <c r="A3" s="4" t="s">
        <v>450</v>
      </c>
      <c r="B3" s="6" t="n">
        <v>30887</v>
      </c>
      <c r="C3" s="6" t="n">
        <v>22169</v>
      </c>
    </row>
    <row r="4" spans="1:3">
      <c r="A4" s="4" t="s">
        <v>451</v>
      </c>
      <c r="B4" s="5" t="n">
        <v>29285</v>
      </c>
      <c r="C4" s="5" t="n">
        <v>36166</v>
      </c>
    </row>
    <row r="5" spans="1:3">
      <c r="A5" s="4" t="s">
        <v>452</v>
      </c>
      <c r="B5" s="5" t="n">
        <v>12739</v>
      </c>
      <c r="C5" s="5" t="n">
        <v>11492</v>
      </c>
    </row>
    <row r="6" spans="1:3">
      <c r="A6" s="4" t="s">
        <v>453</v>
      </c>
      <c r="B6" s="5" t="n">
        <v>14494</v>
      </c>
      <c r="C6" s="5" t="n">
        <v>23998</v>
      </c>
    </row>
    <row r="7" spans="1:3">
      <c r="A7" s="4" t="s">
        <v>454</v>
      </c>
      <c r="B7" s="5" t="n">
        <v>8334</v>
      </c>
      <c r="C7" s="5" t="n">
        <v>8106</v>
      </c>
    </row>
    <row r="8" spans="1:3">
      <c r="A8" s="4" t="s">
        <v>455</v>
      </c>
      <c r="B8" s="5" t="n">
        <v>502</v>
      </c>
      <c r="C8" s="5" t="n">
        <v>10465</v>
      </c>
    </row>
    <row r="9" spans="1:3">
      <c r="A9" s="4" t="s">
        <v>456</v>
      </c>
      <c r="B9" s="5" t="n">
        <v>0</v>
      </c>
      <c r="C9" s="5" t="n">
        <v>6000</v>
      </c>
    </row>
    <row r="10" spans="1:3">
      <c r="A10" s="4" t="s">
        <v>457</v>
      </c>
      <c r="B10" s="6" t="n">
        <v>96241</v>
      </c>
      <c r="C10" s="6" t="n">
        <v>118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34</v>
      </c>
    </row>
    <row r="2" spans="1:3">
      <c r="A2" s="3" t="s">
        <v>459</v>
      </c>
    </row>
    <row r="3" spans="1:3">
      <c r="A3" s="4" t="s">
        <v>460</v>
      </c>
      <c r="B3" s="6" t="n">
        <v>603800</v>
      </c>
      <c r="C3" s="6" t="n">
        <v>601485</v>
      </c>
    </row>
    <row r="4" spans="1:3">
      <c r="A4" s="4" t="s">
        <v>461</v>
      </c>
      <c r="B4" s="5" t="n">
        <v>0</v>
      </c>
      <c r="C4" s="5" t="n">
        <v>0</v>
      </c>
    </row>
    <row r="5" spans="1:3">
      <c r="A5" s="4" t="s">
        <v>462</v>
      </c>
      <c r="B5" s="5" t="n">
        <v>2384157</v>
      </c>
      <c r="C5" s="5" t="n">
        <v>2402901</v>
      </c>
    </row>
    <row r="6" spans="1:3">
      <c r="A6" s="4" t="s">
        <v>76</v>
      </c>
    </row>
    <row r="7" spans="1:3">
      <c r="A7" s="3" t="s">
        <v>459</v>
      </c>
    </row>
    <row r="8" spans="1:3">
      <c r="A8" s="4" t="s">
        <v>76</v>
      </c>
      <c r="B8" s="5" t="n">
        <v>610000</v>
      </c>
      <c r="C8" s="5" t="n">
        <v>610000</v>
      </c>
    </row>
    <row r="9" spans="1:3">
      <c r="A9" s="4" t="s">
        <v>463</v>
      </c>
      <c r="B9" s="5" t="n">
        <v>-6200</v>
      </c>
      <c r="C9" s="5" t="n">
        <v>-8515</v>
      </c>
    </row>
    <row r="10" spans="1:3">
      <c r="A10" s="4" t="s">
        <v>460</v>
      </c>
      <c r="B10" s="5" t="n">
        <v>603800</v>
      </c>
      <c r="C10" s="5" t="n">
        <v>601485</v>
      </c>
    </row>
    <row r="11" spans="1:3">
      <c r="A11" s="4" t="s">
        <v>464</v>
      </c>
    </row>
    <row r="12" spans="1:3">
      <c r="A12" s="3" t="s">
        <v>459</v>
      </c>
    </row>
    <row r="13" spans="1:3">
      <c r="A13" s="4" t="s">
        <v>465</v>
      </c>
      <c r="B13" s="5" t="n">
        <v>1810266</v>
      </c>
      <c r="C13" s="5" t="n">
        <v>1838940</v>
      </c>
    </row>
    <row r="14" spans="1:3">
      <c r="A14" s="4" t="s">
        <v>466</v>
      </c>
      <c r="B14" s="5" t="n">
        <v>-29909</v>
      </c>
      <c r="C14" s="5" t="n">
        <v>-37524</v>
      </c>
    </row>
    <row r="15" spans="1:3">
      <c r="A15" s="4" t="s">
        <v>467</v>
      </c>
      <c r="B15" s="6" t="n">
        <v>1780357</v>
      </c>
      <c r="C15" s="6" t="n">
        <v>1801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68</v>
      </c>
      <c r="B1" s="2" t="s">
        <v>469</v>
      </c>
    </row>
    <row r="2" spans="1:2">
      <c r="A2" s="3" t="s">
        <v>193</v>
      </c>
    </row>
    <row r="3" spans="1:2">
      <c r="A3" s="5" t="n">
        <v>2017</v>
      </c>
      <c r="B3" s="6" t="n">
        <v>0</v>
      </c>
    </row>
    <row r="4" spans="1:2">
      <c r="A4" s="5" t="n">
        <v>2018</v>
      </c>
      <c r="B4" s="5" t="n">
        <v>0</v>
      </c>
    </row>
    <row r="5" spans="1:2">
      <c r="A5" s="5" t="n">
        <v>2019</v>
      </c>
      <c r="B5" s="5" t="n">
        <v>610000</v>
      </c>
    </row>
    <row r="6" spans="1:2">
      <c r="A6" s="5" t="n">
        <v>2020</v>
      </c>
      <c r="B6" s="5" t="n">
        <v>1810266</v>
      </c>
    </row>
    <row r="7" spans="1:2">
      <c r="A7" s="5" t="n">
        <v>2021</v>
      </c>
      <c r="B7" s="5" t="n">
        <v>0</v>
      </c>
    </row>
    <row r="8" spans="1:2">
      <c r="A8" s="4" t="s">
        <v>422</v>
      </c>
      <c r="B8" s="5" t="n">
        <v>0</v>
      </c>
    </row>
    <row r="9" spans="1:2">
      <c r="A9" s="4" t="s">
        <v>470</v>
      </c>
      <c r="B9" s="6" t="n">
        <v>2420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v>
      </c>
      <c r="C2" s="2" t="s">
        <v>34</v>
      </c>
      <c r="D2" s="2" t="s">
        <v>81</v>
      </c>
    </row>
    <row r="3" spans="1:4">
      <c r="A3" s="3" t="s">
        <v>82</v>
      </c>
    </row>
    <row r="4" spans="1:4">
      <c r="A4" s="4" t="s">
        <v>110</v>
      </c>
      <c r="B4" s="6" t="n">
        <v>2948</v>
      </c>
      <c r="C4" s="6" t="n">
        <v>21033</v>
      </c>
      <c r="D4" s="6" t="n">
        <v>17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471</v>
      </c>
      <c r="B1" s="2" t="s">
        <v>472</v>
      </c>
      <c r="C1" s="2" t="s">
        <v>473</v>
      </c>
      <c r="D1" s="2" t="s">
        <v>474</v>
      </c>
      <c r="E1" s="2" t="s">
        <v>469</v>
      </c>
      <c r="F1" s="2" t="s">
        <v>475</v>
      </c>
      <c r="G1" s="2" t="s">
        <v>428</v>
      </c>
      <c r="H1" s="2" t="s">
        <v>341</v>
      </c>
    </row>
    <row r="2" spans="1:8">
      <c r="A2" s="3" t="s">
        <v>476</v>
      </c>
    </row>
    <row r="3" spans="1:8">
      <c r="A3" s="4" t="s">
        <v>98</v>
      </c>
      <c r="E3" s="6" t="n">
        <v>8017000</v>
      </c>
      <c r="F3" s="6" t="n">
        <v>13222000</v>
      </c>
      <c r="G3" s="6" t="n">
        <v>0</v>
      </c>
    </row>
    <row r="4" spans="1:8">
      <c r="A4" s="4" t="s">
        <v>477</v>
      </c>
      <c r="D4" s="6" t="n">
        <v>610000000</v>
      </c>
    </row>
    <row r="5" spans="1:8">
      <c r="A5" s="4" t="s">
        <v>478</v>
      </c>
      <c r="D5" s="6" t="n">
        <v>575800000</v>
      </c>
    </row>
    <row r="6" spans="1:8">
      <c r="A6" s="4" t="s">
        <v>479</v>
      </c>
      <c r="D6" s="4" t="s">
        <v>480</v>
      </c>
    </row>
    <row r="7" spans="1:8">
      <c r="A7" s="4" t="s">
        <v>481</v>
      </c>
      <c r="E7" s="6" t="n">
        <v>10000000</v>
      </c>
      <c r="F7" s="5" t="n">
        <v>9500000</v>
      </c>
    </row>
    <row r="8" spans="1:8">
      <c r="A8" s="4" t="s">
        <v>482</v>
      </c>
    </row>
    <row r="9" spans="1:8">
      <c r="A9" s="3" t="s">
        <v>476</v>
      </c>
    </row>
    <row r="10" spans="1:8">
      <c r="A10" s="4" t="s">
        <v>483</v>
      </c>
      <c r="B10" s="6" t="n">
        <v>2025000000</v>
      </c>
    </row>
    <row r="11" spans="1:8">
      <c r="A11" s="4" t="s">
        <v>484</v>
      </c>
      <c r="B11" s="4" t="s">
        <v>485</v>
      </c>
    </row>
    <row r="12" spans="1:8">
      <c r="A12" s="4" t="s">
        <v>77</v>
      </c>
      <c r="B12" s="4" t="s">
        <v>486</v>
      </c>
      <c r="E12" s="4" t="s">
        <v>487</v>
      </c>
    </row>
    <row r="13" spans="1:8">
      <c r="A13" s="4" t="s">
        <v>488</v>
      </c>
      <c r="B13" s="4" t="s">
        <v>489</v>
      </c>
    </row>
    <row r="14" spans="1:8">
      <c r="A14" s="4" t="s">
        <v>490</v>
      </c>
      <c r="B14" s="4" t="s">
        <v>489</v>
      </c>
    </row>
    <row r="15" spans="1:8">
      <c r="A15" s="4" t="s">
        <v>491</v>
      </c>
      <c r="B15" s="4" t="s">
        <v>492</v>
      </c>
    </row>
    <row r="16" spans="1:8">
      <c r="A16" s="4" t="s">
        <v>493</v>
      </c>
      <c r="E16" s="6" t="n">
        <v>28700000</v>
      </c>
    </row>
    <row r="17" spans="1:8">
      <c r="A17" s="4" t="s">
        <v>494</v>
      </c>
      <c r="E17" s="6" t="n">
        <v>20000000</v>
      </c>
    </row>
    <row r="18" spans="1:8">
      <c r="A18" s="4" t="s">
        <v>495</v>
      </c>
      <c r="E18" s="4" t="s">
        <v>496</v>
      </c>
    </row>
    <row r="19" spans="1:8">
      <c r="A19" s="4" t="s">
        <v>98</v>
      </c>
      <c r="E19" s="6" t="n">
        <v>8500000</v>
      </c>
    </row>
    <row r="20" spans="1:8">
      <c r="A20" s="4" t="s">
        <v>497</v>
      </c>
      <c r="E20" s="5" t="n">
        <v>1810000000</v>
      </c>
    </row>
    <row r="21" spans="1:8">
      <c r="A21" s="4" t="s">
        <v>498</v>
      </c>
    </row>
    <row r="22" spans="1:8">
      <c r="A22" s="3" t="s">
        <v>476</v>
      </c>
    </row>
    <row r="23" spans="1:8">
      <c r="A23" s="4" t="s">
        <v>483</v>
      </c>
      <c r="B23" s="6" t="n">
        <v>200000000</v>
      </c>
    </row>
    <row r="24" spans="1:8">
      <c r="A24" s="4" t="s">
        <v>497</v>
      </c>
      <c r="E24" s="6" t="n">
        <v>0</v>
      </c>
    </row>
    <row r="25" spans="1:8">
      <c r="A25" s="4" t="s">
        <v>499</v>
      </c>
    </row>
    <row r="26" spans="1:8">
      <c r="A26" s="3" t="s">
        <v>476</v>
      </c>
    </row>
    <row r="27" spans="1:8">
      <c r="A27" s="4" t="s">
        <v>483</v>
      </c>
      <c r="B27" s="6" t="n">
        <v>30000000</v>
      </c>
    </row>
    <row r="28" spans="1:8">
      <c r="A28" s="4" t="s">
        <v>500</v>
      </c>
    </row>
    <row r="29" spans="1:8">
      <c r="A29" s="3" t="s">
        <v>476</v>
      </c>
    </row>
    <row r="30" spans="1:8">
      <c r="A30" s="4" t="s">
        <v>483</v>
      </c>
      <c r="C30" s="6" t="n">
        <v>50000000</v>
      </c>
    </row>
    <row r="31" spans="1:8">
      <c r="A31" s="4" t="s">
        <v>497</v>
      </c>
      <c r="F31" s="6" t="n">
        <v>0</v>
      </c>
      <c r="H31" s="6" t="n">
        <v>0</v>
      </c>
    </row>
    <row r="32" spans="1:8">
      <c r="A32" s="4" t="s">
        <v>501</v>
      </c>
      <c r="C32" s="4" t="s">
        <v>393</v>
      </c>
    </row>
    <row r="33" spans="1:8">
      <c r="A33" s="4" t="s">
        <v>76</v>
      </c>
    </row>
    <row r="34" spans="1:8">
      <c r="A34" s="3" t="s">
        <v>476</v>
      </c>
    </row>
    <row r="35" spans="1:8">
      <c r="A35" s="4" t="s">
        <v>77</v>
      </c>
      <c r="D35" s="4" t="s">
        <v>78</v>
      </c>
      <c r="E35" s="4" t="s">
        <v>78</v>
      </c>
      <c r="F35" s="4" t="s">
        <v>78</v>
      </c>
    </row>
    <row r="36" spans="1:8">
      <c r="A36" s="4" t="s">
        <v>502</v>
      </c>
    </row>
    <row r="37" spans="1:8">
      <c r="A37" s="3" t="s">
        <v>476</v>
      </c>
    </row>
    <row r="38" spans="1:8">
      <c r="A38" s="4" t="s">
        <v>77</v>
      </c>
      <c r="B38" s="4" t="s">
        <v>489</v>
      </c>
    </row>
    <row r="39" spans="1:8">
      <c r="A39" s="4" t="s">
        <v>488</v>
      </c>
      <c r="B39" s="4" t="s">
        <v>503</v>
      </c>
    </row>
    <row r="40" spans="1:8">
      <c r="A40" s="4" t="s">
        <v>504</v>
      </c>
    </row>
    <row r="41" spans="1:8">
      <c r="A41" s="3" t="s">
        <v>476</v>
      </c>
    </row>
    <row r="42" spans="1:8">
      <c r="A42" s="4" t="s">
        <v>488</v>
      </c>
      <c r="C42" s="4" t="s">
        <v>505</v>
      </c>
    </row>
    <row r="43" spans="1:8">
      <c r="A43" s="4" t="s">
        <v>506</v>
      </c>
    </row>
    <row r="44" spans="1:8">
      <c r="A44" s="3" t="s">
        <v>476</v>
      </c>
    </row>
    <row r="45" spans="1:8">
      <c r="A45" s="4" t="s">
        <v>488</v>
      </c>
      <c r="B45" s="4" t="s">
        <v>507</v>
      </c>
    </row>
    <row r="46" spans="1:8">
      <c r="A46" s="4" t="s">
        <v>508</v>
      </c>
    </row>
    <row r="47" spans="1:8">
      <c r="A47" s="3" t="s">
        <v>476</v>
      </c>
    </row>
    <row r="48" spans="1:8">
      <c r="A48" s="4" t="s">
        <v>488</v>
      </c>
      <c r="B48" s="4" t="s">
        <v>509</v>
      </c>
    </row>
    <row r="49" spans="1:8">
      <c r="A49" s="4" t="s">
        <v>510</v>
      </c>
    </row>
    <row r="50" spans="1:8">
      <c r="A50" s="3" t="s">
        <v>476</v>
      </c>
    </row>
    <row r="51" spans="1:8">
      <c r="A51" s="4" t="s">
        <v>488</v>
      </c>
      <c r="C51" s="4" t="s">
        <v>489</v>
      </c>
    </row>
    <row r="52" spans="1:8">
      <c r="A52" s="4" t="s">
        <v>511</v>
      </c>
    </row>
    <row r="53" spans="1:8">
      <c r="A53" s="3" t="s">
        <v>476</v>
      </c>
    </row>
    <row r="54" spans="1:8">
      <c r="A54" s="4" t="s">
        <v>512</v>
      </c>
      <c r="E54" s="5" t="n">
        <v>5</v>
      </c>
      <c r="F54" s="10" t="n">
        <v>5.5</v>
      </c>
    </row>
    <row r="55" spans="1:8">
      <c r="A55" s="4" t="s">
        <v>513</v>
      </c>
    </row>
    <row r="56" spans="1:8">
      <c r="A56" s="3" t="s">
        <v>476</v>
      </c>
    </row>
    <row r="57" spans="1:8">
      <c r="A57" s="4" t="s">
        <v>512</v>
      </c>
      <c r="B57"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4</v>
      </c>
      <c r="D2" s="2" t="s">
        <v>81</v>
      </c>
    </row>
    <row r="3" spans="1:4">
      <c r="A3" s="3" t="s">
        <v>515</v>
      </c>
    </row>
    <row r="4" spans="1:4">
      <c r="A4" s="4" t="s">
        <v>516</v>
      </c>
      <c r="B4" s="6" t="n">
        <v>0</v>
      </c>
      <c r="C4" s="6" t="n">
        <v>-19364</v>
      </c>
      <c r="D4" s="6" t="n">
        <v>0</v>
      </c>
    </row>
    <row r="5" spans="1:4">
      <c r="A5" s="4" t="s">
        <v>517</v>
      </c>
    </row>
    <row r="6" spans="1:4">
      <c r="A6" s="3" t="s">
        <v>515</v>
      </c>
    </row>
    <row r="7" spans="1:4">
      <c r="A7" s="4" t="s">
        <v>518</v>
      </c>
      <c r="C7" s="5" t="n">
        <v>0</v>
      </c>
      <c r="D7" s="5" t="n">
        <v>17339</v>
      </c>
    </row>
    <row r="8" spans="1:4">
      <c r="A8" s="4" t="s">
        <v>519</v>
      </c>
      <c r="C8" s="5" t="n">
        <v>2025</v>
      </c>
    </row>
    <row r="9" spans="1:4">
      <c r="A9" s="4" t="s">
        <v>516</v>
      </c>
      <c r="C9" s="5" t="n">
        <v>-19364</v>
      </c>
    </row>
    <row r="10" spans="1:4">
      <c r="A10" s="4" t="s">
        <v>520</v>
      </c>
      <c r="C10" s="6" t="n">
        <v>0</v>
      </c>
      <c r="D10" s="6" t="n">
        <v>173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4</v>
      </c>
    </row>
    <row r="2" spans="1:3">
      <c r="A2" s="4" t="s">
        <v>465</v>
      </c>
    </row>
    <row r="3" spans="1:3">
      <c r="A3" s="3" t="s">
        <v>522</v>
      </c>
    </row>
    <row r="4" spans="1:3">
      <c r="A4" s="4" t="s">
        <v>523</v>
      </c>
      <c r="B4" s="6" t="n">
        <v>1810266</v>
      </c>
      <c r="C4" s="6" t="n">
        <v>1838940</v>
      </c>
    </row>
    <row r="5" spans="1:3">
      <c r="A5" s="4" t="s">
        <v>524</v>
      </c>
    </row>
    <row r="6" spans="1:3">
      <c r="A6" s="3" t="s">
        <v>522</v>
      </c>
    </row>
    <row r="7" spans="1:3">
      <c r="A7" s="4" t="s">
        <v>525</v>
      </c>
      <c r="B7" s="5" t="n">
        <v>1226455</v>
      </c>
      <c r="C7" s="5" t="n">
        <v>1360816</v>
      </c>
    </row>
    <row r="8" spans="1:3">
      <c r="A8" s="4" t="s">
        <v>76</v>
      </c>
    </row>
    <row r="9" spans="1:3">
      <c r="A9" s="3" t="s">
        <v>522</v>
      </c>
    </row>
    <row r="10" spans="1:3">
      <c r="A10" s="4" t="s">
        <v>523</v>
      </c>
      <c r="B10" s="5" t="n">
        <v>610000</v>
      </c>
      <c r="C10" s="5" t="n">
        <v>610000</v>
      </c>
    </row>
    <row r="11" spans="1:3">
      <c r="A11" s="4" t="s">
        <v>526</v>
      </c>
    </row>
    <row r="12" spans="1:3">
      <c r="A12" s="3" t="s">
        <v>522</v>
      </c>
    </row>
    <row r="13" spans="1:3">
      <c r="A13" s="4" t="s">
        <v>525</v>
      </c>
      <c r="B13" s="6" t="n">
        <v>249673</v>
      </c>
      <c r="C13" s="6" t="n">
        <v>204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27</v>
      </c>
      <c r="B1" s="2" t="s">
        <v>1</v>
      </c>
    </row>
    <row r="2" spans="1:4">
      <c r="B2" s="2" t="s">
        <v>2</v>
      </c>
      <c r="C2" s="2" t="s">
        <v>34</v>
      </c>
      <c r="D2" s="2" t="s">
        <v>68</v>
      </c>
    </row>
    <row r="3" spans="1:4">
      <c r="A3" s="4" t="s">
        <v>465</v>
      </c>
    </row>
    <row r="4" spans="1:4">
      <c r="A4" s="3" t="s">
        <v>528</v>
      </c>
    </row>
    <row r="5" spans="1:4">
      <c r="A5" s="4" t="s">
        <v>529</v>
      </c>
      <c r="B5" s="4" t="s">
        <v>530</v>
      </c>
      <c r="C5" s="4" t="s">
        <v>531</v>
      </c>
    </row>
    <row r="6" spans="1:4">
      <c r="A6" s="4" t="s">
        <v>76</v>
      </c>
    </row>
    <row r="7" spans="1:4">
      <c r="A7" s="3" t="s">
        <v>528</v>
      </c>
    </row>
    <row r="8" spans="1:4">
      <c r="A8" s="4" t="s">
        <v>529</v>
      </c>
      <c r="B8" s="4" t="s">
        <v>532</v>
      </c>
      <c r="C8" s="4" t="s">
        <v>533</v>
      </c>
    </row>
    <row r="9" spans="1:4">
      <c r="A9" s="4" t="s">
        <v>76</v>
      </c>
    </row>
    <row r="10" spans="1:4">
      <c r="A10" s="3" t="s">
        <v>528</v>
      </c>
    </row>
    <row r="11" spans="1:4">
      <c r="A11" s="4" t="s">
        <v>77</v>
      </c>
      <c r="B11" s="4" t="s">
        <v>78</v>
      </c>
      <c r="C11" s="4" t="s">
        <v>78</v>
      </c>
      <c r="D11" s="4" t="s">
        <v>78</v>
      </c>
    </row>
    <row r="12" spans="1:4">
      <c r="A12" s="4" t="s">
        <v>438</v>
      </c>
    </row>
    <row r="13" spans="1:4">
      <c r="A13" s="3" t="s">
        <v>528</v>
      </c>
    </row>
    <row r="14" spans="1:4">
      <c r="A14" s="4" t="s">
        <v>439</v>
      </c>
      <c r="B14" s="9" t="n">
        <v>568.1</v>
      </c>
      <c r="C14" s="9" t="n">
        <v>549.7</v>
      </c>
    </row>
    <row r="15" spans="1:4">
      <c r="A15" s="4" t="s">
        <v>441</v>
      </c>
    </row>
    <row r="16" spans="1:4">
      <c r="A16" s="3" t="s">
        <v>528</v>
      </c>
    </row>
    <row r="17" spans="1:4">
      <c r="A17" s="4" t="s">
        <v>439</v>
      </c>
      <c r="B17" s="6" t="n">
        <v>35</v>
      </c>
      <c r="C17" s="9" t="n">
        <v>1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9"/>
    <col customWidth="1" max="5" min="5" width="20"/>
    <col customWidth="1" max="6" min="6" width="20"/>
    <col customWidth="1" max="7" min="7" width="30"/>
  </cols>
  <sheetData>
    <row r="1" spans="1:7">
      <c r="A1" s="1" t="s">
        <v>534</v>
      </c>
      <c r="B1" s="2" t="s">
        <v>535</v>
      </c>
      <c r="D1" s="2" t="s">
        <v>1</v>
      </c>
    </row>
    <row r="2" spans="1:7">
      <c r="B2" s="2" t="s">
        <v>536</v>
      </c>
      <c r="C2" s="2" t="s">
        <v>537</v>
      </c>
      <c r="D2" s="2" t="s">
        <v>538</v>
      </c>
      <c r="E2" s="2" t="s">
        <v>539</v>
      </c>
      <c r="F2" s="2" t="s">
        <v>540</v>
      </c>
      <c r="G2" s="2" t="s">
        <v>541</v>
      </c>
    </row>
    <row r="3" spans="1:7">
      <c r="A3" s="3" t="s">
        <v>542</v>
      </c>
    </row>
    <row r="4" spans="1:7">
      <c r="A4" s="4" t="s">
        <v>543</v>
      </c>
      <c r="D4" s="5" t="n">
        <v>268830609</v>
      </c>
    </row>
    <row r="5" spans="1:7">
      <c r="A5" s="4" t="s">
        <v>544</v>
      </c>
      <c r="D5" s="5" t="n">
        <v>4</v>
      </c>
    </row>
    <row r="6" spans="1:7">
      <c r="A6" s="4" t="s">
        <v>545</v>
      </c>
      <c r="D6" s="5" t="n">
        <v>100000000</v>
      </c>
    </row>
    <row r="7" spans="1:7">
      <c r="A7" s="4" t="s">
        <v>546</v>
      </c>
      <c r="G7" s="7" t="n">
        <v>0.01</v>
      </c>
    </row>
    <row r="8" spans="1:7">
      <c r="A8" s="4" t="s">
        <v>547</v>
      </c>
      <c r="B8" s="6" t="n">
        <v>25</v>
      </c>
    </row>
    <row r="9" spans="1:7">
      <c r="A9" s="4" t="s">
        <v>548</v>
      </c>
      <c r="D9" s="5" t="n">
        <v>43192</v>
      </c>
    </row>
    <row r="10" spans="1:7">
      <c r="A10" s="4" t="s">
        <v>549</v>
      </c>
    </row>
    <row r="11" spans="1:7">
      <c r="A11" s="3" t="s">
        <v>542</v>
      </c>
    </row>
    <row r="12" spans="1:7">
      <c r="A12" s="4" t="s">
        <v>550</v>
      </c>
      <c r="C12" s="5" t="n">
        <v>156250</v>
      </c>
    </row>
    <row r="13" spans="1:7">
      <c r="A13" s="4" t="s">
        <v>551</v>
      </c>
      <c r="C13" s="7" t="n">
        <v>1.17</v>
      </c>
    </row>
    <row r="14" spans="1:7">
      <c r="A14" s="4" t="s">
        <v>552</v>
      </c>
      <c r="D14" s="5" t="n">
        <v>40057</v>
      </c>
    </row>
    <row r="15" spans="1:7">
      <c r="A15" s="4" t="s">
        <v>553</v>
      </c>
    </row>
    <row r="16" spans="1:7">
      <c r="A16" s="3" t="s">
        <v>542</v>
      </c>
    </row>
    <row r="17" spans="1:7">
      <c r="A17" s="4" t="s">
        <v>552</v>
      </c>
      <c r="D17" s="5" t="n">
        <v>31955</v>
      </c>
    </row>
    <row r="18" spans="1:7">
      <c r="A18" s="4" t="s">
        <v>554</v>
      </c>
    </row>
    <row r="19" spans="1:7">
      <c r="A19" s="3" t="s">
        <v>542</v>
      </c>
    </row>
    <row r="20" spans="1:7">
      <c r="A20" s="4" t="s">
        <v>552</v>
      </c>
      <c r="D20" s="5" t="n">
        <v>1000000</v>
      </c>
      <c r="G20" s="5" t="n">
        <v>1000000</v>
      </c>
    </row>
    <row r="21" spans="1:7">
      <c r="A21" s="4" t="s">
        <v>555</v>
      </c>
    </row>
    <row r="22" spans="1:7">
      <c r="A22" s="3" t="s">
        <v>542</v>
      </c>
    </row>
    <row r="23" spans="1:7">
      <c r="A23" s="4" t="s">
        <v>551</v>
      </c>
      <c r="G23" s="7" t="n">
        <v>34.56</v>
      </c>
    </row>
    <row r="24" spans="1:7">
      <c r="A24" s="4" t="s">
        <v>556</v>
      </c>
    </row>
    <row r="25" spans="1:7">
      <c r="A25" s="3" t="s">
        <v>542</v>
      </c>
    </row>
    <row r="26" spans="1:7">
      <c r="A26" s="4" t="s">
        <v>557</v>
      </c>
      <c r="B26" s="5" t="n">
        <v>300000</v>
      </c>
    </row>
    <row r="27" spans="1:7">
      <c r="A27" s="4" t="s">
        <v>30</v>
      </c>
    </row>
    <row r="28" spans="1:7">
      <c r="A28" s="3" t="s">
        <v>542</v>
      </c>
    </row>
    <row r="29" spans="1:7">
      <c r="A29" s="4" t="s">
        <v>73</v>
      </c>
      <c r="D29" s="5" t="n">
        <v>93750000</v>
      </c>
      <c r="F29" s="5" t="n">
        <v>93750000</v>
      </c>
    </row>
    <row r="30" spans="1:7">
      <c r="A30" s="4" t="s">
        <v>74</v>
      </c>
      <c r="D30" s="5" t="n">
        <v>32031054</v>
      </c>
      <c r="F30" s="5" t="n">
        <v>31987862</v>
      </c>
    </row>
    <row r="31" spans="1:7">
      <c r="A31" s="4" t="s">
        <v>558</v>
      </c>
      <c r="D31" s="5" t="n">
        <v>1</v>
      </c>
    </row>
    <row r="32" spans="1:7">
      <c r="A32" s="4" t="s">
        <v>559</v>
      </c>
    </row>
    <row r="33" spans="1:7">
      <c r="A33" s="3" t="s">
        <v>542</v>
      </c>
    </row>
    <row r="34" spans="1:7">
      <c r="A34" s="4" t="s">
        <v>74</v>
      </c>
      <c r="G34" s="5" t="n">
        <v>9000000</v>
      </c>
    </row>
    <row r="35" spans="1:7">
      <c r="A35" s="4" t="s">
        <v>560</v>
      </c>
    </row>
    <row r="36" spans="1:7">
      <c r="A36" s="3" t="s">
        <v>542</v>
      </c>
    </row>
    <row r="37" spans="1:7">
      <c r="A37" s="4" t="s">
        <v>561</v>
      </c>
      <c r="D37" s="4" t="s">
        <v>562</v>
      </c>
    </row>
    <row r="38" spans="1:7">
      <c r="A38" s="4" t="s">
        <v>563</v>
      </c>
    </row>
    <row r="39" spans="1:7">
      <c r="A39" s="3" t="s">
        <v>542</v>
      </c>
    </row>
    <row r="40" spans="1:7">
      <c r="A40" s="4" t="s">
        <v>73</v>
      </c>
      <c r="D40" s="5" t="n">
        <v>75000000</v>
      </c>
    </row>
    <row r="41" spans="1:7">
      <c r="A41" s="4" t="s">
        <v>564</v>
      </c>
      <c r="E41" s="5" t="n">
        <v>1900000</v>
      </c>
    </row>
    <row r="42" spans="1:7">
      <c r="A42" s="4" t="s">
        <v>32</v>
      </c>
    </row>
    <row r="43" spans="1:7">
      <c r="A43" s="3" t="s">
        <v>542</v>
      </c>
    </row>
    <row r="44" spans="1:7">
      <c r="A44" s="4" t="s">
        <v>73</v>
      </c>
      <c r="D44" s="5" t="n">
        <v>80609</v>
      </c>
      <c r="F44" s="5" t="n">
        <v>80609</v>
      </c>
    </row>
    <row r="45" spans="1:7">
      <c r="A45" s="4" t="s">
        <v>74</v>
      </c>
      <c r="D45" s="5" t="n">
        <v>80609</v>
      </c>
      <c r="F45" s="5" t="n">
        <v>80609</v>
      </c>
    </row>
    <row r="46" spans="1:7">
      <c r="A46" s="4" t="s">
        <v>558</v>
      </c>
      <c r="D46" s="5" t="n">
        <v>10</v>
      </c>
    </row>
    <row r="47" spans="1:7">
      <c r="A47" s="4" t="s">
        <v>565</v>
      </c>
    </row>
    <row r="48" spans="1:7">
      <c r="A48" s="3" t="s">
        <v>542</v>
      </c>
    </row>
    <row r="49" spans="1:7">
      <c r="A49" s="4" t="s">
        <v>546</v>
      </c>
      <c r="D49" s="7" t="n">
        <v>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48"/>
    <col customWidth="1" max="6" min="6" width="48"/>
    <col customWidth="1" max="7" min="7" width="21"/>
  </cols>
  <sheetData>
    <row r="1" spans="1:7">
      <c r="A1" s="1" t="s">
        <v>566</v>
      </c>
      <c r="B1" s="2" t="s">
        <v>567</v>
      </c>
      <c r="C1" s="2" t="s">
        <v>568</v>
      </c>
      <c r="D1" s="2" t="s">
        <v>569</v>
      </c>
      <c r="E1" s="2" t="s">
        <v>570</v>
      </c>
      <c r="F1" s="2" t="s">
        <v>571</v>
      </c>
      <c r="G1" s="2" t="s">
        <v>428</v>
      </c>
    </row>
    <row r="2" spans="1:7">
      <c r="A2" s="3" t="s">
        <v>572</v>
      </c>
    </row>
    <row r="3" spans="1:7">
      <c r="A3" s="4" t="s">
        <v>573</v>
      </c>
      <c r="E3" s="4" t="s">
        <v>574</v>
      </c>
    </row>
    <row r="4" spans="1:7">
      <c r="A4" s="4" t="s">
        <v>575</v>
      </c>
      <c r="E4" s="4" t="s">
        <v>576</v>
      </c>
    </row>
    <row r="5" spans="1:7">
      <c r="A5" s="4" t="s">
        <v>577</v>
      </c>
      <c r="E5" s="6" t="n">
        <v>2948000</v>
      </c>
      <c r="F5" s="6" t="n">
        <v>21033000</v>
      </c>
      <c r="G5" s="6" t="n">
        <v>17638000</v>
      </c>
    </row>
    <row r="6" spans="1:7">
      <c r="A6" s="4" t="s">
        <v>578</v>
      </c>
      <c r="E6" s="5" t="n">
        <v>200000</v>
      </c>
      <c r="F6" s="6" t="n">
        <v>8400000</v>
      </c>
      <c r="G6" s="6" t="n">
        <v>7100000</v>
      </c>
    </row>
    <row r="7" spans="1:7">
      <c r="A7" s="4" t="s">
        <v>579</v>
      </c>
      <c r="E7" s="6" t="n">
        <v>2800000</v>
      </c>
    </row>
    <row r="8" spans="1:7">
      <c r="A8" s="4" t="s">
        <v>580</v>
      </c>
      <c r="E8" s="4" t="s">
        <v>581</v>
      </c>
    </row>
    <row r="9" spans="1:7">
      <c r="A9" s="4" t="s">
        <v>582</v>
      </c>
    </row>
    <row r="10" spans="1:7">
      <c r="A10" s="3" t="s">
        <v>572</v>
      </c>
    </row>
    <row r="11" spans="1:7">
      <c r="A11" s="4" t="s">
        <v>583</v>
      </c>
      <c r="B11" s="6" t="n">
        <v>600000</v>
      </c>
      <c r="C11" s="6" t="n">
        <v>600000</v>
      </c>
    </row>
    <row r="12" spans="1:7">
      <c r="A12" s="4" t="s">
        <v>584</v>
      </c>
    </row>
    <row r="13" spans="1:7">
      <c r="A13" s="3" t="s">
        <v>572</v>
      </c>
    </row>
    <row r="14" spans="1:7">
      <c r="A14" s="4" t="s">
        <v>585</v>
      </c>
      <c r="E14" s="6" t="n">
        <v>8700000</v>
      </c>
    </row>
    <row r="15" spans="1:7">
      <c r="A15" s="4" t="s">
        <v>30</v>
      </c>
    </row>
    <row r="16" spans="1:7">
      <c r="A16" s="3" t="s">
        <v>572</v>
      </c>
    </row>
    <row r="17" spans="1:7">
      <c r="A17" s="4" t="s">
        <v>586</v>
      </c>
      <c r="E17" s="5" t="n">
        <v>3472455</v>
      </c>
      <c r="F17" s="5" t="n">
        <v>3216193</v>
      </c>
    </row>
    <row r="18" spans="1:7">
      <c r="A18" s="4" t="s">
        <v>587</v>
      </c>
      <c r="E18" s="7" t="n">
        <v>31.46</v>
      </c>
      <c r="F18" s="7" t="n">
        <v>34.88</v>
      </c>
    </row>
    <row r="19" spans="1:7">
      <c r="A19" s="4" t="s">
        <v>588</v>
      </c>
      <c r="E19" s="5" t="n">
        <v>0</v>
      </c>
      <c r="F19" s="5" t="n">
        <v>0</v>
      </c>
    </row>
    <row r="20" spans="1:7">
      <c r="A20" s="4" t="s">
        <v>589</v>
      </c>
    </row>
    <row r="21" spans="1:7">
      <c r="A21" s="3" t="s">
        <v>572</v>
      </c>
    </row>
    <row r="22" spans="1:7">
      <c r="A22" s="4" t="s">
        <v>590</v>
      </c>
      <c r="D22" s="5" t="n">
        <v>4375000</v>
      </c>
    </row>
    <row r="23" spans="1:7">
      <c r="A23" s="4" t="s">
        <v>586</v>
      </c>
      <c r="E23" s="5" t="n">
        <v>3421986</v>
      </c>
    </row>
    <row r="24" spans="1:7">
      <c r="A24" s="4" t="s">
        <v>591</v>
      </c>
      <c r="E24" s="5" t="n">
        <v>852097</v>
      </c>
    </row>
    <row r="25" spans="1:7">
      <c r="A25" s="4" t="s">
        <v>592</v>
      </c>
      <c r="E25" s="5" t="n">
        <v>2569889</v>
      </c>
    </row>
    <row r="26" spans="1:7">
      <c r="A26" s="4" t="s">
        <v>593</v>
      </c>
    </row>
    <row r="27" spans="1:7">
      <c r="A27" s="3" t="s">
        <v>572</v>
      </c>
    </row>
    <row r="28" spans="1:7">
      <c r="A28" s="4" t="s">
        <v>594</v>
      </c>
      <c r="E28" s="4" t="s">
        <v>496</v>
      </c>
      <c r="F28" s="4" t="s">
        <v>496</v>
      </c>
    </row>
    <row r="29" spans="1:7">
      <c r="A29" s="4" t="s">
        <v>595</v>
      </c>
    </row>
    <row r="30" spans="1:7">
      <c r="A30" s="3" t="s">
        <v>572</v>
      </c>
    </row>
    <row r="31" spans="1:7">
      <c r="A31" s="4" t="s">
        <v>594</v>
      </c>
      <c r="E31" s="4" t="s">
        <v>596</v>
      </c>
      <c r="F31" s="4" t="s">
        <v>596</v>
      </c>
    </row>
    <row r="32" spans="1:7">
      <c r="A32" s="4" t="s">
        <v>597</v>
      </c>
    </row>
    <row r="33" spans="1:7">
      <c r="A33" s="3" t="s">
        <v>572</v>
      </c>
    </row>
    <row r="34" spans="1:7">
      <c r="A34" s="4" t="s">
        <v>587</v>
      </c>
      <c r="E34" s="7" t="n">
        <v>1.34</v>
      </c>
    </row>
    <row r="35" spans="1:7">
      <c r="A35" s="4" t="s">
        <v>598</v>
      </c>
    </row>
    <row r="36" spans="1:7">
      <c r="A36" s="3" t="s">
        <v>572</v>
      </c>
    </row>
    <row r="37" spans="1:7">
      <c r="A37" s="4" t="s">
        <v>587</v>
      </c>
      <c r="E37" s="7" t="n">
        <v>51.68</v>
      </c>
    </row>
    <row r="38" spans="1:7">
      <c r="A38" s="4" t="s">
        <v>599</v>
      </c>
    </row>
    <row r="39" spans="1:7">
      <c r="A39" s="3" t="s">
        <v>572</v>
      </c>
    </row>
    <row r="40" spans="1:7">
      <c r="A40" s="4" t="s">
        <v>586</v>
      </c>
      <c r="E40" s="5" t="n">
        <v>50469</v>
      </c>
    </row>
    <row r="41" spans="1:7">
      <c r="A41" s="4" t="s">
        <v>600</v>
      </c>
      <c r="E41" s="7" t="n">
        <v>20.32</v>
      </c>
    </row>
    <row r="42" spans="1:7">
      <c r="A42" s="4" t="s">
        <v>601</v>
      </c>
      <c r="E42" s="7" t="n">
        <v>26.4</v>
      </c>
    </row>
    <row r="43" spans="1:7">
      <c r="A43" s="4" t="s">
        <v>602</v>
      </c>
    </row>
    <row r="44" spans="1:7">
      <c r="A44" s="3" t="s">
        <v>572</v>
      </c>
    </row>
    <row r="45" spans="1:7">
      <c r="A45" s="4" t="s">
        <v>573</v>
      </c>
      <c r="B45" s="4" t="s">
        <v>390</v>
      </c>
      <c r="C45" s="4" t="s">
        <v>390</v>
      </c>
    </row>
    <row r="46" spans="1:7">
      <c r="A46" s="4" t="s">
        <v>603</v>
      </c>
      <c r="B46" s="5" t="n">
        <v>30365</v>
      </c>
      <c r="C46" s="5" t="n">
        <v>11664</v>
      </c>
    </row>
    <row r="47" spans="1:7">
      <c r="A47" s="4" t="s">
        <v>604</v>
      </c>
    </row>
    <row r="48" spans="1:7">
      <c r="A48" s="3" t="s">
        <v>572</v>
      </c>
    </row>
    <row r="49" spans="1:7">
      <c r="A49" s="4" t="s">
        <v>603</v>
      </c>
      <c r="E49" s="5" t="n">
        <v>0</v>
      </c>
    </row>
    <row r="50" spans="1:7">
      <c r="A50" s="4" t="s">
        <v>583</v>
      </c>
      <c r="E50" s="6" t="n">
        <v>600000</v>
      </c>
      <c r="F50" s="6" t="n">
        <v>2200000</v>
      </c>
    </row>
    <row r="51" spans="1:7">
      <c r="A51" s="4" t="s">
        <v>603</v>
      </c>
      <c r="E51" s="5" t="n">
        <v>400000</v>
      </c>
      <c r="F51" s="5" t="n">
        <v>600000</v>
      </c>
    </row>
    <row r="52" spans="1:7">
      <c r="A52" s="4" t="s">
        <v>605</v>
      </c>
      <c r="E52" s="6" t="n">
        <v>0</v>
      </c>
    </row>
    <row r="53" spans="1:7">
      <c r="A53" s="4" t="s">
        <v>606</v>
      </c>
      <c r="E53" s="6" t="n">
        <v>0</v>
      </c>
      <c r="F53" s="6" t="n">
        <v>600000</v>
      </c>
    </row>
    <row r="54" spans="1:7">
      <c r="A54" s="4" t="s">
        <v>607</v>
      </c>
    </row>
    <row r="55" spans="1:7">
      <c r="A55" s="3" t="s">
        <v>572</v>
      </c>
    </row>
    <row r="56" spans="1:7">
      <c r="A56" s="4" t="s">
        <v>608</v>
      </c>
      <c r="E56" s="5" t="n">
        <v>4</v>
      </c>
      <c r="F56" s="5" t="n">
        <v>4</v>
      </c>
    </row>
    <row r="57" spans="1:7">
      <c r="A57" s="4" t="s">
        <v>609</v>
      </c>
      <c r="E57" s="4" t="s">
        <v>610</v>
      </c>
    </row>
    <row r="58" spans="1:7">
      <c r="A58" s="4" t="s">
        <v>611</v>
      </c>
    </row>
    <row r="59" spans="1:7">
      <c r="A59" s="3" t="s">
        <v>572</v>
      </c>
    </row>
    <row r="60" spans="1:7">
      <c r="A60" s="4" t="s">
        <v>608</v>
      </c>
      <c r="E60" s="5" t="n">
        <v>2</v>
      </c>
      <c r="F60" s="5" t="n">
        <v>2</v>
      </c>
    </row>
    <row r="61" spans="1:7">
      <c r="A61" s="4" t="s">
        <v>612</v>
      </c>
    </row>
    <row r="62" spans="1:7">
      <c r="A62" s="3" t="s">
        <v>572</v>
      </c>
    </row>
    <row r="63" spans="1:7">
      <c r="A63" s="4" t="s">
        <v>608</v>
      </c>
      <c r="E63" s="5" t="n">
        <v>2</v>
      </c>
      <c r="F63" s="5" t="n">
        <v>2</v>
      </c>
    </row>
    <row r="64" spans="1:7">
      <c r="A64" s="4" t="s">
        <v>613</v>
      </c>
    </row>
    <row r="65" spans="1:7">
      <c r="A65" s="3" t="s">
        <v>572</v>
      </c>
    </row>
    <row r="66" spans="1:7">
      <c r="A66" s="4" t="s">
        <v>605</v>
      </c>
      <c r="E66" s="7" t="n">
        <v>1.34</v>
      </c>
      <c r="F66" s="7" t="n">
        <v>3.84</v>
      </c>
    </row>
    <row r="67" spans="1:7">
      <c r="A67" s="4" t="s">
        <v>614</v>
      </c>
    </row>
    <row r="68" spans="1:7">
      <c r="A68" s="3" t="s">
        <v>572</v>
      </c>
    </row>
    <row r="69" spans="1:7">
      <c r="A69" s="4" t="s">
        <v>605</v>
      </c>
      <c r="E69" s="6" t="n">
        <v>24</v>
      </c>
      <c r="F69" s="7" t="n">
        <v>34.72</v>
      </c>
    </row>
    <row r="70" spans="1:7">
      <c r="A70" s="4" t="s">
        <v>615</v>
      </c>
    </row>
    <row r="71" spans="1:7">
      <c r="A71" s="3" t="s">
        <v>572</v>
      </c>
    </row>
    <row r="72" spans="1:7">
      <c r="A72" s="4" t="s">
        <v>616</v>
      </c>
      <c r="E72" s="5" t="n">
        <v>30000</v>
      </c>
    </row>
    <row r="73" spans="1:7">
      <c r="A73" s="4" t="s">
        <v>617</v>
      </c>
    </row>
    <row r="74" spans="1:7">
      <c r="A74" s="3" t="s">
        <v>572</v>
      </c>
    </row>
    <row r="75" spans="1:7">
      <c r="A75" s="4" t="s">
        <v>618</v>
      </c>
      <c r="D75" s="5" t="n">
        <v>2187500</v>
      </c>
    </row>
    <row r="76" spans="1:7">
      <c r="A76" s="4" t="s">
        <v>619</v>
      </c>
    </row>
    <row r="77" spans="1:7">
      <c r="A77" s="3" t="s">
        <v>572</v>
      </c>
    </row>
    <row r="78" spans="1:7">
      <c r="A78" s="4" t="s">
        <v>620</v>
      </c>
      <c r="D78" s="5" t="n">
        <v>1500000</v>
      </c>
    </row>
    <row r="79" spans="1:7">
      <c r="A79" s="4" t="s">
        <v>621</v>
      </c>
    </row>
    <row r="80" spans="1:7">
      <c r="A80" s="3" t="s">
        <v>572</v>
      </c>
    </row>
    <row r="81" spans="1:7">
      <c r="A81" s="4" t="s">
        <v>622</v>
      </c>
      <c r="E81" s="4" t="s">
        <v>385</v>
      </c>
    </row>
    <row r="82" spans="1:7">
      <c r="A82" s="4" t="s">
        <v>623</v>
      </c>
      <c r="E82" s="4" t="s">
        <v>390</v>
      </c>
    </row>
    <row r="83" spans="1:7">
      <c r="A83" s="4" t="s">
        <v>624</v>
      </c>
    </row>
    <row r="84" spans="1:7">
      <c r="A84" s="3" t="s">
        <v>572</v>
      </c>
    </row>
    <row r="85" spans="1:7">
      <c r="A85" s="4" t="s">
        <v>625</v>
      </c>
      <c r="D85" s="5" t="n">
        <v>1437500</v>
      </c>
    </row>
    <row r="86" spans="1:7">
      <c r="A86" s="4" t="s">
        <v>626</v>
      </c>
    </row>
    <row r="87" spans="1:7">
      <c r="A87" s="3" t="s">
        <v>572</v>
      </c>
    </row>
    <row r="88" spans="1:7">
      <c r="A88" s="4" t="s">
        <v>625</v>
      </c>
      <c r="D88" s="5" t="n">
        <v>375000</v>
      </c>
    </row>
    <row r="89" spans="1:7">
      <c r="A89" s="4" t="s">
        <v>627</v>
      </c>
      <c r="D89" s="6" t="n">
        <v>5000000</v>
      </c>
    </row>
    <row r="90" spans="1:7">
      <c r="A90" s="4" t="s">
        <v>628</v>
      </c>
    </row>
    <row r="91" spans="1:7">
      <c r="A91" s="3" t="s">
        <v>572</v>
      </c>
    </row>
    <row r="92" spans="1:7">
      <c r="A92" s="4" t="s">
        <v>622</v>
      </c>
      <c r="E92" s="4" t="s">
        <v>385</v>
      </c>
    </row>
    <row r="93" spans="1:7">
      <c r="A93" s="4" t="s">
        <v>623</v>
      </c>
      <c r="E93" s="4" t="s">
        <v>3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9</v>
      </c>
      <c r="B1" s="2" t="s">
        <v>1</v>
      </c>
    </row>
    <row r="2" spans="1:3">
      <c r="B2" s="2" t="s">
        <v>2</v>
      </c>
      <c r="C2" s="2" t="s">
        <v>34</v>
      </c>
    </row>
    <row r="3" spans="1:3">
      <c r="A3" s="3" t="s">
        <v>630</v>
      </c>
    </row>
    <row r="4" spans="1:3">
      <c r="A4" s="4" t="s">
        <v>631</v>
      </c>
      <c r="B4" s="5" t="n">
        <v>3216193</v>
      </c>
    </row>
    <row r="5" spans="1:3">
      <c r="A5" s="4" t="s">
        <v>632</v>
      </c>
      <c r="B5" s="5" t="n">
        <v>389938</v>
      </c>
    </row>
    <row r="6" spans="1:3">
      <c r="A6" s="4" t="s">
        <v>633</v>
      </c>
      <c r="B6" s="5" t="n">
        <v>0</v>
      </c>
      <c r="C6" s="5" t="n">
        <v>0</v>
      </c>
    </row>
    <row r="7" spans="1:3">
      <c r="A7" s="4" t="s">
        <v>634</v>
      </c>
      <c r="B7" s="5" t="n">
        <v>-41523</v>
      </c>
    </row>
    <row r="8" spans="1:3">
      <c r="A8" s="4" t="s">
        <v>635</v>
      </c>
      <c r="B8" s="5" t="n">
        <v>-92153</v>
      </c>
    </row>
    <row r="9" spans="1:3">
      <c r="A9" s="4" t="s">
        <v>636</v>
      </c>
      <c r="B9" s="5" t="n">
        <v>3472455</v>
      </c>
      <c r="C9" s="5" t="n">
        <v>3216193</v>
      </c>
    </row>
    <row r="10" spans="1:3">
      <c r="A10" s="4" t="s">
        <v>637</v>
      </c>
      <c r="B10" s="5" t="n">
        <v>3472455</v>
      </c>
    </row>
    <row r="11" spans="1:3">
      <c r="A11" s="4" t="s">
        <v>638</v>
      </c>
      <c r="B11" s="5" t="n">
        <v>2620358</v>
      </c>
    </row>
    <row r="12" spans="1:3">
      <c r="A12" s="3" t="s">
        <v>639</v>
      </c>
    </row>
    <row r="13" spans="1:3">
      <c r="A13" s="4" t="s">
        <v>640</v>
      </c>
      <c r="B13" s="7" t="n">
        <v>34.88</v>
      </c>
    </row>
    <row r="14" spans="1:3">
      <c r="A14" s="4" t="s">
        <v>641</v>
      </c>
      <c r="B14" s="11" t="n">
        <v>5.96</v>
      </c>
    </row>
    <row r="15" spans="1:3">
      <c r="A15" s="4" t="s">
        <v>642</v>
      </c>
      <c r="B15" s="5" t="n">
        <v>0</v>
      </c>
    </row>
    <row r="16" spans="1:3">
      <c r="A16" s="4" t="s">
        <v>643</v>
      </c>
      <c r="B16" s="11" t="n">
        <v>42.85</v>
      </c>
    </row>
    <row r="17" spans="1:3">
      <c r="A17" s="4" t="s">
        <v>644</v>
      </c>
      <c r="B17" s="11" t="n">
        <v>37.61</v>
      </c>
    </row>
    <row r="18" spans="1:3">
      <c r="A18" s="4" t="s">
        <v>645</v>
      </c>
      <c r="B18" s="11" t="n">
        <v>31.46</v>
      </c>
      <c r="C18" s="7" t="n">
        <v>34.88</v>
      </c>
    </row>
    <row r="19" spans="1:3">
      <c r="A19" s="4" t="s">
        <v>646</v>
      </c>
      <c r="B19" s="11" t="n">
        <v>31.46</v>
      </c>
    </row>
    <row r="20" spans="1:3">
      <c r="A20" s="4" t="s">
        <v>647</v>
      </c>
      <c r="B20" s="7" t="n">
        <v>36.94</v>
      </c>
    </row>
    <row r="21" spans="1:3">
      <c r="A21" s="3" t="s">
        <v>648</v>
      </c>
    </row>
    <row r="22" spans="1:3">
      <c r="A22" s="4" t="s">
        <v>649</v>
      </c>
      <c r="B22" s="4" t="s">
        <v>650</v>
      </c>
    </row>
    <row r="23" spans="1:3">
      <c r="A23" s="4" t="s">
        <v>651</v>
      </c>
      <c r="B23" s="4" t="s">
        <v>650</v>
      </c>
    </row>
    <row r="24" spans="1:3">
      <c r="A24" s="4" t="s">
        <v>652</v>
      </c>
      <c r="B24" s="4" t="s">
        <v>653</v>
      </c>
    </row>
    <row r="25" spans="1:3">
      <c r="A25" s="3" t="s">
        <v>654</v>
      </c>
    </row>
    <row r="26" spans="1:3">
      <c r="A26" s="4" t="s">
        <v>649</v>
      </c>
      <c r="B26" s="6" t="n">
        <v>392</v>
      </c>
    </row>
    <row r="27" spans="1:3">
      <c r="A27" s="4" t="s">
        <v>651</v>
      </c>
      <c r="B27" s="5" t="n">
        <v>18081</v>
      </c>
    </row>
    <row r="28" spans="1:3">
      <c r="A28" s="4" t="s">
        <v>652</v>
      </c>
      <c r="B28" s="6" t="n">
        <v>6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30365</v>
      </c>
    </row>
    <row r="5" spans="1:2">
      <c r="A5" s="3" t="s">
        <v>659</v>
      </c>
    </row>
    <row r="6" spans="1:2">
      <c r="A6" s="4" t="s">
        <v>660</v>
      </c>
      <c r="B6" s="7" t="n">
        <v>19.76</v>
      </c>
    </row>
    <row r="7" spans="1:2">
      <c r="A7" s="4" t="s">
        <v>604</v>
      </c>
    </row>
    <row r="8" spans="1:2">
      <c r="A8" s="3" t="s">
        <v>657</v>
      </c>
    </row>
    <row r="9" spans="1:2">
      <c r="A9" s="4" t="s">
        <v>661</v>
      </c>
      <c r="B9" s="5" t="n">
        <v>30365</v>
      </c>
    </row>
    <row r="10" spans="1:2">
      <c r="A10" s="4" t="s">
        <v>662</v>
      </c>
      <c r="B10" s="5" t="n">
        <v>0</v>
      </c>
    </row>
    <row r="11" spans="1:2">
      <c r="A11" s="4" t="s">
        <v>663</v>
      </c>
      <c r="B11" s="5" t="n">
        <v>0</v>
      </c>
    </row>
    <row r="12" spans="1:2">
      <c r="A12" s="4" t="s">
        <v>664</v>
      </c>
      <c r="B12" s="5" t="n">
        <v>0</v>
      </c>
    </row>
    <row r="13" spans="1:2">
      <c r="A13" s="3" t="s">
        <v>659</v>
      </c>
    </row>
    <row r="14" spans="1:2">
      <c r="A14" s="4" t="s">
        <v>665</v>
      </c>
      <c r="B14" s="7" t="n">
        <v>19.76</v>
      </c>
    </row>
    <row r="15" spans="1:2">
      <c r="A15" s="4" t="s">
        <v>666</v>
      </c>
      <c r="B15" s="5" t="n">
        <v>0</v>
      </c>
    </row>
    <row r="16" spans="1:2">
      <c r="A16" s="4" t="s">
        <v>667</v>
      </c>
      <c r="B16" s="5" t="n">
        <v>0</v>
      </c>
    </row>
    <row r="17" spans="1:2">
      <c r="A17" s="4" t="s">
        <v>668</v>
      </c>
      <c r="B1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9</v>
      </c>
      <c r="B1" s="2" t="s">
        <v>1</v>
      </c>
    </row>
    <row r="2" spans="1:4">
      <c r="B2" s="2" t="s">
        <v>2</v>
      </c>
      <c r="C2" s="2" t="s">
        <v>34</v>
      </c>
      <c r="D2" s="2" t="s">
        <v>81</v>
      </c>
    </row>
    <row r="3" spans="1:4">
      <c r="A3" s="3" t="s">
        <v>670</v>
      </c>
    </row>
    <row r="4" spans="1:4">
      <c r="A4" s="4" t="s">
        <v>671</v>
      </c>
      <c r="B4" s="6" t="n">
        <v>1678</v>
      </c>
      <c r="C4" s="6" t="n">
        <v>2422</v>
      </c>
      <c r="D4" s="6" t="n">
        <v>3352</v>
      </c>
    </row>
    <row r="5" spans="1:4">
      <c r="A5" s="4" t="s">
        <v>672</v>
      </c>
      <c r="B5" s="5" t="n">
        <v>1678</v>
      </c>
      <c r="C5" s="5" t="n">
        <v>2422</v>
      </c>
      <c r="D5" s="5" t="n">
        <v>3352</v>
      </c>
    </row>
    <row r="6" spans="1:4">
      <c r="A6" s="3" t="s">
        <v>673</v>
      </c>
    </row>
    <row r="7" spans="1:4">
      <c r="A7" s="4" t="s">
        <v>674</v>
      </c>
      <c r="B7" s="5" t="n">
        <v>-19496</v>
      </c>
      <c r="C7" s="5" t="n">
        <v>-48123</v>
      </c>
      <c r="D7" s="5" t="n">
        <v>7172</v>
      </c>
    </row>
    <row r="8" spans="1:4">
      <c r="A8" s="4" t="s">
        <v>671</v>
      </c>
      <c r="B8" s="5" t="n">
        <v>-8336</v>
      </c>
      <c r="C8" s="5" t="n">
        <v>-139</v>
      </c>
      <c r="D8" s="5" t="n">
        <v>-270</v>
      </c>
    </row>
    <row r="9" spans="1:4">
      <c r="A9" s="4" t="s">
        <v>675</v>
      </c>
      <c r="B9" s="5" t="n">
        <v>-27832</v>
      </c>
      <c r="C9" s="5" t="n">
        <v>-48262</v>
      </c>
      <c r="D9" s="5" t="n">
        <v>6902</v>
      </c>
    </row>
    <row r="10" spans="1:4">
      <c r="A10" s="4" t="s">
        <v>676</v>
      </c>
      <c r="B10" s="6" t="n">
        <v>-26154</v>
      </c>
      <c r="C10" s="6" t="n">
        <v>-45840</v>
      </c>
      <c r="D10" s="6" t="n">
        <v>102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81</v>
      </c>
    </row>
    <row r="3" spans="1:4">
      <c r="A3" s="3" t="s">
        <v>678</v>
      </c>
    </row>
    <row r="4" spans="1:4">
      <c r="A4" s="4" t="s">
        <v>679</v>
      </c>
      <c r="B4" s="4" t="s">
        <v>680</v>
      </c>
      <c r="C4" s="4" t="s">
        <v>680</v>
      </c>
      <c r="D4" s="4" t="s">
        <v>680</v>
      </c>
    </row>
    <row r="5" spans="1:4">
      <c r="A5" s="4" t="s">
        <v>681</v>
      </c>
      <c r="C5" s="6" t="n">
        <v>-1800000</v>
      </c>
    </row>
    <row r="6" spans="1:4">
      <c r="A6" s="4" t="s">
        <v>682</v>
      </c>
      <c r="B6" s="6" t="n">
        <v>17200000</v>
      </c>
      <c r="C6" s="5" t="n">
        <v>17200000</v>
      </c>
    </row>
    <row r="7" spans="1:4">
      <c r="A7" s="4" t="s">
        <v>671</v>
      </c>
      <c r="B7" s="5" t="n">
        <v>-8336000</v>
      </c>
      <c r="C7" s="5" t="n">
        <v>-139000</v>
      </c>
      <c r="D7" s="6" t="n">
        <v>-270000</v>
      </c>
    </row>
    <row r="8" spans="1:4">
      <c r="A8" s="4" t="s">
        <v>683</v>
      </c>
      <c r="B8" s="5" t="n">
        <v>1500000</v>
      </c>
    </row>
    <row r="9" spans="1:4">
      <c r="A9" s="4" t="s">
        <v>684</v>
      </c>
      <c r="B9" s="5" t="n">
        <v>2900000</v>
      </c>
    </row>
    <row r="10" spans="1:4">
      <c r="A10" s="4" t="s">
        <v>685</v>
      </c>
      <c r="B10" s="5" t="n">
        <v>2100000</v>
      </c>
    </row>
    <row r="11" spans="1:4">
      <c r="A11" s="4" t="s">
        <v>686</v>
      </c>
      <c r="B11" s="5" t="n">
        <v>2900000</v>
      </c>
    </row>
    <row r="12" spans="1:4">
      <c r="A12" s="4" t="s">
        <v>687</v>
      </c>
      <c r="B12" s="5" t="n">
        <v>400000</v>
      </c>
    </row>
    <row r="13" spans="1:4">
      <c r="A13" s="4" t="s">
        <v>688</v>
      </c>
      <c r="B13" s="5" t="n">
        <v>3300000</v>
      </c>
    </row>
    <row r="14" spans="1:4">
      <c r="A14" s="4" t="s">
        <v>689</v>
      </c>
      <c r="B14" s="5" t="n">
        <v>14000000</v>
      </c>
    </row>
    <row r="15" spans="1:4">
      <c r="A15" s="4" t="s">
        <v>690</v>
      </c>
      <c r="B15" s="5" t="n">
        <v>12400000</v>
      </c>
    </row>
    <row r="16" spans="1:4">
      <c r="A16" s="4" t="s">
        <v>691</v>
      </c>
      <c r="B16" s="5" t="n">
        <v>13300000</v>
      </c>
    </row>
    <row r="17" spans="1:4">
      <c r="A17" s="4" t="s">
        <v>692</v>
      </c>
    </row>
    <row r="18" spans="1:4">
      <c r="A18" s="3" t="s">
        <v>678</v>
      </c>
    </row>
    <row r="19" spans="1:4">
      <c r="A19" s="4" t="s">
        <v>681</v>
      </c>
      <c r="B19" s="5" t="n">
        <v>800000</v>
      </c>
    </row>
    <row r="20" spans="1:4">
      <c r="A20" s="4" t="s">
        <v>693</v>
      </c>
    </row>
    <row r="21" spans="1:4">
      <c r="A21" s="3" t="s">
        <v>678</v>
      </c>
    </row>
    <row r="22" spans="1:4">
      <c r="A22" s="4" t="s">
        <v>681</v>
      </c>
      <c r="B22" s="5" t="n">
        <v>-600000</v>
      </c>
    </row>
    <row r="23" spans="1:4">
      <c r="A23" s="4" t="s">
        <v>671</v>
      </c>
      <c r="B23" s="5" t="n">
        <v>600000</v>
      </c>
    </row>
    <row r="24" spans="1:4">
      <c r="A24" s="4" t="s">
        <v>694</v>
      </c>
    </row>
    <row r="25" spans="1:4">
      <c r="A25" s="3" t="s">
        <v>678</v>
      </c>
    </row>
    <row r="26" spans="1:4">
      <c r="A26" s="4" t="s">
        <v>681</v>
      </c>
      <c r="B26" s="5" t="n">
        <v>0</v>
      </c>
      <c r="C26" s="5" t="n">
        <v>300000</v>
      </c>
    </row>
    <row r="27" spans="1:4">
      <c r="A27" s="4" t="s">
        <v>683</v>
      </c>
      <c r="B27" s="5" t="n">
        <v>1200000000</v>
      </c>
    </row>
    <row r="28" spans="1:4">
      <c r="A28" s="4" t="s">
        <v>695</v>
      </c>
    </row>
    <row r="29" spans="1:4">
      <c r="A29" s="3" t="s">
        <v>678</v>
      </c>
    </row>
    <row r="30" spans="1:4">
      <c r="A30" s="4" t="s">
        <v>681</v>
      </c>
      <c r="B30" s="5" t="n">
        <v>-200000</v>
      </c>
    </row>
    <row r="31" spans="1:4">
      <c r="A31" s="4" t="s">
        <v>696</v>
      </c>
    </row>
    <row r="32" spans="1:4">
      <c r="A32" s="3" t="s">
        <v>678</v>
      </c>
    </row>
    <row r="33" spans="1:4">
      <c r="A33" s="4" t="s">
        <v>681</v>
      </c>
      <c r="C33" s="5" t="n">
        <v>200000</v>
      </c>
    </row>
    <row r="34" spans="1:4">
      <c r="A34" s="4" t="s">
        <v>697</v>
      </c>
    </row>
    <row r="35" spans="1:4">
      <c r="A35" s="3" t="s">
        <v>678</v>
      </c>
    </row>
    <row r="36" spans="1:4">
      <c r="A36" s="4" t="s">
        <v>681</v>
      </c>
      <c r="C36" s="6" t="n">
        <v>-2300000</v>
      </c>
    </row>
    <row r="37" spans="1:4">
      <c r="A37" s="4" t="s">
        <v>698</v>
      </c>
    </row>
    <row r="38" spans="1:4">
      <c r="A38" s="3" t="s">
        <v>678</v>
      </c>
    </row>
    <row r="39" spans="1:4">
      <c r="A39" s="4" t="s">
        <v>683</v>
      </c>
      <c r="B39" s="6" t="n">
        <v>271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1"/>
    <col customWidth="1" max="3" min="3" width="21"/>
    <col customWidth="1" max="4" min="4" width="33"/>
    <col customWidth="1" max="5" min="5" width="33"/>
    <col customWidth="1" max="6" min="6" width="33"/>
    <col customWidth="1" max="7" min="7" width="15"/>
    <col customWidth="1" max="8" min="8" width="27"/>
    <col customWidth="1" max="9" min="9" width="20"/>
  </cols>
  <sheetData>
    <row r="1" spans="1:9">
      <c r="A1" s="1" t="s">
        <v>111</v>
      </c>
      <c r="B1" s="2" t="s">
        <v>112</v>
      </c>
      <c r="C1" s="2" t="s">
        <v>30</v>
      </c>
      <c r="D1" s="2" t="s">
        <v>113</v>
      </c>
      <c r="E1" s="2" t="s">
        <v>114</v>
      </c>
      <c r="F1" s="2" t="s">
        <v>115</v>
      </c>
      <c r="G1" s="2" t="s">
        <v>116</v>
      </c>
      <c r="H1" s="2" t="s">
        <v>117</v>
      </c>
      <c r="I1" s="2" t="s">
        <v>118</v>
      </c>
    </row>
    <row r="2" spans="1:9">
      <c r="A2" s="4" t="s">
        <v>119</v>
      </c>
      <c r="D2" s="5" t="n">
        <v>27799878</v>
      </c>
      <c r="E2" s="5" t="n">
        <v>1928118</v>
      </c>
      <c r="F2" s="5" t="n">
        <v>80609</v>
      </c>
      <c r="G2" s="5" t="n">
        <v>3025650</v>
      </c>
    </row>
    <row r="3" spans="1:9">
      <c r="A3" s="4" t="s">
        <v>120</v>
      </c>
      <c r="B3" s="6" t="n">
        <v>512740</v>
      </c>
      <c r="D3" s="6" t="n">
        <v>278</v>
      </c>
      <c r="E3" s="6" t="n">
        <v>19</v>
      </c>
      <c r="F3" s="6" t="n">
        <v>1</v>
      </c>
      <c r="G3" s="6" t="n">
        <v>-251193</v>
      </c>
      <c r="H3" s="6" t="n">
        <v>1605754</v>
      </c>
      <c r="I3" s="6" t="n">
        <v>-842119</v>
      </c>
    </row>
    <row r="4" spans="1:9">
      <c r="A4" s="3" t="s">
        <v>121</v>
      </c>
    </row>
    <row r="5" spans="1:9">
      <c r="A5" s="4" t="s">
        <v>103</v>
      </c>
      <c r="B5" s="5" t="n">
        <v>11769</v>
      </c>
      <c r="I5" s="5" t="n">
        <v>11769</v>
      </c>
    </row>
    <row r="6" spans="1:9">
      <c r="A6" s="4" t="s">
        <v>122</v>
      </c>
      <c r="D6" s="5" t="n">
        <v>1990123</v>
      </c>
      <c r="G6" s="5" t="n">
        <v>5115</v>
      </c>
    </row>
    <row r="7" spans="1:9">
      <c r="A7" s="4" t="s">
        <v>123</v>
      </c>
      <c r="B7" s="5" t="n">
        <v>113</v>
      </c>
      <c r="D7" s="6" t="n">
        <v>20</v>
      </c>
      <c r="G7" s="6" t="n">
        <v>-270</v>
      </c>
      <c r="H7" s="5" t="n">
        <v>363</v>
      </c>
    </row>
    <row r="8" spans="1:9">
      <c r="A8" s="4" t="s">
        <v>124</v>
      </c>
      <c r="G8" s="5" t="n">
        <v>24859</v>
      </c>
    </row>
    <row r="9" spans="1:9">
      <c r="A9" s="4" t="s">
        <v>125</v>
      </c>
      <c r="B9" s="5" t="n">
        <v>-1332</v>
      </c>
      <c r="G9" s="6" t="n">
        <v>-1332</v>
      </c>
    </row>
    <row r="10" spans="1:9">
      <c r="A10" s="4" t="s">
        <v>126</v>
      </c>
      <c r="G10" s="5" t="n">
        <v>-11664</v>
      </c>
    </row>
    <row r="11" spans="1:9">
      <c r="A11" s="4" t="s">
        <v>127</v>
      </c>
      <c r="B11" s="5" t="n">
        <v>0</v>
      </c>
      <c r="G11" s="6" t="n">
        <v>956</v>
      </c>
      <c r="H11" s="5" t="n">
        <v>-956</v>
      </c>
    </row>
    <row r="12" spans="1:9">
      <c r="A12" s="4" t="s">
        <v>128</v>
      </c>
      <c r="D12" s="5" t="n">
        <v>156623</v>
      </c>
      <c r="G12" s="5" t="n">
        <v>88273</v>
      </c>
    </row>
    <row r="13" spans="1:9">
      <c r="A13" s="4" t="s">
        <v>129</v>
      </c>
      <c r="B13" s="5" t="n">
        <v>620</v>
      </c>
      <c r="D13" s="6" t="n">
        <v>2</v>
      </c>
      <c r="G13" s="6" t="n">
        <v>-4730</v>
      </c>
      <c r="H13" s="5" t="n">
        <v>5348</v>
      </c>
    </row>
    <row r="14" spans="1:9">
      <c r="A14" s="4" t="s">
        <v>130</v>
      </c>
      <c r="B14" s="5" t="n">
        <v>17638</v>
      </c>
      <c r="H14" s="5" t="n">
        <v>17638</v>
      </c>
    </row>
    <row r="15" spans="1:9">
      <c r="A15" s="4" t="s">
        <v>131</v>
      </c>
      <c r="B15" s="5" t="n">
        <v>32</v>
      </c>
      <c r="H15" s="5" t="n">
        <v>32</v>
      </c>
    </row>
    <row r="16" spans="1:9">
      <c r="A16" s="4" t="s">
        <v>132</v>
      </c>
      <c r="D16" s="5" t="n">
        <v>1928117</v>
      </c>
      <c r="E16" s="5" t="n">
        <v>1928118</v>
      </c>
    </row>
    <row r="17" spans="1:9">
      <c r="A17" s="4" t="s">
        <v>133</v>
      </c>
      <c r="D17" s="6" t="n">
        <v>19</v>
      </c>
      <c r="E17" s="6" t="n">
        <v>-19</v>
      </c>
    </row>
    <row r="18" spans="1:9">
      <c r="A18" s="4" t="s">
        <v>134</v>
      </c>
      <c r="G18" s="5" t="n">
        <v>-304789</v>
      </c>
    </row>
    <row r="19" spans="1:9">
      <c r="A19" s="4" t="s">
        <v>135</v>
      </c>
      <c r="G19" s="6" t="n">
        <v>24981</v>
      </c>
      <c r="H19" s="5" t="n">
        <v>-24981</v>
      </c>
    </row>
    <row r="20" spans="1:9">
      <c r="A20" s="4" t="s">
        <v>136</v>
      </c>
      <c r="D20" s="5" t="n">
        <v>31874741</v>
      </c>
      <c r="E20" s="5" t="n">
        <v>0</v>
      </c>
      <c r="F20" s="5" t="n">
        <v>80609</v>
      </c>
      <c r="G20" s="5" t="n">
        <v>2827444</v>
      </c>
    </row>
    <row r="21" spans="1:9">
      <c r="A21" s="4" t="s">
        <v>137</v>
      </c>
      <c r="B21" s="5" t="n">
        <v>541580</v>
      </c>
      <c r="D21" s="6" t="n">
        <v>319</v>
      </c>
      <c r="E21" s="6" t="n">
        <v>0</v>
      </c>
      <c r="F21" s="6" t="n">
        <v>1</v>
      </c>
      <c r="G21" s="6" t="n">
        <v>-231588</v>
      </c>
      <c r="H21" s="5" t="n">
        <v>1603198</v>
      </c>
      <c r="I21" s="5" t="n">
        <v>-830350</v>
      </c>
    </row>
    <row r="22" spans="1:9">
      <c r="A22" s="3" t="s">
        <v>121</v>
      </c>
    </row>
    <row r="23" spans="1:9">
      <c r="A23" s="4" t="s">
        <v>103</v>
      </c>
      <c r="B23" s="5" t="n">
        <v>-546494</v>
      </c>
      <c r="I23" s="5" t="n">
        <v>-546494</v>
      </c>
    </row>
    <row r="24" spans="1:9">
      <c r="A24" s="4" t="s">
        <v>122</v>
      </c>
      <c r="D24" s="5" t="n">
        <v>113121</v>
      </c>
      <c r="G24" s="5" t="n">
        <v>6288</v>
      </c>
    </row>
    <row r="25" spans="1:9">
      <c r="A25" s="4" t="s">
        <v>123</v>
      </c>
      <c r="B25" s="5" t="n">
        <v>6</v>
      </c>
      <c r="D25" s="6" t="n">
        <v>1</v>
      </c>
      <c r="G25" s="6" t="n">
        <v>-115</v>
      </c>
      <c r="H25" s="5" t="n">
        <v>120</v>
      </c>
    </row>
    <row r="26" spans="1:9">
      <c r="A26" s="4" t="s">
        <v>125</v>
      </c>
      <c r="B26" s="5" t="n">
        <v>-93</v>
      </c>
      <c r="G26" s="6" t="n">
        <v>-93</v>
      </c>
    </row>
    <row r="27" spans="1:9">
      <c r="A27" s="4" t="s">
        <v>126</v>
      </c>
      <c r="G27" s="5" t="n">
        <v>-27989</v>
      </c>
    </row>
    <row r="28" spans="1:9">
      <c r="A28" s="4" t="s">
        <v>127</v>
      </c>
      <c r="B28" s="5" t="n">
        <v>0</v>
      </c>
      <c r="G28" s="6" t="n">
        <v>2486</v>
      </c>
      <c r="H28" s="5" t="n">
        <v>-2486</v>
      </c>
    </row>
    <row r="29" spans="1:9">
      <c r="A29" s="4" t="s">
        <v>128</v>
      </c>
      <c r="C29" s="5" t="n">
        <v>0</v>
      </c>
    </row>
    <row r="30" spans="1:9">
      <c r="A30" s="4" t="s">
        <v>130</v>
      </c>
      <c r="B30" s="5" t="n">
        <v>21033</v>
      </c>
      <c r="H30" s="5" t="n">
        <v>21033</v>
      </c>
    </row>
    <row r="31" spans="1:9">
      <c r="A31" s="4" t="s">
        <v>138</v>
      </c>
      <c r="D31" s="5" t="n">
        <v>31987862</v>
      </c>
      <c r="E31" s="5" t="n">
        <v>0</v>
      </c>
      <c r="F31" s="5" t="n">
        <v>80609</v>
      </c>
      <c r="G31" s="5" t="n">
        <v>2805743</v>
      </c>
    </row>
    <row r="32" spans="1:9">
      <c r="A32" s="4" t="s">
        <v>139</v>
      </c>
      <c r="B32" s="5" t="n">
        <v>16032</v>
      </c>
      <c r="D32" s="6" t="n">
        <v>320</v>
      </c>
      <c r="E32" s="6" t="n">
        <v>0</v>
      </c>
      <c r="F32" s="6" t="n">
        <v>1</v>
      </c>
      <c r="G32" s="6" t="n">
        <v>-229310</v>
      </c>
      <c r="H32" s="5" t="n">
        <v>1621865</v>
      </c>
      <c r="I32" s="5" t="n">
        <v>-1376844</v>
      </c>
    </row>
    <row r="33" spans="1:9">
      <c r="A33" s="3" t="s">
        <v>121</v>
      </c>
    </row>
    <row r="34" spans="1:9">
      <c r="A34" s="4" t="s">
        <v>103</v>
      </c>
      <c r="B34" s="5" t="n">
        <v>-510720</v>
      </c>
      <c r="I34" s="5" t="n">
        <v>-510720</v>
      </c>
    </row>
    <row r="35" spans="1:9">
      <c r="A35" s="4" t="s">
        <v>122</v>
      </c>
      <c r="D35" s="5" t="n">
        <v>43192</v>
      </c>
    </row>
    <row r="36" spans="1:9">
      <c r="A36" s="4" t="s">
        <v>123</v>
      </c>
      <c r="B36" s="5" t="n">
        <v>2</v>
      </c>
      <c r="D36" s="6" t="n">
        <v>0</v>
      </c>
      <c r="H36" s="5" t="n">
        <v>2</v>
      </c>
    </row>
    <row r="37" spans="1:9">
      <c r="A37" s="4" t="s">
        <v>128</v>
      </c>
      <c r="C37" s="5" t="n">
        <v>0</v>
      </c>
    </row>
    <row r="38" spans="1:9">
      <c r="A38" s="4" t="s">
        <v>130</v>
      </c>
      <c r="B38" s="5" t="n">
        <v>2948</v>
      </c>
      <c r="H38" s="5" t="n">
        <v>2948</v>
      </c>
    </row>
    <row r="39" spans="1:9">
      <c r="A39" s="4" t="s">
        <v>140</v>
      </c>
      <c r="G39" s="5" t="n">
        <v>444</v>
      </c>
    </row>
    <row r="40" spans="1:9">
      <c r="A40" s="4" t="s">
        <v>131</v>
      </c>
      <c r="B40" s="5" t="n">
        <v>0</v>
      </c>
      <c r="H40" s="5" t="n">
        <v>0</v>
      </c>
      <c r="I40" s="5" t="n">
        <v>0</v>
      </c>
    </row>
    <row r="41" spans="1:9">
      <c r="A41" s="4" t="s">
        <v>141</v>
      </c>
      <c r="D41" s="5" t="n">
        <v>32031054</v>
      </c>
      <c r="E41" s="5" t="n">
        <v>0</v>
      </c>
      <c r="F41" s="5" t="n">
        <v>80609</v>
      </c>
      <c r="G41" s="5" t="n">
        <v>2806187</v>
      </c>
    </row>
    <row r="42" spans="1:9">
      <c r="A42" s="4" t="s">
        <v>142</v>
      </c>
      <c r="B42" s="6" t="n">
        <v>-491738</v>
      </c>
      <c r="D42" s="6" t="n">
        <v>320</v>
      </c>
      <c r="E42" s="6" t="n">
        <v>0</v>
      </c>
      <c r="F42" s="6" t="n">
        <v>1</v>
      </c>
      <c r="G42" s="6" t="n">
        <v>-229310</v>
      </c>
      <c r="H42" s="6" t="n">
        <v>1624815</v>
      </c>
      <c r="I42" s="6" t="n">
        <v>-1887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81</v>
      </c>
    </row>
    <row r="3" spans="1:4">
      <c r="A3" s="3" t="s">
        <v>205</v>
      </c>
    </row>
    <row r="4" spans="1:4">
      <c r="A4" s="4" t="s">
        <v>700</v>
      </c>
      <c r="B4" s="6" t="n">
        <v>-187906</v>
      </c>
      <c r="C4" s="6" t="n">
        <v>-207317</v>
      </c>
      <c r="D4" s="6" t="n">
        <v>7707</v>
      </c>
    </row>
    <row r="5" spans="1:4">
      <c r="A5" s="4" t="s">
        <v>701</v>
      </c>
      <c r="B5" s="5" t="n">
        <v>-1812</v>
      </c>
      <c r="C5" s="5" t="n">
        <v>-1385</v>
      </c>
      <c r="D5" s="5" t="n">
        <v>992</v>
      </c>
    </row>
    <row r="6" spans="1:4">
      <c r="A6" s="4" t="s">
        <v>702</v>
      </c>
      <c r="B6" s="5" t="n">
        <v>429</v>
      </c>
      <c r="C6" s="5" t="n">
        <v>380</v>
      </c>
      <c r="D6" s="5" t="n">
        <v>424</v>
      </c>
    </row>
    <row r="7" spans="1:4">
      <c r="A7" s="4" t="s">
        <v>703</v>
      </c>
      <c r="B7" s="5" t="n">
        <v>-1618</v>
      </c>
      <c r="C7" s="5" t="n">
        <v>1605</v>
      </c>
      <c r="D7" s="5" t="n">
        <v>-1580</v>
      </c>
    </row>
    <row r="8" spans="1:4">
      <c r="A8" s="4" t="s">
        <v>704</v>
      </c>
      <c r="B8" s="5" t="n">
        <v>538</v>
      </c>
      <c r="C8" s="5" t="n">
        <v>110</v>
      </c>
      <c r="D8" s="5" t="n">
        <v>562</v>
      </c>
    </row>
    <row r="9" spans="1:4">
      <c r="A9" s="4" t="s">
        <v>705</v>
      </c>
      <c r="B9" s="5" t="n">
        <v>163630</v>
      </c>
      <c r="C9" s="5" t="n">
        <v>153371</v>
      </c>
      <c r="D9" s="5" t="n">
        <v>0</v>
      </c>
    </row>
    <row r="10" spans="1:4">
      <c r="A10" s="4" t="s">
        <v>706</v>
      </c>
      <c r="B10" s="5" t="n">
        <v>32</v>
      </c>
      <c r="C10" s="5" t="n">
        <v>190</v>
      </c>
      <c r="D10" s="5" t="n">
        <v>2189</v>
      </c>
    </row>
    <row r="11" spans="1:4">
      <c r="A11" s="4" t="s">
        <v>131</v>
      </c>
      <c r="B11" s="5" t="n">
        <v>553</v>
      </c>
      <c r="C11" s="5" t="n">
        <v>7206</v>
      </c>
      <c r="D11" s="5" t="n">
        <v>-40</v>
      </c>
    </row>
    <row r="12" spans="1:4">
      <c r="A12" s="4" t="s">
        <v>676</v>
      </c>
      <c r="B12" s="6" t="n">
        <v>-26154</v>
      </c>
      <c r="C12" s="6" t="n">
        <v>-45840</v>
      </c>
      <c r="D12" s="6" t="n">
        <v>102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4</v>
      </c>
    </row>
    <row r="2" spans="1:3">
      <c r="A2" s="3" t="s">
        <v>708</v>
      </c>
    </row>
    <row r="3" spans="1:3">
      <c r="A3" s="4" t="s">
        <v>150</v>
      </c>
      <c r="B3" s="6" t="n">
        <v>1422</v>
      </c>
      <c r="C3" s="6" t="n">
        <v>1849</v>
      </c>
    </row>
    <row r="4" spans="1:3">
      <c r="A4" s="4" t="s">
        <v>709</v>
      </c>
      <c r="B4" s="5" t="n">
        <v>2548</v>
      </c>
      <c r="C4" s="5" t="n">
        <v>3686</v>
      </c>
    </row>
    <row r="5" spans="1:3">
      <c r="A5" s="4" t="s">
        <v>55</v>
      </c>
      <c r="B5" s="5" t="n">
        <v>27014</v>
      </c>
      <c r="C5" s="5" t="n">
        <v>28140</v>
      </c>
    </row>
    <row r="6" spans="1:3">
      <c r="A6" s="4" t="s">
        <v>710</v>
      </c>
      <c r="B6" s="5" t="n">
        <v>2042</v>
      </c>
      <c r="C6" s="5" t="n">
        <v>2042</v>
      </c>
    </row>
    <row r="7" spans="1:3">
      <c r="A7" s="4" t="s">
        <v>711</v>
      </c>
      <c r="B7" s="5" t="n">
        <v>111778</v>
      </c>
      <c r="C7" s="5" t="n">
        <v>155475</v>
      </c>
    </row>
    <row r="8" spans="1:3">
      <c r="A8" s="4" t="s">
        <v>712</v>
      </c>
      <c r="B8" s="5" t="n">
        <v>144804</v>
      </c>
      <c r="C8" s="5" t="n">
        <v>191192</v>
      </c>
    </row>
    <row r="9" spans="1:3">
      <c r="A9" s="4" t="s">
        <v>713</v>
      </c>
      <c r="B9" s="5" t="n">
        <v>-17205</v>
      </c>
      <c r="C9" s="5" t="n">
        <v>-17173</v>
      </c>
    </row>
    <row r="10" spans="1:3">
      <c r="A10" s="4" t="s">
        <v>714</v>
      </c>
      <c r="B10" s="5" t="n">
        <v>127599</v>
      </c>
      <c r="C10" s="5" t="n">
        <v>174019</v>
      </c>
    </row>
    <row r="11" spans="1:3">
      <c r="A11" s="3" t="s">
        <v>715</v>
      </c>
    </row>
    <row r="12" spans="1:3">
      <c r="A12" s="4" t="s">
        <v>716</v>
      </c>
      <c r="B12" s="5" t="n">
        <v>482620</v>
      </c>
      <c r="C12" s="5" t="n">
        <v>527775</v>
      </c>
    </row>
    <row r="13" spans="1:3">
      <c r="A13" s="4" t="s">
        <v>717</v>
      </c>
      <c r="B13" s="5" t="n">
        <v>20485</v>
      </c>
      <c r="C13" s="5" t="n">
        <v>30260</v>
      </c>
    </row>
    <row r="14" spans="1:3">
      <c r="A14" s="4" t="s">
        <v>718</v>
      </c>
      <c r="B14" s="5" t="n">
        <v>12544</v>
      </c>
      <c r="C14" s="5" t="n">
        <v>31865</v>
      </c>
    </row>
    <row r="15" spans="1:3">
      <c r="A15" s="4" t="s">
        <v>719</v>
      </c>
      <c r="B15" s="5" t="n">
        <v>515649</v>
      </c>
      <c r="C15" s="5" t="n">
        <v>589900</v>
      </c>
    </row>
    <row r="16" spans="1:3">
      <c r="A16" s="4" t="s">
        <v>720</v>
      </c>
      <c r="B16" s="5" t="n">
        <v>388050</v>
      </c>
      <c r="C16" s="5" t="n">
        <v>415881</v>
      </c>
    </row>
    <row r="17" spans="1:3">
      <c r="A17" s="4" t="s">
        <v>721</v>
      </c>
      <c r="B17" s="6" t="n">
        <v>388050</v>
      </c>
      <c r="C17" s="6" t="n">
        <v>4158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4</v>
      </c>
    </row>
    <row r="3" spans="1:3">
      <c r="A3" s="3" t="s">
        <v>723</v>
      </c>
    </row>
    <row r="4" spans="1:3">
      <c r="A4" s="4" t="s">
        <v>724</v>
      </c>
      <c r="B4" s="6" t="n">
        <v>12629</v>
      </c>
      <c r="C4" s="6" t="n">
        <v>14466</v>
      </c>
    </row>
    <row r="5" spans="1:3">
      <c r="A5" s="4" t="s">
        <v>725</v>
      </c>
      <c r="C5" s="5" t="n">
        <v>-1180</v>
      </c>
    </row>
    <row r="6" spans="1:3">
      <c r="A6" s="4" t="s">
        <v>726</v>
      </c>
      <c r="B6" s="5" t="n">
        <v>-1014</v>
      </c>
      <c r="C6" s="5" t="n">
        <v>-657</v>
      </c>
    </row>
    <row r="7" spans="1:3">
      <c r="A7" s="4" t="s">
        <v>727</v>
      </c>
      <c r="B7" s="5" t="n">
        <v>275</v>
      </c>
    </row>
    <row r="8" spans="1:3">
      <c r="A8" s="4" t="s">
        <v>728</v>
      </c>
      <c r="B8" s="6" t="n">
        <v>11890</v>
      </c>
      <c r="C8" s="6" t="n">
        <v>126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25</v>
      </c>
      <c r="J1" s="2" t="s">
        <v>1</v>
      </c>
    </row>
    <row r="2" spans="1:12">
      <c r="B2" s="2" t="s">
        <v>2</v>
      </c>
      <c r="C2" s="2" t="s">
        <v>730</v>
      </c>
      <c r="D2" s="2" t="s">
        <v>4</v>
      </c>
      <c r="E2" s="2" t="s">
        <v>731</v>
      </c>
      <c r="F2" s="2" t="s">
        <v>34</v>
      </c>
      <c r="G2" s="2" t="s">
        <v>732</v>
      </c>
      <c r="H2" s="2" t="s">
        <v>733</v>
      </c>
      <c r="I2" s="2" t="s">
        <v>734</v>
      </c>
      <c r="J2" s="2" t="s">
        <v>2</v>
      </c>
      <c r="K2" s="2" t="s">
        <v>34</v>
      </c>
      <c r="L2" s="2" t="s">
        <v>81</v>
      </c>
    </row>
    <row r="3" spans="1:12">
      <c r="A3" s="3" t="s">
        <v>735</v>
      </c>
    </row>
    <row r="4" spans="1:12">
      <c r="A4" s="4" t="s">
        <v>736</v>
      </c>
      <c r="J4" s="5" t="n">
        <v>29270455</v>
      </c>
      <c r="K4" s="5" t="n">
        <v>29176930</v>
      </c>
      <c r="L4" s="5" t="n">
        <v>28267807</v>
      </c>
    </row>
    <row r="5" spans="1:12">
      <c r="A5" s="4" t="s">
        <v>737</v>
      </c>
      <c r="B5" s="7" t="n">
        <v>-18.57</v>
      </c>
      <c r="C5" s="7" t="n">
        <v>1.58</v>
      </c>
      <c r="D5" s="7" t="n">
        <v>0.04</v>
      </c>
      <c r="E5" s="7" t="n">
        <v>-0.49</v>
      </c>
      <c r="F5" s="7" t="n">
        <v>-0.16</v>
      </c>
      <c r="G5" s="7" t="n">
        <v>-18.56</v>
      </c>
      <c r="H5" s="7" t="n">
        <v>0.4</v>
      </c>
      <c r="I5" s="7" t="n">
        <v>-0.4</v>
      </c>
    </row>
    <row r="6" spans="1:12">
      <c r="A6" s="3" t="s">
        <v>735</v>
      </c>
    </row>
    <row r="7" spans="1:12">
      <c r="A7" s="4" t="s">
        <v>736</v>
      </c>
      <c r="J7" s="5" t="n">
        <v>29270455</v>
      </c>
      <c r="K7" s="5" t="n">
        <v>29176930</v>
      </c>
      <c r="L7" s="5" t="n">
        <v>28267807</v>
      </c>
    </row>
    <row r="8" spans="1:12">
      <c r="A8" s="4" t="s">
        <v>738</v>
      </c>
      <c r="J8" s="5" t="n">
        <v>29270455</v>
      </c>
      <c r="K8" s="5" t="n">
        <v>29176930</v>
      </c>
      <c r="L8" s="5" t="n">
        <v>28620395</v>
      </c>
    </row>
    <row r="9" spans="1:12">
      <c r="A9" s="4" t="s">
        <v>739</v>
      </c>
      <c r="B9" s="7" t="n">
        <v>-18.57</v>
      </c>
      <c r="C9" s="7" t="n">
        <v>1.58</v>
      </c>
      <c r="D9" s="7" t="n">
        <v>0.04</v>
      </c>
      <c r="E9" s="7" t="n">
        <v>-0.49</v>
      </c>
      <c r="F9" s="7" t="n">
        <v>-0.16</v>
      </c>
      <c r="G9" s="7" t="n">
        <v>-18.56</v>
      </c>
      <c r="H9" s="7" t="n">
        <v>0.4</v>
      </c>
      <c r="I9" s="7" t="n">
        <v>-0.4</v>
      </c>
    </row>
    <row r="10" spans="1:12">
      <c r="A10" s="4" t="s">
        <v>740</v>
      </c>
      <c r="J10" s="5" t="n">
        <v>0</v>
      </c>
    </row>
    <row r="11" spans="1:12">
      <c r="A11" s="4" t="s">
        <v>741</v>
      </c>
    </row>
    <row r="12" spans="1:12">
      <c r="A12" s="3" t="s">
        <v>742</v>
      </c>
    </row>
    <row r="13" spans="1:12">
      <c r="A13" s="4" t="s">
        <v>743</v>
      </c>
      <c r="J13" s="6" t="n">
        <v>-510720</v>
      </c>
      <c r="K13" s="6" t="n">
        <v>-546494</v>
      </c>
      <c r="L13" s="6" t="n">
        <v>11769</v>
      </c>
    </row>
    <row r="14" spans="1:12">
      <c r="A14" s="3" t="s">
        <v>744</v>
      </c>
    </row>
    <row r="15" spans="1:12">
      <c r="A15" s="4" t="s">
        <v>745</v>
      </c>
      <c r="J15" s="6" t="n">
        <v>-510720</v>
      </c>
      <c r="K15" s="6" t="n">
        <v>-546494</v>
      </c>
      <c r="L15" s="6" t="n">
        <v>11399</v>
      </c>
    </row>
    <row r="16" spans="1:12">
      <c r="A16" s="3" t="s">
        <v>735</v>
      </c>
    </row>
    <row r="17" spans="1:12">
      <c r="A17" s="4" t="s">
        <v>736</v>
      </c>
      <c r="J17" s="5" t="n">
        <v>29270000</v>
      </c>
      <c r="K17" s="5" t="n">
        <v>29177000</v>
      </c>
      <c r="L17" s="5" t="n">
        <v>28268000</v>
      </c>
    </row>
    <row r="18" spans="1:12">
      <c r="A18" s="4" t="s">
        <v>737</v>
      </c>
      <c r="J18" s="7" t="n">
        <v>-17.45</v>
      </c>
      <c r="K18" s="7" t="n">
        <v>-18.72</v>
      </c>
      <c r="L18" s="7" t="n">
        <v>0.4</v>
      </c>
    </row>
    <row r="19" spans="1:12">
      <c r="A19" s="3" t="s">
        <v>735</v>
      </c>
    </row>
    <row r="20" spans="1:12">
      <c r="A20" s="4" t="s">
        <v>736</v>
      </c>
      <c r="J20" s="5" t="n">
        <v>29270000</v>
      </c>
      <c r="K20" s="5" t="n">
        <v>29177000</v>
      </c>
      <c r="L20" s="5" t="n">
        <v>28268000</v>
      </c>
    </row>
    <row r="21" spans="1:12">
      <c r="A21" s="4" t="s">
        <v>746</v>
      </c>
    </row>
    <row r="22" spans="1:12">
      <c r="A22" s="3" t="s">
        <v>744</v>
      </c>
    </row>
    <row r="23" spans="1:12">
      <c r="A23" s="4" t="s">
        <v>747</v>
      </c>
      <c r="J23" s="6" t="n">
        <v>0</v>
      </c>
      <c r="K23" s="6" t="n">
        <v>0</v>
      </c>
      <c r="L23" s="6" t="n">
        <v>358</v>
      </c>
    </row>
    <row r="24" spans="1:12">
      <c r="A24" s="4" t="s">
        <v>748</v>
      </c>
    </row>
    <row r="25" spans="1:12">
      <c r="A25" s="3" t="s">
        <v>744</v>
      </c>
    </row>
    <row r="26" spans="1:12">
      <c r="A26" s="4" t="s">
        <v>749</v>
      </c>
      <c r="J26" s="5" t="n">
        <v>0</v>
      </c>
      <c r="K26" s="5" t="n">
        <v>0</v>
      </c>
      <c r="L26" s="5" t="n">
        <v>12</v>
      </c>
    </row>
    <row r="27" spans="1:12">
      <c r="A27" s="4" t="s">
        <v>750</v>
      </c>
    </row>
    <row r="28" spans="1:12">
      <c r="A28" s="3" t="s">
        <v>742</v>
      </c>
    </row>
    <row r="29" spans="1:12">
      <c r="A29" s="4" t="s">
        <v>743</v>
      </c>
      <c r="J29" s="5" t="n">
        <v>-510720</v>
      </c>
      <c r="K29" s="5" t="n">
        <v>-546494</v>
      </c>
      <c r="L29" s="5" t="n">
        <v>11769</v>
      </c>
    </row>
    <row r="30" spans="1:12">
      <c r="A30" s="3" t="s">
        <v>744</v>
      </c>
    </row>
    <row r="31" spans="1:12">
      <c r="A31" s="4" t="s">
        <v>745</v>
      </c>
      <c r="J31" s="6" t="n">
        <v>-510720</v>
      </c>
      <c r="K31" s="6" t="n">
        <v>-546494</v>
      </c>
      <c r="L31" s="6" t="n">
        <v>11403</v>
      </c>
    </row>
    <row r="32" spans="1:12">
      <c r="A32" s="3" t="s">
        <v>735</v>
      </c>
    </row>
    <row r="33" spans="1:12">
      <c r="A33" s="4" t="s">
        <v>736</v>
      </c>
      <c r="J33" s="5" t="n">
        <v>29270000</v>
      </c>
      <c r="K33" s="5" t="n">
        <v>29177000</v>
      </c>
      <c r="L33" s="5" t="n">
        <v>28268000</v>
      </c>
    </row>
    <row r="34" spans="1:12">
      <c r="A34" s="3" t="s">
        <v>735</v>
      </c>
    </row>
    <row r="35" spans="1:12">
      <c r="A35" s="4" t="s">
        <v>736</v>
      </c>
      <c r="J35" s="5" t="n">
        <v>29270000</v>
      </c>
      <c r="K35" s="5" t="n">
        <v>29177000</v>
      </c>
      <c r="L35" s="5" t="n">
        <v>28268000</v>
      </c>
    </row>
    <row r="36" spans="1:12">
      <c r="A36" s="4" t="s">
        <v>751</v>
      </c>
      <c r="J36" s="5" t="n">
        <v>0</v>
      </c>
      <c r="K36" s="5" t="n">
        <v>0</v>
      </c>
      <c r="L36" s="5" t="n">
        <v>352000</v>
      </c>
    </row>
    <row r="37" spans="1:12">
      <c r="A37" s="4" t="s">
        <v>738</v>
      </c>
      <c r="J37" s="5" t="n">
        <v>29270000</v>
      </c>
      <c r="K37" s="5" t="n">
        <v>29177000</v>
      </c>
      <c r="L37" s="5" t="n">
        <v>28620000</v>
      </c>
    </row>
    <row r="38" spans="1:12">
      <c r="A38" s="4" t="s">
        <v>739</v>
      </c>
      <c r="J38" s="7" t="n">
        <v>-17.45</v>
      </c>
      <c r="K38" s="7" t="n">
        <v>-18.72</v>
      </c>
      <c r="L38" s="7" t="n">
        <v>0.4</v>
      </c>
    </row>
    <row r="39" spans="1:12">
      <c r="A39" s="4" t="s">
        <v>752</v>
      </c>
    </row>
    <row r="40" spans="1:12">
      <c r="A40" s="3" t="s">
        <v>744</v>
      </c>
    </row>
    <row r="41" spans="1:12">
      <c r="A41" s="4" t="s">
        <v>747</v>
      </c>
      <c r="J41" s="6" t="n">
        <v>0</v>
      </c>
      <c r="K41" s="6" t="n">
        <v>0</v>
      </c>
      <c r="L41" s="6" t="n">
        <v>354</v>
      </c>
    </row>
    <row r="42" spans="1:12">
      <c r="A42" s="4" t="s">
        <v>753</v>
      </c>
    </row>
    <row r="43" spans="1:12">
      <c r="A43" s="3" t="s">
        <v>744</v>
      </c>
    </row>
    <row r="44" spans="1:12">
      <c r="A44" s="4" t="s">
        <v>749</v>
      </c>
      <c r="J44" s="6" t="n">
        <v>0</v>
      </c>
      <c r="K44" s="6" t="n">
        <v>0</v>
      </c>
      <c r="L44" s="6" t="n">
        <v>1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4</v>
      </c>
      <c r="B1" s="2" t="s">
        <v>1</v>
      </c>
    </row>
    <row r="2" spans="1:4">
      <c r="B2" s="2" t="s">
        <v>2</v>
      </c>
      <c r="C2" s="2" t="s">
        <v>34</v>
      </c>
      <c r="D2" s="2" t="s">
        <v>81</v>
      </c>
    </row>
    <row r="3" spans="1:4">
      <c r="A3" s="3" t="s">
        <v>755</v>
      </c>
    </row>
    <row r="4" spans="1:4">
      <c r="A4" s="4" t="s">
        <v>756</v>
      </c>
      <c r="B4" s="9" t="n">
        <v>25.2</v>
      </c>
      <c r="C4" s="9" t="n">
        <v>27.9</v>
      </c>
      <c r="D4" s="9" t="n">
        <v>27.4</v>
      </c>
    </row>
    <row r="5" spans="1:4">
      <c r="A5" s="4" t="s">
        <v>757</v>
      </c>
    </row>
    <row r="6" spans="1:4">
      <c r="A6" s="3" t="s">
        <v>755</v>
      </c>
    </row>
    <row r="7" spans="1:4">
      <c r="A7" s="4" t="s">
        <v>758</v>
      </c>
      <c r="B7" s="4" t="s">
        <v>390</v>
      </c>
    </row>
    <row r="8" spans="1:4">
      <c r="A8" s="4" t="s">
        <v>759</v>
      </c>
    </row>
    <row r="9" spans="1:4">
      <c r="A9" s="3" t="s">
        <v>755</v>
      </c>
    </row>
    <row r="10" spans="1:4">
      <c r="A10" s="4" t="s">
        <v>758</v>
      </c>
      <c r="B10" s="4" t="s">
        <v>5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69</v>
      </c>
    </row>
    <row r="2" spans="1:2">
      <c r="A2" s="3" t="s">
        <v>211</v>
      </c>
    </row>
    <row r="3" spans="1:2">
      <c r="A3" s="4" t="s">
        <v>761</v>
      </c>
      <c r="B3" s="6" t="n">
        <v>23503</v>
      </c>
    </row>
    <row r="4" spans="1:2">
      <c r="A4" s="4" t="s">
        <v>762</v>
      </c>
      <c r="B4" s="5" t="n">
        <v>-1028</v>
      </c>
    </row>
    <row r="5" spans="1:2">
      <c r="A5" s="4" t="s">
        <v>763</v>
      </c>
      <c r="B5" s="5" t="n">
        <v>1114</v>
      </c>
    </row>
    <row r="6" spans="1:2">
      <c r="A6" s="4" t="s">
        <v>764</v>
      </c>
      <c r="B6" s="5" t="n">
        <v>23589</v>
      </c>
    </row>
    <row r="7" spans="1:2">
      <c r="A7" s="4" t="s">
        <v>765</v>
      </c>
      <c r="B7" s="5" t="n">
        <v>20540</v>
      </c>
    </row>
    <row r="8" spans="1:2">
      <c r="A8" s="4" t="s">
        <v>766</v>
      </c>
      <c r="B8" s="5" t="n">
        <v>-1028</v>
      </c>
    </row>
    <row r="9" spans="1:2">
      <c r="A9" s="4" t="s">
        <v>767</v>
      </c>
      <c r="B9" s="5" t="n">
        <v>1153</v>
      </c>
    </row>
    <row r="10" spans="1:2">
      <c r="A10" s="4" t="s">
        <v>768</v>
      </c>
      <c r="B10" s="5" t="n">
        <v>20665</v>
      </c>
    </row>
    <row r="11" spans="1:2">
      <c r="A11" s="4" t="s">
        <v>769</v>
      </c>
      <c r="B11" s="5" t="n">
        <v>17695</v>
      </c>
    </row>
    <row r="12" spans="1:2">
      <c r="A12" s="4" t="s">
        <v>770</v>
      </c>
      <c r="B12" s="5" t="n">
        <v>-1028</v>
      </c>
    </row>
    <row r="13" spans="1:2">
      <c r="A13" s="4" t="s">
        <v>771</v>
      </c>
      <c r="B13" s="5" t="n">
        <v>1193</v>
      </c>
    </row>
    <row r="14" spans="1:2">
      <c r="A14" s="4" t="s">
        <v>772</v>
      </c>
      <c r="B14" s="5" t="n">
        <v>17860</v>
      </c>
    </row>
    <row r="15" spans="1:2">
      <c r="A15" s="4" t="s">
        <v>773</v>
      </c>
      <c r="B15" s="5" t="n">
        <v>13723</v>
      </c>
    </row>
    <row r="16" spans="1:2">
      <c r="A16" s="4" t="s">
        <v>774</v>
      </c>
      <c r="B16" s="5" t="n">
        <v>-1028</v>
      </c>
    </row>
    <row r="17" spans="1:2">
      <c r="A17" s="4" t="s">
        <v>775</v>
      </c>
      <c r="B17" s="5" t="n">
        <v>0</v>
      </c>
    </row>
    <row r="18" spans="1:2">
      <c r="A18" s="4" t="s">
        <v>776</v>
      </c>
      <c r="B18" s="5" t="n">
        <v>12695</v>
      </c>
    </row>
    <row r="19" spans="1:2">
      <c r="A19" s="4" t="s">
        <v>777</v>
      </c>
      <c r="B19" s="5" t="n">
        <v>10880</v>
      </c>
    </row>
    <row r="20" spans="1:2">
      <c r="A20" s="4" t="s">
        <v>778</v>
      </c>
      <c r="B20" s="5" t="n">
        <v>-1028</v>
      </c>
    </row>
    <row r="21" spans="1:2">
      <c r="A21" s="4" t="s">
        <v>779</v>
      </c>
      <c r="B21" s="5" t="n">
        <v>0</v>
      </c>
    </row>
    <row r="22" spans="1:2">
      <c r="A22" s="4" t="s">
        <v>780</v>
      </c>
      <c r="B22" s="5" t="n">
        <v>9852</v>
      </c>
    </row>
    <row r="23" spans="1:2">
      <c r="A23" s="4" t="s">
        <v>781</v>
      </c>
      <c r="B23" s="5" t="n">
        <v>32481</v>
      </c>
    </row>
    <row r="24" spans="1:2">
      <c r="A24" s="4" t="s">
        <v>782</v>
      </c>
      <c r="B24" s="5" t="n">
        <v>-2314</v>
      </c>
    </row>
    <row r="25" spans="1:2">
      <c r="A25" s="4" t="s">
        <v>783</v>
      </c>
      <c r="B25" s="5" t="n">
        <v>0</v>
      </c>
    </row>
    <row r="26" spans="1:2">
      <c r="A26" s="4" t="s">
        <v>784</v>
      </c>
      <c r="B26" s="5" t="n">
        <v>30167</v>
      </c>
    </row>
    <row r="27" spans="1:2">
      <c r="A27" s="4" t="s">
        <v>785</v>
      </c>
      <c r="B27" s="5" t="n">
        <v>118822</v>
      </c>
    </row>
    <row r="28" spans="1:2">
      <c r="A28" s="4" t="s">
        <v>786</v>
      </c>
      <c r="B28" s="5" t="n">
        <v>-7454</v>
      </c>
    </row>
    <row r="29" spans="1:2">
      <c r="A29" s="4" t="s">
        <v>787</v>
      </c>
      <c r="B29" s="5" t="n">
        <v>3460</v>
      </c>
    </row>
    <row r="30" spans="1:2">
      <c r="A30" s="4" t="s">
        <v>788</v>
      </c>
      <c r="B30" s="6" t="n">
        <v>1148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789</v>
      </c>
      <c r="B1" s="2" t="s">
        <v>790</v>
      </c>
      <c r="C1" s="2" t="s">
        <v>469</v>
      </c>
      <c r="D1" s="2" t="s">
        <v>475</v>
      </c>
    </row>
    <row r="2" spans="1:4">
      <c r="A2" s="4" t="s">
        <v>791</v>
      </c>
    </row>
    <row r="3" spans="1:4">
      <c r="A3" s="3" t="s">
        <v>792</v>
      </c>
    </row>
    <row r="4" spans="1:4">
      <c r="A4" s="4" t="s">
        <v>793</v>
      </c>
      <c r="D4" s="9" t="n">
        <v>5.2</v>
      </c>
    </row>
    <row r="5" spans="1:4">
      <c r="A5" s="4" t="s">
        <v>794</v>
      </c>
    </row>
    <row r="6" spans="1:4">
      <c r="A6" s="3" t="s">
        <v>792</v>
      </c>
    </row>
    <row r="7" spans="1:4">
      <c r="A7" s="4" t="s">
        <v>795</v>
      </c>
      <c r="C7" s="9" t="n">
        <v>0.5</v>
      </c>
    </row>
    <row r="8" spans="1:4">
      <c r="A8" s="4" t="s">
        <v>796</v>
      </c>
    </row>
    <row r="9" spans="1:4">
      <c r="A9" s="3" t="s">
        <v>792</v>
      </c>
    </row>
    <row r="10" spans="1:4">
      <c r="A10" s="4" t="s">
        <v>797</v>
      </c>
      <c r="C10" s="10" t="n">
        <v>3.4</v>
      </c>
    </row>
    <row r="11" spans="1:4">
      <c r="A11" s="4" t="s">
        <v>798</v>
      </c>
    </row>
    <row r="12" spans="1:4">
      <c r="A12" s="3" t="s">
        <v>792</v>
      </c>
    </row>
    <row r="13" spans="1:4">
      <c r="A13" s="4" t="s">
        <v>799</v>
      </c>
      <c r="B13" s="9" t="n">
        <v>0.3</v>
      </c>
    </row>
    <row r="14" spans="1:4">
      <c r="A14" s="4" t="s">
        <v>800</v>
      </c>
      <c r="B14" s="10" t="n">
        <v>0.4</v>
      </c>
    </row>
    <row r="15" spans="1:4">
      <c r="A15" s="4" t="s">
        <v>801</v>
      </c>
      <c r="B15" s="10" t="n">
        <v>0.5</v>
      </c>
    </row>
    <row r="16" spans="1:4">
      <c r="A16" s="4" t="s">
        <v>802</v>
      </c>
      <c r="B16" s="10" t="n">
        <v>0.6</v>
      </c>
    </row>
    <row r="17" spans="1:4">
      <c r="A17" s="4" t="s">
        <v>803</v>
      </c>
    </row>
    <row r="18" spans="1:4">
      <c r="A18" s="3" t="s">
        <v>792</v>
      </c>
    </row>
    <row r="19" spans="1:4">
      <c r="A19" s="4" t="s">
        <v>804</v>
      </c>
      <c r="B19" s="5" t="n">
        <v>70</v>
      </c>
    </row>
    <row r="20" spans="1:4">
      <c r="A20" s="4" t="s">
        <v>805</v>
      </c>
    </row>
    <row r="21" spans="1:4">
      <c r="A21" s="3" t="s">
        <v>792</v>
      </c>
    </row>
    <row r="22" spans="1:4">
      <c r="A22" s="4" t="s">
        <v>804</v>
      </c>
      <c r="B22" s="6" t="n">
        <v>50</v>
      </c>
    </row>
    <row r="23" spans="1:4">
      <c r="A23" s="4" t="s">
        <v>806</v>
      </c>
    </row>
    <row r="24" spans="1:4">
      <c r="A24" s="3" t="s">
        <v>792</v>
      </c>
    </row>
    <row r="25" spans="1:4">
      <c r="A25" s="4" t="s">
        <v>807</v>
      </c>
      <c r="B25" s="5" t="n">
        <v>2</v>
      </c>
    </row>
    <row r="26" spans="1:4">
      <c r="A26" s="4" t="s">
        <v>804</v>
      </c>
      <c r="B26" s="6" t="n">
        <v>71</v>
      </c>
    </row>
    <row r="27" spans="1:4">
      <c r="A27" s="4" t="s">
        <v>808</v>
      </c>
      <c r="B27" s="4" t="s">
        <v>574</v>
      </c>
    </row>
    <row r="28" spans="1:4">
      <c r="A28" s="4" t="s">
        <v>809</v>
      </c>
      <c r="B28" s="4" t="s">
        <v>810</v>
      </c>
    </row>
    <row r="29" spans="1:4">
      <c r="A29" s="4" t="s">
        <v>811</v>
      </c>
    </row>
    <row r="30" spans="1:4">
      <c r="A30" s="3" t="s">
        <v>792</v>
      </c>
    </row>
    <row r="31" spans="1:4">
      <c r="A31" s="4" t="s">
        <v>812</v>
      </c>
      <c r="C31" s="10" t="n">
        <v>13.3</v>
      </c>
    </row>
    <row r="32" spans="1:4">
      <c r="A32" s="4" t="s">
        <v>813</v>
      </c>
    </row>
    <row r="33" spans="1:4">
      <c r="A33" s="3" t="s">
        <v>792</v>
      </c>
    </row>
    <row r="34" spans="1:4">
      <c r="A34" s="4" t="s">
        <v>814</v>
      </c>
      <c r="C34" s="9" t="n">
        <v>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25</v>
      </c>
      <c r="J1" s="2" t="s">
        <v>1</v>
      </c>
    </row>
    <row r="2" spans="1:12">
      <c r="B2" s="2" t="s">
        <v>2</v>
      </c>
      <c r="C2" s="2" t="s">
        <v>730</v>
      </c>
      <c r="D2" s="2" t="s">
        <v>4</v>
      </c>
      <c r="E2" s="2" t="s">
        <v>731</v>
      </c>
      <c r="F2" s="2" t="s">
        <v>34</v>
      </c>
      <c r="G2" s="2" t="s">
        <v>732</v>
      </c>
      <c r="H2" s="2" t="s">
        <v>733</v>
      </c>
      <c r="I2" s="2" t="s">
        <v>734</v>
      </c>
      <c r="J2" s="2" t="s">
        <v>2</v>
      </c>
      <c r="K2" s="2" t="s">
        <v>34</v>
      </c>
      <c r="L2" s="2" t="s">
        <v>81</v>
      </c>
    </row>
    <row r="3" spans="1:12">
      <c r="A3" s="3" t="s">
        <v>217</v>
      </c>
    </row>
    <row r="4" spans="1:12">
      <c r="A4" s="4" t="s">
        <v>83</v>
      </c>
      <c r="B4" s="6" t="n">
        <v>299541</v>
      </c>
      <c r="C4" s="6" t="n">
        <v>286136</v>
      </c>
      <c r="D4" s="6" t="n">
        <v>287193</v>
      </c>
      <c r="E4" s="6" t="n">
        <v>268530</v>
      </c>
      <c r="F4" s="6" t="n">
        <v>308825</v>
      </c>
      <c r="G4" s="6" t="n">
        <v>289441</v>
      </c>
      <c r="H4" s="6" t="n">
        <v>299334</v>
      </c>
      <c r="I4" s="6" t="n">
        <v>271079</v>
      </c>
      <c r="J4" s="6" t="n">
        <v>1141400</v>
      </c>
      <c r="K4" s="6" t="n">
        <v>1168679</v>
      </c>
      <c r="L4" s="6" t="n">
        <v>1263423</v>
      </c>
    </row>
    <row r="5" spans="1:12">
      <c r="A5" s="4" t="s">
        <v>816</v>
      </c>
      <c r="B5" s="5" t="n">
        <v>-568585</v>
      </c>
      <c r="C5" s="5" t="n">
        <v>113017</v>
      </c>
      <c r="D5" s="5" t="n">
        <v>36665</v>
      </c>
      <c r="E5" s="5" t="n">
        <v>10114</v>
      </c>
      <c r="F5" s="5" t="n">
        <v>28821</v>
      </c>
      <c r="G5" s="5" t="n">
        <v>-567214</v>
      </c>
      <c r="H5" s="5" t="n">
        <v>48003</v>
      </c>
      <c r="I5" s="5" t="n">
        <v>11875</v>
      </c>
      <c r="J5" s="5" t="n">
        <v>-408789</v>
      </c>
      <c r="K5" s="5" t="n">
        <v>-478515</v>
      </c>
      <c r="L5" s="5" t="n">
        <v>161830</v>
      </c>
    </row>
    <row r="6" spans="1:12">
      <c r="A6" s="4" t="s">
        <v>101</v>
      </c>
      <c r="B6" s="5" t="n">
        <v>-594736</v>
      </c>
      <c r="C6" s="5" t="n">
        <v>79109</v>
      </c>
      <c r="D6" s="5" t="n">
        <v>2315</v>
      </c>
      <c r="E6" s="5" t="n">
        <v>-23562</v>
      </c>
      <c r="F6" s="5" t="n">
        <v>8081</v>
      </c>
      <c r="G6" s="5" t="n">
        <v>-603034</v>
      </c>
      <c r="H6" s="5" t="n">
        <v>24991</v>
      </c>
      <c r="I6" s="5" t="n">
        <v>-22372</v>
      </c>
      <c r="J6" s="5" t="n">
        <v>-536874</v>
      </c>
      <c r="K6" s="5" t="n">
        <v>-592334</v>
      </c>
      <c r="L6" s="5" t="n">
        <v>22023</v>
      </c>
    </row>
    <row r="7" spans="1:12">
      <c r="A7" s="4" t="s">
        <v>103</v>
      </c>
      <c r="B7" s="6" t="n">
        <v>-543677</v>
      </c>
      <c r="C7" s="6" t="n">
        <v>46321</v>
      </c>
      <c r="D7" s="6" t="n">
        <v>1066</v>
      </c>
      <c r="E7" s="6" t="n">
        <v>-14429</v>
      </c>
      <c r="F7" s="6" t="n">
        <v>-4599</v>
      </c>
      <c r="G7" s="6" t="n">
        <v>-542179</v>
      </c>
      <c r="H7" s="6" t="n">
        <v>12299</v>
      </c>
      <c r="I7" s="6" t="n">
        <v>-12015</v>
      </c>
      <c r="J7" s="6" t="n">
        <v>-510720</v>
      </c>
      <c r="K7" s="6" t="n">
        <v>-546494</v>
      </c>
      <c r="L7" s="6" t="n">
        <v>11769</v>
      </c>
    </row>
    <row r="8" spans="1:12">
      <c r="A8" s="3" t="s">
        <v>817</v>
      </c>
    </row>
    <row r="9" spans="1:12">
      <c r="A9" s="4" t="s">
        <v>818</v>
      </c>
      <c r="B9" s="7" t="n">
        <v>-18.57</v>
      </c>
      <c r="C9" s="7" t="n">
        <v>1.58</v>
      </c>
      <c r="D9" s="7" t="n">
        <v>0.04</v>
      </c>
      <c r="E9" s="7" t="n">
        <v>-0.49</v>
      </c>
      <c r="F9" s="7" t="n">
        <v>-0.16</v>
      </c>
      <c r="G9" s="7" t="n">
        <v>-18.56</v>
      </c>
      <c r="H9" s="7" t="n">
        <v>0.4</v>
      </c>
      <c r="I9" s="7" t="n">
        <v>-0.4</v>
      </c>
    </row>
    <row r="10" spans="1:12">
      <c r="A10" s="3" t="s">
        <v>819</v>
      </c>
    </row>
    <row r="11" spans="1:12">
      <c r="A11" s="4" t="s">
        <v>818</v>
      </c>
      <c r="B11" s="7" t="n">
        <v>-18.57</v>
      </c>
      <c r="C11" s="7" t="n">
        <v>1.58</v>
      </c>
      <c r="D11" s="7" t="n">
        <v>0.04</v>
      </c>
      <c r="E11" s="7" t="n">
        <v>-0.49</v>
      </c>
      <c r="F11" s="7" t="n">
        <v>-0.16</v>
      </c>
      <c r="G11" s="7" t="n">
        <v>-18.56</v>
      </c>
      <c r="H11" s="7" t="n">
        <v>0.4</v>
      </c>
      <c r="I11" s="7" t="n">
        <v>-0.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20</v>
      </c>
      <c r="B1" s="2" t="s">
        <v>2</v>
      </c>
      <c r="C1" s="2" t="s">
        <v>34</v>
      </c>
      <c r="D1" s="2" t="s">
        <v>68</v>
      </c>
    </row>
    <row r="2" spans="1:4">
      <c r="A2" s="3" t="s">
        <v>821</v>
      </c>
    </row>
    <row r="3" spans="1:4">
      <c r="A3" s="4" t="s">
        <v>822</v>
      </c>
      <c r="B3" s="4" t="s">
        <v>480</v>
      </c>
    </row>
    <row r="4" spans="1:4">
      <c r="A4" s="4" t="s">
        <v>76</v>
      </c>
    </row>
    <row r="5" spans="1:4">
      <c r="A5" s="3" t="s">
        <v>821</v>
      </c>
    </row>
    <row r="6" spans="1:4">
      <c r="A6" s="4" t="s">
        <v>77</v>
      </c>
      <c r="B6" s="4" t="s">
        <v>78</v>
      </c>
      <c r="C6" s="4" t="s">
        <v>78</v>
      </c>
      <c r="D6" s="4" t="s">
        <v>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25</v>
      </c>
      <c r="J1" s="2" t="s">
        <v>1</v>
      </c>
    </row>
    <row r="2" spans="1:12">
      <c r="B2" s="2" t="s">
        <v>2</v>
      </c>
      <c r="C2" s="2" t="s">
        <v>730</v>
      </c>
      <c r="D2" s="2" t="s">
        <v>4</v>
      </c>
      <c r="E2" s="2" t="s">
        <v>731</v>
      </c>
      <c r="F2" s="2" t="s">
        <v>34</v>
      </c>
      <c r="G2" s="2" t="s">
        <v>732</v>
      </c>
      <c r="H2" s="2" t="s">
        <v>733</v>
      </c>
      <c r="I2" s="2" t="s">
        <v>734</v>
      </c>
      <c r="J2" s="2" t="s">
        <v>2</v>
      </c>
      <c r="K2" s="2" t="s">
        <v>34</v>
      </c>
      <c r="L2" s="2" t="s">
        <v>81</v>
      </c>
    </row>
    <row r="3" spans="1:12">
      <c r="A3" s="3" t="s">
        <v>821</v>
      </c>
    </row>
    <row r="4" spans="1:12">
      <c r="A4" s="4" t="s">
        <v>83</v>
      </c>
      <c r="B4" s="6" t="n">
        <v>299541</v>
      </c>
      <c r="C4" s="6" t="n">
        <v>286136</v>
      </c>
      <c r="D4" s="6" t="n">
        <v>287193</v>
      </c>
      <c r="E4" s="6" t="n">
        <v>268530</v>
      </c>
      <c r="F4" s="6" t="n">
        <v>308825</v>
      </c>
      <c r="G4" s="6" t="n">
        <v>289441</v>
      </c>
      <c r="H4" s="6" t="n">
        <v>299334</v>
      </c>
      <c r="I4" s="6" t="n">
        <v>271079</v>
      </c>
      <c r="J4" s="6" t="n">
        <v>1141400</v>
      </c>
      <c r="K4" s="6" t="n">
        <v>1168679</v>
      </c>
      <c r="L4" s="6" t="n">
        <v>1263423</v>
      </c>
    </row>
    <row r="5" spans="1:12">
      <c r="A5" s="3" t="s">
        <v>84</v>
      </c>
    </row>
    <row r="6" spans="1:12">
      <c r="A6" s="4" t="s">
        <v>85</v>
      </c>
      <c r="J6" s="5" t="n">
        <v>427780</v>
      </c>
      <c r="K6" s="5" t="n">
        <v>396426</v>
      </c>
      <c r="L6" s="5" t="n">
        <v>433596</v>
      </c>
    </row>
    <row r="7" spans="1:12">
      <c r="A7" s="4" t="s">
        <v>86</v>
      </c>
      <c r="J7" s="5" t="n">
        <v>472900</v>
      </c>
      <c r="K7" s="5" t="n">
        <v>477327</v>
      </c>
      <c r="L7" s="5" t="n">
        <v>470441</v>
      </c>
    </row>
    <row r="8" spans="1:12">
      <c r="A8" s="4" t="s">
        <v>87</v>
      </c>
      <c r="J8" s="5" t="n">
        <v>87267</v>
      </c>
      <c r="K8" s="5" t="n">
        <v>102105</v>
      </c>
      <c r="L8" s="5" t="n">
        <v>115275</v>
      </c>
    </row>
    <row r="9" spans="1:12">
      <c r="A9" s="4" t="s">
        <v>88</v>
      </c>
      <c r="J9" s="5" t="n">
        <v>12824</v>
      </c>
      <c r="K9" s="5" t="n">
        <v>10129</v>
      </c>
      <c r="L9" s="5" t="n">
        <v>7195</v>
      </c>
    </row>
    <row r="10" spans="1:12">
      <c r="A10" s="4" t="s">
        <v>89</v>
      </c>
      <c r="J10" s="5" t="n">
        <v>40148</v>
      </c>
      <c r="K10" s="5" t="n">
        <v>73403</v>
      </c>
      <c r="L10" s="5" t="n">
        <v>76428</v>
      </c>
    </row>
    <row r="11" spans="1:12">
      <c r="A11" s="4" t="s">
        <v>90</v>
      </c>
      <c r="J11" s="5" t="n">
        <v>-95695</v>
      </c>
      <c r="K11" s="5" t="n">
        <v>2856</v>
      </c>
      <c r="L11" s="5" t="n">
        <v>-1342</v>
      </c>
    </row>
    <row r="12" spans="1:12">
      <c r="A12" s="4" t="s">
        <v>91</v>
      </c>
      <c r="J12" s="5" t="n">
        <v>604965</v>
      </c>
      <c r="K12" s="5" t="n">
        <v>565584</v>
      </c>
      <c r="L12" s="5" t="n">
        <v>0</v>
      </c>
    </row>
    <row r="13" spans="1:12">
      <c r="A13" s="4" t="s">
        <v>92</v>
      </c>
      <c r="J13" s="5" t="n">
        <v>0</v>
      </c>
      <c r="K13" s="5" t="n">
        <v>19364</v>
      </c>
      <c r="L13" s="5" t="n">
        <v>0</v>
      </c>
    </row>
    <row r="14" spans="1:12">
      <c r="A14" s="4" t="s">
        <v>93</v>
      </c>
      <c r="J14" s="5" t="n">
        <v>1550189</v>
      </c>
      <c r="K14" s="5" t="n">
        <v>1647194</v>
      </c>
      <c r="L14" s="5" t="n">
        <v>1101593</v>
      </c>
    </row>
    <row r="15" spans="1:12">
      <c r="A15" s="4" t="s">
        <v>94</v>
      </c>
      <c r="B15" s="5" t="n">
        <v>-568585</v>
      </c>
      <c r="C15" s="5" t="n">
        <v>113017</v>
      </c>
      <c r="D15" s="5" t="n">
        <v>36665</v>
      </c>
      <c r="E15" s="5" t="n">
        <v>10114</v>
      </c>
      <c r="F15" s="5" t="n">
        <v>28821</v>
      </c>
      <c r="G15" s="5" t="n">
        <v>-567214</v>
      </c>
      <c r="H15" s="5" t="n">
        <v>48003</v>
      </c>
      <c r="I15" s="5" t="n">
        <v>11875</v>
      </c>
      <c r="J15" s="5" t="n">
        <v>-408789</v>
      </c>
      <c r="K15" s="5" t="n">
        <v>-478515</v>
      </c>
      <c r="L15" s="5" t="n">
        <v>161830</v>
      </c>
    </row>
    <row r="16" spans="1:12">
      <c r="A16" s="3" t="s">
        <v>95</v>
      </c>
    </row>
    <row r="17" spans="1:12">
      <c r="A17" s="4" t="s">
        <v>824</v>
      </c>
      <c r="J17" s="5" t="n">
        <v>-138141</v>
      </c>
      <c r="K17" s="5" t="n">
        <v>-141246</v>
      </c>
      <c r="L17" s="5" t="n">
        <v>-144145</v>
      </c>
    </row>
    <row r="18" spans="1:12">
      <c r="A18" s="4" t="s">
        <v>98</v>
      </c>
      <c r="J18" s="5" t="n">
        <v>8017</v>
      </c>
      <c r="K18" s="5" t="n">
        <v>13222</v>
      </c>
      <c r="L18" s="5" t="n">
        <v>0</v>
      </c>
    </row>
    <row r="19" spans="1:12">
      <c r="A19" s="4" t="s">
        <v>825</v>
      </c>
      <c r="J19" s="5" t="n">
        <v>2039</v>
      </c>
      <c r="K19" s="5" t="n">
        <v>14205</v>
      </c>
      <c r="L19" s="5" t="n">
        <v>4338</v>
      </c>
    </row>
    <row r="20" spans="1:12">
      <c r="A20" s="4" t="s">
        <v>100</v>
      </c>
      <c r="J20" s="5" t="n">
        <v>-128085</v>
      </c>
      <c r="K20" s="5" t="n">
        <v>-113819</v>
      </c>
      <c r="L20" s="5" t="n">
        <v>-139807</v>
      </c>
    </row>
    <row r="21" spans="1:12">
      <c r="A21" s="4" t="s">
        <v>101</v>
      </c>
      <c r="B21" s="5" t="n">
        <v>-594736</v>
      </c>
      <c r="C21" s="5" t="n">
        <v>79109</v>
      </c>
      <c r="D21" s="5" t="n">
        <v>2315</v>
      </c>
      <c r="E21" s="5" t="n">
        <v>-23562</v>
      </c>
      <c r="F21" s="5" t="n">
        <v>8081</v>
      </c>
      <c r="G21" s="5" t="n">
        <v>-603034</v>
      </c>
      <c r="H21" s="5" t="n">
        <v>24991</v>
      </c>
      <c r="I21" s="5" t="n">
        <v>-22372</v>
      </c>
      <c r="J21" s="5" t="n">
        <v>-536874</v>
      </c>
      <c r="K21" s="5" t="n">
        <v>-592334</v>
      </c>
      <c r="L21" s="5" t="n">
        <v>22023</v>
      </c>
    </row>
    <row r="22" spans="1:12">
      <c r="A22" s="4" t="s">
        <v>102</v>
      </c>
      <c r="J22" s="5" t="n">
        <v>26154</v>
      </c>
      <c r="K22" s="5" t="n">
        <v>45840</v>
      </c>
      <c r="L22" s="5" t="n">
        <v>-10254</v>
      </c>
    </row>
    <row r="23" spans="1:12">
      <c r="A23" s="4" t="s">
        <v>826</v>
      </c>
      <c r="K23" s="5" t="n">
        <v>-546494</v>
      </c>
      <c r="L23" s="5" t="n">
        <v>11769</v>
      </c>
    </row>
    <row r="24" spans="1:12">
      <c r="A24" s="4" t="s">
        <v>827</v>
      </c>
      <c r="J24" s="5" t="n">
        <v>0</v>
      </c>
      <c r="K24" s="5" t="n">
        <v>0</v>
      </c>
      <c r="L24" s="5" t="n">
        <v>0</v>
      </c>
    </row>
    <row r="25" spans="1:12">
      <c r="A25" s="4" t="s">
        <v>103</v>
      </c>
      <c r="B25" s="6" t="n">
        <v>-543677</v>
      </c>
      <c r="C25" s="6" t="n">
        <v>46321</v>
      </c>
      <c r="D25" s="6" t="n">
        <v>1066</v>
      </c>
      <c r="E25" s="6" t="n">
        <v>-14429</v>
      </c>
      <c r="F25" s="6" t="n">
        <v>-4599</v>
      </c>
      <c r="G25" s="6" t="n">
        <v>-542179</v>
      </c>
      <c r="H25" s="6" t="n">
        <v>12299</v>
      </c>
      <c r="I25" s="6" t="n">
        <v>-12015</v>
      </c>
      <c r="J25" s="5" t="n">
        <v>-510720</v>
      </c>
      <c r="K25" s="5" t="n">
        <v>-546494</v>
      </c>
      <c r="L25" s="5" t="n">
        <v>11769</v>
      </c>
    </row>
    <row r="26" spans="1:12">
      <c r="A26" s="4" t="s">
        <v>828</v>
      </c>
    </row>
    <row r="27" spans="1:12">
      <c r="A27" s="3" t="s">
        <v>821</v>
      </c>
    </row>
    <row r="28" spans="1:12">
      <c r="A28" s="4" t="s">
        <v>83</v>
      </c>
      <c r="J28" s="5" t="n">
        <v>0</v>
      </c>
      <c r="K28" s="5" t="n">
        <v>0</v>
      </c>
      <c r="L28" s="5" t="n">
        <v>0</v>
      </c>
    </row>
    <row r="29" spans="1:12">
      <c r="A29" s="3" t="s">
        <v>84</v>
      </c>
    </row>
    <row r="30" spans="1:12">
      <c r="A30" s="4" t="s">
        <v>85</v>
      </c>
      <c r="J30" s="5" t="n">
        <v>0</v>
      </c>
      <c r="K30" s="5" t="n">
        <v>0</v>
      </c>
      <c r="L30" s="5" t="n">
        <v>0</v>
      </c>
    </row>
    <row r="31" spans="1:12">
      <c r="A31" s="4" t="s">
        <v>86</v>
      </c>
      <c r="J31" s="5" t="n">
        <v>0</v>
      </c>
      <c r="K31" s="5" t="n">
        <v>0</v>
      </c>
      <c r="L31" s="5" t="n">
        <v>0</v>
      </c>
    </row>
    <row r="32" spans="1:12">
      <c r="A32" s="4" t="s">
        <v>87</v>
      </c>
      <c r="J32" s="5" t="n">
        <v>0</v>
      </c>
      <c r="K32" s="5" t="n">
        <v>0</v>
      </c>
      <c r="L32" s="5" t="n">
        <v>0</v>
      </c>
    </row>
    <row r="33" spans="1:12">
      <c r="A33" s="4" t="s">
        <v>88</v>
      </c>
      <c r="J33" s="5" t="n">
        <v>0</v>
      </c>
      <c r="K33" s="5" t="n">
        <v>0</v>
      </c>
      <c r="L33" s="5" t="n">
        <v>0</v>
      </c>
    </row>
    <row r="34" spans="1:12">
      <c r="A34" s="4" t="s">
        <v>89</v>
      </c>
      <c r="J34" s="5" t="n">
        <v>0</v>
      </c>
      <c r="K34" s="5" t="n">
        <v>0</v>
      </c>
      <c r="L34" s="5" t="n">
        <v>0</v>
      </c>
    </row>
    <row r="35" spans="1:12">
      <c r="A35" s="4" t="s">
        <v>90</v>
      </c>
      <c r="J35" s="5" t="n">
        <v>0</v>
      </c>
      <c r="K35" s="5" t="n">
        <v>0</v>
      </c>
      <c r="L35" s="5" t="n">
        <v>0</v>
      </c>
    </row>
    <row r="36" spans="1:12">
      <c r="A36" s="4" t="s">
        <v>91</v>
      </c>
      <c r="J36" s="5" t="n">
        <v>0</v>
      </c>
      <c r="K36" s="5" t="n">
        <v>0</v>
      </c>
    </row>
    <row r="37" spans="1:12">
      <c r="A37" s="4" t="s">
        <v>92</v>
      </c>
      <c r="K37" s="5" t="n">
        <v>0</v>
      </c>
    </row>
    <row r="38" spans="1:12">
      <c r="A38" s="4" t="s">
        <v>93</v>
      </c>
      <c r="J38" s="5" t="n">
        <v>0</v>
      </c>
      <c r="K38" s="5" t="n">
        <v>0</v>
      </c>
      <c r="L38" s="5" t="n">
        <v>0</v>
      </c>
    </row>
    <row r="39" spans="1:12">
      <c r="A39" s="4" t="s">
        <v>94</v>
      </c>
      <c r="J39" s="5" t="n">
        <v>0</v>
      </c>
      <c r="K39" s="5" t="n">
        <v>0</v>
      </c>
      <c r="L39" s="5" t="n">
        <v>0</v>
      </c>
    </row>
    <row r="40" spans="1:12">
      <c r="A40" s="3" t="s">
        <v>95</v>
      </c>
    </row>
    <row r="41" spans="1:12">
      <c r="A41" s="4" t="s">
        <v>824</v>
      </c>
      <c r="J41" s="5" t="n">
        <v>0</v>
      </c>
      <c r="K41" s="5" t="n">
        <v>0</v>
      </c>
      <c r="L41" s="5" t="n">
        <v>0</v>
      </c>
    </row>
    <row r="42" spans="1:12">
      <c r="A42" s="4" t="s">
        <v>98</v>
      </c>
      <c r="J42" s="5" t="n">
        <v>0</v>
      </c>
      <c r="K42" s="5" t="n">
        <v>0</v>
      </c>
    </row>
    <row r="43" spans="1:12">
      <c r="A43" s="4" t="s">
        <v>825</v>
      </c>
      <c r="J43" s="5" t="n">
        <v>0</v>
      </c>
      <c r="K43" s="5" t="n">
        <v>0</v>
      </c>
      <c r="L43" s="5" t="n">
        <v>0</v>
      </c>
    </row>
    <row r="44" spans="1:12">
      <c r="A44" s="4" t="s">
        <v>100</v>
      </c>
      <c r="J44" s="5" t="n">
        <v>0</v>
      </c>
      <c r="K44" s="5" t="n">
        <v>0</v>
      </c>
      <c r="L44" s="5" t="n">
        <v>0</v>
      </c>
    </row>
    <row r="45" spans="1:12">
      <c r="A45" s="4" t="s">
        <v>101</v>
      </c>
      <c r="J45" s="5" t="n">
        <v>0</v>
      </c>
      <c r="K45" s="5" t="n">
        <v>0</v>
      </c>
      <c r="L45" s="5" t="n">
        <v>0</v>
      </c>
    </row>
    <row r="46" spans="1:12">
      <c r="A46" s="4" t="s">
        <v>102</v>
      </c>
      <c r="J46" s="5" t="n">
        <v>0</v>
      </c>
      <c r="K46" s="5" t="n">
        <v>0</v>
      </c>
      <c r="L46" s="5" t="n">
        <v>0</v>
      </c>
    </row>
    <row r="47" spans="1:12">
      <c r="A47" s="4" t="s">
        <v>826</v>
      </c>
      <c r="K47" s="5" t="n">
        <v>0</v>
      </c>
      <c r="L47" s="5" t="n">
        <v>0</v>
      </c>
    </row>
    <row r="48" spans="1:12">
      <c r="A48" s="4" t="s">
        <v>827</v>
      </c>
      <c r="J48" s="5" t="n">
        <v>914575</v>
      </c>
      <c r="K48" s="5" t="n">
        <v>967479</v>
      </c>
      <c r="L48" s="5" t="n">
        <v>-164839</v>
      </c>
    </row>
    <row r="49" spans="1:12">
      <c r="A49" s="4" t="s">
        <v>103</v>
      </c>
      <c r="J49" s="5" t="n">
        <v>914575</v>
      </c>
      <c r="K49" s="5" t="n">
        <v>967479</v>
      </c>
      <c r="L49" s="5" t="n">
        <v>-164839</v>
      </c>
    </row>
    <row r="50" spans="1:12">
      <c r="A50" s="4" t="s">
        <v>829</v>
      </c>
    </row>
    <row r="51" spans="1:12">
      <c r="A51" s="3" t="s">
        <v>821</v>
      </c>
    </row>
    <row r="52" spans="1:12">
      <c r="A52" s="4" t="s">
        <v>83</v>
      </c>
      <c r="J52" s="5" t="n">
        <v>0</v>
      </c>
      <c r="K52" s="5" t="n">
        <v>0</v>
      </c>
      <c r="L52" s="5" t="n">
        <v>0</v>
      </c>
    </row>
    <row r="53" spans="1:12">
      <c r="A53" s="3" t="s">
        <v>84</v>
      </c>
    </row>
    <row r="54" spans="1:12">
      <c r="A54" s="4" t="s">
        <v>85</v>
      </c>
      <c r="J54" s="5" t="n">
        <v>0</v>
      </c>
      <c r="K54" s="5" t="n">
        <v>0</v>
      </c>
      <c r="L54" s="5" t="n">
        <v>0</v>
      </c>
    </row>
    <row r="55" spans="1:12">
      <c r="A55" s="4" t="s">
        <v>86</v>
      </c>
      <c r="J55" s="5" t="n">
        <v>0</v>
      </c>
      <c r="K55" s="5" t="n">
        <v>0</v>
      </c>
      <c r="L55" s="5" t="n">
        <v>0</v>
      </c>
    </row>
    <row r="56" spans="1:12">
      <c r="A56" s="4" t="s">
        <v>87</v>
      </c>
      <c r="J56" s="5" t="n">
        <v>0</v>
      </c>
      <c r="K56" s="5" t="n">
        <v>0</v>
      </c>
      <c r="L56" s="5" t="n">
        <v>0</v>
      </c>
    </row>
    <row r="57" spans="1:12">
      <c r="A57" s="4" t="s">
        <v>88</v>
      </c>
      <c r="J57" s="5" t="n">
        <v>0</v>
      </c>
      <c r="K57" s="5" t="n">
        <v>0</v>
      </c>
      <c r="L57" s="5" t="n">
        <v>0</v>
      </c>
    </row>
    <row r="58" spans="1:12">
      <c r="A58" s="4" t="s">
        <v>89</v>
      </c>
      <c r="J58" s="5" t="n">
        <v>0</v>
      </c>
      <c r="K58" s="5" t="n">
        <v>0</v>
      </c>
      <c r="L58" s="5" t="n">
        <v>0</v>
      </c>
    </row>
    <row r="59" spans="1:12">
      <c r="A59" s="4" t="s">
        <v>90</v>
      </c>
      <c r="J59" s="5" t="n">
        <v>0</v>
      </c>
      <c r="K59" s="5" t="n">
        <v>0</v>
      </c>
      <c r="L59" s="5" t="n">
        <v>0</v>
      </c>
    </row>
    <row r="60" spans="1:12">
      <c r="A60" s="4" t="s">
        <v>91</v>
      </c>
      <c r="J60" s="5" t="n">
        <v>0</v>
      </c>
      <c r="K60" s="5" t="n">
        <v>0</v>
      </c>
    </row>
    <row r="61" spans="1:12">
      <c r="A61" s="4" t="s">
        <v>92</v>
      </c>
      <c r="K61" s="5" t="n">
        <v>0</v>
      </c>
    </row>
    <row r="62" spans="1:12">
      <c r="A62" s="4" t="s">
        <v>93</v>
      </c>
      <c r="J62" s="5" t="n">
        <v>0</v>
      </c>
      <c r="K62" s="5" t="n">
        <v>0</v>
      </c>
      <c r="L62" s="5" t="n">
        <v>0</v>
      </c>
    </row>
    <row r="63" spans="1:12">
      <c r="A63" s="4" t="s">
        <v>94</v>
      </c>
      <c r="J63" s="5" t="n">
        <v>0</v>
      </c>
      <c r="K63" s="5" t="n">
        <v>0</v>
      </c>
      <c r="L63" s="5" t="n">
        <v>0</v>
      </c>
    </row>
    <row r="64" spans="1:12">
      <c r="A64" s="3" t="s">
        <v>95</v>
      </c>
    </row>
    <row r="65" spans="1:12">
      <c r="A65" s="4" t="s">
        <v>824</v>
      </c>
      <c r="J65" s="5" t="n">
        <v>-8711</v>
      </c>
      <c r="K65" s="5" t="n">
        <v>-8735</v>
      </c>
      <c r="L65" s="5" t="n">
        <v>-9349</v>
      </c>
    </row>
    <row r="66" spans="1:12">
      <c r="A66" s="4" t="s">
        <v>98</v>
      </c>
      <c r="J66" s="5" t="n">
        <v>0</v>
      </c>
      <c r="K66" s="5" t="n">
        <v>0</v>
      </c>
    </row>
    <row r="67" spans="1:12">
      <c r="A67" s="4" t="s">
        <v>825</v>
      </c>
      <c r="J67" s="5" t="n">
        <v>0</v>
      </c>
      <c r="K67" s="5" t="n">
        <v>0</v>
      </c>
      <c r="L67" s="5" t="n">
        <v>0</v>
      </c>
    </row>
    <row r="68" spans="1:12">
      <c r="A68" s="4" t="s">
        <v>100</v>
      </c>
      <c r="J68" s="5" t="n">
        <v>-8711</v>
      </c>
      <c r="K68" s="5" t="n">
        <v>-8735</v>
      </c>
      <c r="L68" s="5" t="n">
        <v>-9349</v>
      </c>
    </row>
    <row r="69" spans="1:12">
      <c r="A69" s="4" t="s">
        <v>101</v>
      </c>
      <c r="J69" s="5" t="n">
        <v>-8711</v>
      </c>
      <c r="K69" s="5" t="n">
        <v>-8735</v>
      </c>
      <c r="L69" s="5" t="n">
        <v>-9349</v>
      </c>
    </row>
    <row r="70" spans="1:12">
      <c r="A70" s="4" t="s">
        <v>102</v>
      </c>
      <c r="J70" s="5" t="n">
        <v>3484</v>
      </c>
      <c r="K70" s="5" t="n">
        <v>3494</v>
      </c>
      <c r="L70" s="5" t="n">
        <v>3739</v>
      </c>
    </row>
    <row r="71" spans="1:12">
      <c r="A71" s="4" t="s">
        <v>826</v>
      </c>
      <c r="K71" s="5" t="n">
        <v>-5241</v>
      </c>
      <c r="L71" s="5" t="n">
        <v>-5610</v>
      </c>
    </row>
    <row r="72" spans="1:12">
      <c r="A72" s="4" t="s">
        <v>827</v>
      </c>
      <c r="J72" s="5" t="n">
        <v>-505493</v>
      </c>
      <c r="K72" s="5" t="n">
        <v>-541253</v>
      </c>
      <c r="L72" s="5" t="n">
        <v>17379</v>
      </c>
    </row>
    <row r="73" spans="1:12">
      <c r="A73" s="4" t="s">
        <v>103</v>
      </c>
      <c r="J73" s="5" t="n">
        <v>-510720</v>
      </c>
      <c r="K73" s="5" t="n">
        <v>-546494</v>
      </c>
      <c r="L73" s="5" t="n">
        <v>11769</v>
      </c>
    </row>
    <row r="74" spans="1:12">
      <c r="A74" s="4" t="s">
        <v>830</v>
      </c>
    </row>
    <row r="75" spans="1:12">
      <c r="A75" s="3" t="s">
        <v>821</v>
      </c>
    </row>
    <row r="76" spans="1:12">
      <c r="A76" s="4" t="s">
        <v>83</v>
      </c>
      <c r="J76" s="5" t="n">
        <v>165</v>
      </c>
      <c r="K76" s="5" t="n">
        <v>500</v>
      </c>
      <c r="L76" s="5" t="n">
        <v>479</v>
      </c>
    </row>
    <row r="77" spans="1:12">
      <c r="A77" s="3" t="s">
        <v>84</v>
      </c>
    </row>
    <row r="78" spans="1:12">
      <c r="A78" s="4" t="s">
        <v>85</v>
      </c>
      <c r="J78" s="5" t="n">
        <v>0</v>
      </c>
      <c r="K78" s="5" t="n">
        <v>0</v>
      </c>
      <c r="L78" s="5" t="n">
        <v>0</v>
      </c>
    </row>
    <row r="79" spans="1:12">
      <c r="A79" s="4" t="s">
        <v>86</v>
      </c>
      <c r="J79" s="5" t="n">
        <v>0</v>
      </c>
      <c r="K79" s="5" t="n">
        <v>0</v>
      </c>
      <c r="L79" s="5" t="n">
        <v>0</v>
      </c>
    </row>
    <row r="80" spans="1:12">
      <c r="A80" s="4" t="s">
        <v>87</v>
      </c>
      <c r="J80" s="5" t="n">
        <v>1530</v>
      </c>
      <c r="K80" s="5" t="n">
        <v>1525</v>
      </c>
      <c r="L80" s="5" t="n">
        <v>1619</v>
      </c>
    </row>
    <row r="81" spans="1:12">
      <c r="A81" s="4" t="s">
        <v>88</v>
      </c>
      <c r="J81" s="5" t="n">
        <v>0</v>
      </c>
      <c r="K81" s="5" t="n">
        <v>0</v>
      </c>
      <c r="L81" s="5" t="n">
        <v>0</v>
      </c>
    </row>
    <row r="82" spans="1:12">
      <c r="A82" s="4" t="s">
        <v>89</v>
      </c>
      <c r="J82" s="5" t="n">
        <v>40148</v>
      </c>
      <c r="K82" s="5" t="n">
        <v>73403</v>
      </c>
      <c r="L82" s="5" t="n">
        <v>76428</v>
      </c>
    </row>
    <row r="83" spans="1:12">
      <c r="A83" s="4" t="s">
        <v>90</v>
      </c>
      <c r="J83" s="5" t="n">
        <v>0</v>
      </c>
      <c r="K83" s="5" t="n">
        <v>0</v>
      </c>
      <c r="L83" s="5" t="n">
        <v>0</v>
      </c>
    </row>
    <row r="84" spans="1:12">
      <c r="A84" s="4" t="s">
        <v>91</v>
      </c>
      <c r="J84" s="5" t="n">
        <v>0</v>
      </c>
      <c r="K84" s="5" t="n">
        <v>0</v>
      </c>
    </row>
    <row r="85" spans="1:12">
      <c r="A85" s="4" t="s">
        <v>92</v>
      </c>
      <c r="K85" s="5" t="n">
        <v>0</v>
      </c>
    </row>
    <row r="86" spans="1:12">
      <c r="A86" s="4" t="s">
        <v>93</v>
      </c>
      <c r="J86" s="5" t="n">
        <v>41678</v>
      </c>
      <c r="K86" s="5" t="n">
        <v>74928</v>
      </c>
      <c r="L86" s="5" t="n">
        <v>78047</v>
      </c>
    </row>
    <row r="87" spans="1:12">
      <c r="A87" s="4" t="s">
        <v>94</v>
      </c>
      <c r="J87" s="5" t="n">
        <v>-41513</v>
      </c>
      <c r="K87" s="5" t="n">
        <v>-74428</v>
      </c>
      <c r="L87" s="5" t="n">
        <v>-77568</v>
      </c>
    </row>
    <row r="88" spans="1:12">
      <c r="A88" s="3" t="s">
        <v>95</v>
      </c>
    </row>
    <row r="89" spans="1:12">
      <c r="A89" s="4" t="s">
        <v>824</v>
      </c>
      <c r="J89" s="5" t="n">
        <v>-129733</v>
      </c>
      <c r="K89" s="5" t="n">
        <v>-132754</v>
      </c>
      <c r="L89" s="5" t="n">
        <v>-135920</v>
      </c>
    </row>
    <row r="90" spans="1:12">
      <c r="A90" s="4" t="s">
        <v>98</v>
      </c>
      <c r="J90" s="5" t="n">
        <v>8017</v>
      </c>
      <c r="K90" s="5" t="n">
        <v>13222</v>
      </c>
    </row>
    <row r="91" spans="1:12">
      <c r="A91" s="4" t="s">
        <v>825</v>
      </c>
      <c r="J91" s="5" t="n">
        <v>0</v>
      </c>
      <c r="K91" s="5" t="n">
        <v>0</v>
      </c>
      <c r="L91" s="5" t="n">
        <v>0</v>
      </c>
    </row>
    <row r="92" spans="1:12">
      <c r="A92" s="4" t="s">
        <v>100</v>
      </c>
      <c r="J92" s="5" t="n">
        <v>-121716</v>
      </c>
      <c r="K92" s="5" t="n">
        <v>-119532</v>
      </c>
      <c r="L92" s="5" t="n">
        <v>-135920</v>
      </c>
    </row>
    <row r="93" spans="1:12">
      <c r="A93" s="4" t="s">
        <v>101</v>
      </c>
      <c r="J93" s="5" t="n">
        <v>-163229</v>
      </c>
      <c r="K93" s="5" t="n">
        <v>-193960</v>
      </c>
      <c r="L93" s="5" t="n">
        <v>-213488</v>
      </c>
    </row>
    <row r="94" spans="1:12">
      <c r="A94" s="4" t="s">
        <v>102</v>
      </c>
      <c r="J94" s="5" t="n">
        <v>65292</v>
      </c>
      <c r="K94" s="5" t="n">
        <v>77584</v>
      </c>
      <c r="L94" s="5" t="n">
        <v>81993</v>
      </c>
    </row>
    <row r="95" spans="1:12">
      <c r="A95" s="4" t="s">
        <v>826</v>
      </c>
      <c r="K95" s="5" t="n">
        <v>-116376</v>
      </c>
      <c r="L95" s="5" t="n">
        <v>-131495</v>
      </c>
    </row>
    <row r="96" spans="1:12">
      <c r="A96" s="4" t="s">
        <v>827</v>
      </c>
      <c r="J96" s="5" t="n">
        <v>-407556</v>
      </c>
      <c r="K96" s="5" t="n">
        <v>-424877</v>
      </c>
      <c r="L96" s="5" t="n">
        <v>148874</v>
      </c>
    </row>
    <row r="97" spans="1:12">
      <c r="A97" s="4" t="s">
        <v>103</v>
      </c>
      <c r="J97" s="5" t="n">
        <v>-505493</v>
      </c>
      <c r="K97" s="5" t="n">
        <v>-541253</v>
      </c>
      <c r="L97" s="5" t="n">
        <v>17379</v>
      </c>
    </row>
    <row r="98" spans="1:12">
      <c r="A98" s="4" t="s">
        <v>831</v>
      </c>
    </row>
    <row r="99" spans="1:12">
      <c r="A99" s="3" t="s">
        <v>821</v>
      </c>
    </row>
    <row r="100" spans="1:12">
      <c r="A100" s="4" t="s">
        <v>83</v>
      </c>
      <c r="J100" s="5" t="n">
        <v>1141235</v>
      </c>
      <c r="K100" s="5" t="n">
        <v>1168179</v>
      </c>
      <c r="L100" s="5" t="n">
        <v>1262944</v>
      </c>
    </row>
    <row r="101" spans="1:12">
      <c r="A101" s="3" t="s">
        <v>84</v>
      </c>
    </row>
    <row r="102" spans="1:12">
      <c r="A102" s="4" t="s">
        <v>85</v>
      </c>
      <c r="J102" s="5" t="n">
        <v>427780</v>
      </c>
      <c r="K102" s="5" t="n">
        <v>396426</v>
      </c>
      <c r="L102" s="5" t="n">
        <v>433596</v>
      </c>
    </row>
    <row r="103" spans="1:12">
      <c r="A103" s="4" t="s">
        <v>86</v>
      </c>
      <c r="J103" s="5" t="n">
        <v>470546</v>
      </c>
      <c r="K103" s="5" t="n">
        <v>475268</v>
      </c>
      <c r="L103" s="5" t="n">
        <v>468349</v>
      </c>
    </row>
    <row r="104" spans="1:12">
      <c r="A104" s="4" t="s">
        <v>87</v>
      </c>
      <c r="J104" s="5" t="n">
        <v>85737</v>
      </c>
      <c r="K104" s="5" t="n">
        <v>100580</v>
      </c>
      <c r="L104" s="5" t="n">
        <v>113656</v>
      </c>
    </row>
    <row r="105" spans="1:12">
      <c r="A105" s="4" t="s">
        <v>88</v>
      </c>
      <c r="J105" s="5" t="n">
        <v>12824</v>
      </c>
      <c r="K105" s="5" t="n">
        <v>10129</v>
      </c>
      <c r="L105" s="5" t="n">
        <v>7195</v>
      </c>
    </row>
    <row r="106" spans="1:12">
      <c r="A106" s="4" t="s">
        <v>89</v>
      </c>
      <c r="J106" s="5" t="n">
        <v>0</v>
      </c>
      <c r="K106" s="5" t="n">
        <v>0</v>
      </c>
      <c r="L106" s="5" t="n">
        <v>0</v>
      </c>
    </row>
    <row r="107" spans="1:12">
      <c r="A107" s="4" t="s">
        <v>90</v>
      </c>
      <c r="J107" s="5" t="n">
        <v>-95695</v>
      </c>
      <c r="K107" s="5" t="n">
        <v>2856</v>
      </c>
      <c r="L107" s="5" t="n">
        <v>-1342</v>
      </c>
    </row>
    <row r="108" spans="1:12">
      <c r="A108" s="4" t="s">
        <v>91</v>
      </c>
      <c r="J108" s="5" t="n">
        <v>604965</v>
      </c>
      <c r="K108" s="5" t="n">
        <v>565584</v>
      </c>
    </row>
    <row r="109" spans="1:12">
      <c r="A109" s="4" t="s">
        <v>92</v>
      </c>
      <c r="K109" s="5" t="n">
        <v>19364</v>
      </c>
    </row>
    <row r="110" spans="1:12">
      <c r="A110" s="4" t="s">
        <v>93</v>
      </c>
      <c r="J110" s="5" t="n">
        <v>1506157</v>
      </c>
      <c r="K110" s="5" t="n">
        <v>1570207</v>
      </c>
      <c r="L110" s="5" t="n">
        <v>1021454</v>
      </c>
    </row>
    <row r="111" spans="1:12">
      <c r="A111" s="4" t="s">
        <v>94</v>
      </c>
      <c r="J111" s="5" t="n">
        <v>-364922</v>
      </c>
      <c r="K111" s="5" t="n">
        <v>-402028</v>
      </c>
      <c r="L111" s="5" t="n">
        <v>241490</v>
      </c>
    </row>
    <row r="112" spans="1:12">
      <c r="A112" s="3" t="s">
        <v>95</v>
      </c>
    </row>
    <row r="113" spans="1:12">
      <c r="A113" s="4" t="s">
        <v>824</v>
      </c>
      <c r="J113" s="5" t="n">
        <v>493</v>
      </c>
      <c r="K113" s="5" t="n">
        <v>433</v>
      </c>
      <c r="L113" s="5" t="n">
        <v>1388</v>
      </c>
    </row>
    <row r="114" spans="1:12">
      <c r="A114" s="4" t="s">
        <v>98</v>
      </c>
      <c r="J114" s="5" t="n">
        <v>0</v>
      </c>
      <c r="K114" s="5" t="n">
        <v>0</v>
      </c>
    </row>
    <row r="115" spans="1:12">
      <c r="A115" s="4" t="s">
        <v>825</v>
      </c>
      <c r="J115" s="5" t="n">
        <v>2039</v>
      </c>
      <c r="K115" s="5" t="n">
        <v>14205</v>
      </c>
      <c r="L115" s="5" t="n">
        <v>4338</v>
      </c>
    </row>
    <row r="116" spans="1:12">
      <c r="A116" s="4" t="s">
        <v>100</v>
      </c>
      <c r="J116" s="5" t="n">
        <v>2532</v>
      </c>
      <c r="K116" s="5" t="n">
        <v>14638</v>
      </c>
      <c r="L116" s="5" t="n">
        <v>5726</v>
      </c>
    </row>
    <row r="117" spans="1:12">
      <c r="A117" s="4" t="s">
        <v>101</v>
      </c>
      <c r="J117" s="5" t="n">
        <v>-362390</v>
      </c>
      <c r="K117" s="5" t="n">
        <v>-387390</v>
      </c>
      <c r="L117" s="5" t="n">
        <v>247216</v>
      </c>
    </row>
    <row r="118" spans="1:12">
      <c r="A118" s="4" t="s">
        <v>102</v>
      </c>
      <c r="J118" s="5" t="n">
        <v>-43640</v>
      </c>
      <c r="K118" s="5" t="n">
        <v>-36138</v>
      </c>
      <c r="L118" s="5" t="n">
        <v>-96928</v>
      </c>
    </row>
    <row r="119" spans="1:12">
      <c r="A119" s="4" t="s">
        <v>826</v>
      </c>
      <c r="K119" s="5" t="n">
        <v>-423528</v>
      </c>
      <c r="L119" s="5" t="n">
        <v>150288</v>
      </c>
    </row>
    <row r="120" spans="1:12">
      <c r="A120" s="4" t="s">
        <v>827</v>
      </c>
      <c r="J120" s="5" t="n">
        <v>-1526</v>
      </c>
      <c r="K120" s="5" t="n">
        <v>-1349</v>
      </c>
      <c r="L120" s="5" t="n">
        <v>-1414</v>
      </c>
    </row>
    <row r="121" spans="1:12">
      <c r="A121" s="4" t="s">
        <v>103</v>
      </c>
      <c r="J121" s="5" t="n">
        <v>-407556</v>
      </c>
      <c r="K121" s="5" t="n">
        <v>-424877</v>
      </c>
      <c r="L121" s="5" t="n">
        <v>148874</v>
      </c>
    </row>
    <row r="122" spans="1:12">
      <c r="A122" s="4" t="s">
        <v>832</v>
      </c>
    </row>
    <row r="123" spans="1:12">
      <c r="A123" s="3" t="s">
        <v>821</v>
      </c>
    </row>
    <row r="124" spans="1:12">
      <c r="A124" s="4" t="s">
        <v>83</v>
      </c>
      <c r="J124" s="5" t="n">
        <v>0</v>
      </c>
      <c r="K124" s="5" t="n">
        <v>0</v>
      </c>
      <c r="L124" s="5" t="n">
        <v>0</v>
      </c>
    </row>
    <row r="125" spans="1:12">
      <c r="A125" s="3" t="s">
        <v>84</v>
      </c>
    </row>
    <row r="126" spans="1:12">
      <c r="A126" s="4" t="s">
        <v>85</v>
      </c>
      <c r="J126" s="5" t="n">
        <v>0</v>
      </c>
      <c r="K126" s="5" t="n">
        <v>0</v>
      </c>
      <c r="L126" s="5" t="n">
        <v>0</v>
      </c>
    </row>
    <row r="127" spans="1:12">
      <c r="A127" s="4" t="s">
        <v>86</v>
      </c>
      <c r="J127" s="5" t="n">
        <v>2354</v>
      </c>
      <c r="K127" s="5" t="n">
        <v>2059</v>
      </c>
      <c r="L127" s="5" t="n">
        <v>2092</v>
      </c>
    </row>
    <row r="128" spans="1:12">
      <c r="A128" s="4" t="s">
        <v>87</v>
      </c>
      <c r="J128" s="5" t="n">
        <v>0</v>
      </c>
      <c r="K128" s="5" t="n">
        <v>0</v>
      </c>
      <c r="L128" s="5" t="n">
        <v>0</v>
      </c>
    </row>
    <row r="129" spans="1:12">
      <c r="A129" s="4" t="s">
        <v>88</v>
      </c>
      <c r="J129" s="5" t="n">
        <v>0</v>
      </c>
      <c r="K129" s="5" t="n">
        <v>0</v>
      </c>
      <c r="L129" s="5" t="n">
        <v>0</v>
      </c>
    </row>
    <row r="130" spans="1:12">
      <c r="A130" s="4" t="s">
        <v>89</v>
      </c>
      <c r="J130" s="5" t="n">
        <v>0</v>
      </c>
      <c r="K130" s="5" t="n">
        <v>0</v>
      </c>
      <c r="L130" s="5" t="n">
        <v>0</v>
      </c>
    </row>
    <row r="131" spans="1:12">
      <c r="A131" s="4" t="s">
        <v>90</v>
      </c>
      <c r="J131" s="5" t="n">
        <v>0</v>
      </c>
      <c r="K131" s="5" t="n">
        <v>0</v>
      </c>
      <c r="L131" s="5" t="n">
        <v>0</v>
      </c>
    </row>
    <row r="132" spans="1:12">
      <c r="A132" s="4" t="s">
        <v>91</v>
      </c>
      <c r="J132" s="5" t="n">
        <v>0</v>
      </c>
      <c r="K132" s="5" t="n">
        <v>0</v>
      </c>
    </row>
    <row r="133" spans="1:12">
      <c r="A133" s="4" t="s">
        <v>92</v>
      </c>
      <c r="K133" s="5" t="n">
        <v>0</v>
      </c>
    </row>
    <row r="134" spans="1:12">
      <c r="A134" s="4" t="s">
        <v>93</v>
      </c>
      <c r="J134" s="5" t="n">
        <v>2354</v>
      </c>
      <c r="K134" s="5" t="n">
        <v>2059</v>
      </c>
      <c r="L134" s="5" t="n">
        <v>2092</v>
      </c>
    </row>
    <row r="135" spans="1:12">
      <c r="A135" s="4" t="s">
        <v>94</v>
      </c>
      <c r="J135" s="5" t="n">
        <v>-2354</v>
      </c>
      <c r="K135" s="5" t="n">
        <v>-2059</v>
      </c>
      <c r="L135" s="5" t="n">
        <v>-2092</v>
      </c>
    </row>
    <row r="136" spans="1:12">
      <c r="A136" s="3" t="s">
        <v>95</v>
      </c>
    </row>
    <row r="137" spans="1:12">
      <c r="A137" s="4" t="s">
        <v>824</v>
      </c>
      <c r="J137" s="5" t="n">
        <v>-190</v>
      </c>
      <c r="K137" s="5" t="n">
        <v>-190</v>
      </c>
      <c r="L137" s="5" t="n">
        <v>-264</v>
      </c>
    </row>
    <row r="138" spans="1:12">
      <c r="A138" s="4" t="s">
        <v>98</v>
      </c>
      <c r="J138" s="5" t="n">
        <v>0</v>
      </c>
      <c r="K138" s="5" t="n">
        <v>0</v>
      </c>
    </row>
    <row r="139" spans="1:12">
      <c r="A139" s="4" t="s">
        <v>825</v>
      </c>
      <c r="J139" s="5" t="n">
        <v>0</v>
      </c>
      <c r="K139" s="5" t="n">
        <v>0</v>
      </c>
      <c r="L139" s="5" t="n">
        <v>0</v>
      </c>
    </row>
    <row r="140" spans="1:12">
      <c r="A140" s="4" t="s">
        <v>100</v>
      </c>
      <c r="J140" s="5" t="n">
        <v>-190</v>
      </c>
      <c r="K140" s="5" t="n">
        <v>-190</v>
      </c>
      <c r="L140" s="5" t="n">
        <v>-264</v>
      </c>
    </row>
    <row r="141" spans="1:12">
      <c r="A141" s="4" t="s">
        <v>101</v>
      </c>
      <c r="J141" s="5" t="n">
        <v>-2544</v>
      </c>
      <c r="K141" s="5" t="n">
        <v>-2249</v>
      </c>
      <c r="L141" s="5" t="n">
        <v>-2356</v>
      </c>
    </row>
    <row r="142" spans="1:12">
      <c r="A142" s="4" t="s">
        <v>102</v>
      </c>
      <c r="J142" s="5" t="n">
        <v>1018</v>
      </c>
      <c r="K142" s="5" t="n">
        <v>900</v>
      </c>
      <c r="L142" s="5" t="n">
        <v>942</v>
      </c>
    </row>
    <row r="143" spans="1:12">
      <c r="A143" s="4" t="s">
        <v>826</v>
      </c>
      <c r="K143" s="5" t="n">
        <v>-1349</v>
      </c>
      <c r="L143" s="5" t="n">
        <v>-1414</v>
      </c>
    </row>
    <row r="144" spans="1:12">
      <c r="A144" s="4" t="s">
        <v>827</v>
      </c>
      <c r="J144" s="5" t="n">
        <v>0</v>
      </c>
      <c r="K144" s="5" t="n">
        <v>0</v>
      </c>
    </row>
    <row r="145" spans="1:12">
      <c r="A145" s="4" t="s">
        <v>103</v>
      </c>
      <c r="J145" s="6" t="n">
        <v>-1526</v>
      </c>
      <c r="K145" s="6" t="n">
        <v>-1349</v>
      </c>
      <c r="L145" s="6" t="n">
        <v>-14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4</v>
      </c>
      <c r="D2" s="2" t="s">
        <v>81</v>
      </c>
    </row>
    <row r="3" spans="1:4">
      <c r="A3" s="3" t="s">
        <v>144</v>
      </c>
    </row>
    <row r="4" spans="1:4">
      <c r="A4" s="4" t="s">
        <v>103</v>
      </c>
      <c r="B4" s="6" t="n">
        <v>-510720</v>
      </c>
      <c r="C4" s="6" t="n">
        <v>-546494</v>
      </c>
      <c r="D4" s="6" t="n">
        <v>11769</v>
      </c>
    </row>
    <row r="5" spans="1:4">
      <c r="A5" s="3" t="s">
        <v>145</v>
      </c>
    </row>
    <row r="6" spans="1:4">
      <c r="A6" s="4" t="s">
        <v>87</v>
      </c>
      <c r="B6" s="5" t="n">
        <v>87267</v>
      </c>
      <c r="C6" s="5" t="n">
        <v>102105</v>
      </c>
      <c r="D6" s="5" t="n">
        <v>115275</v>
      </c>
    </row>
    <row r="7" spans="1:4">
      <c r="A7" s="4" t="s">
        <v>146</v>
      </c>
      <c r="B7" s="5" t="n">
        <v>9961</v>
      </c>
      <c r="C7" s="5" t="n">
        <v>9541</v>
      </c>
      <c r="D7" s="5" t="n">
        <v>9493</v>
      </c>
    </row>
    <row r="8" spans="1:4">
      <c r="A8" s="4" t="s">
        <v>147</v>
      </c>
      <c r="B8" s="5" t="n">
        <v>1103</v>
      </c>
      <c r="C8" s="5" t="n">
        <v>4501</v>
      </c>
      <c r="D8" s="5" t="n">
        <v>4302</v>
      </c>
    </row>
    <row r="9" spans="1:4">
      <c r="A9" s="4" t="s">
        <v>90</v>
      </c>
      <c r="B9" s="5" t="n">
        <v>-95695</v>
      </c>
      <c r="C9" s="5" t="n">
        <v>2856</v>
      </c>
      <c r="D9" s="5" t="n">
        <v>-1342</v>
      </c>
    </row>
    <row r="10" spans="1:4">
      <c r="A10" s="4" t="s">
        <v>91</v>
      </c>
      <c r="B10" s="5" t="n">
        <v>604965</v>
      </c>
      <c r="C10" s="5" t="n">
        <v>565584</v>
      </c>
      <c r="D10" s="5" t="n">
        <v>0</v>
      </c>
    </row>
    <row r="11" spans="1:4">
      <c r="A11" s="4" t="s">
        <v>92</v>
      </c>
      <c r="B11" s="5" t="n">
        <v>0</v>
      </c>
      <c r="C11" s="5" t="n">
        <v>19364</v>
      </c>
      <c r="D11" s="5" t="n">
        <v>0</v>
      </c>
    </row>
    <row r="12" spans="1:4">
      <c r="A12" s="4" t="s">
        <v>148</v>
      </c>
      <c r="B12" s="5" t="n">
        <v>0</v>
      </c>
      <c r="C12" s="5" t="n">
        <v>0</v>
      </c>
      <c r="D12" s="5" t="n">
        <v>21</v>
      </c>
    </row>
    <row r="13" spans="1:4">
      <c r="A13" s="4" t="s">
        <v>56</v>
      </c>
      <c r="B13" s="5" t="n">
        <v>-27831</v>
      </c>
      <c r="C13" s="5" t="n">
        <v>-48262</v>
      </c>
      <c r="D13" s="5" t="n">
        <v>6902</v>
      </c>
    </row>
    <row r="14" spans="1:4">
      <c r="A14" s="4" t="s">
        <v>110</v>
      </c>
      <c r="B14" s="5" t="n">
        <v>2948</v>
      </c>
      <c r="C14" s="5" t="n">
        <v>21033</v>
      </c>
      <c r="D14" s="5" t="n">
        <v>17638</v>
      </c>
    </row>
    <row r="15" spans="1:4">
      <c r="A15" s="4" t="s">
        <v>98</v>
      </c>
      <c r="B15" s="5" t="n">
        <v>-8017</v>
      </c>
      <c r="C15" s="5" t="n">
        <v>-13222</v>
      </c>
      <c r="D15" s="5" t="n">
        <v>0</v>
      </c>
    </row>
    <row r="16" spans="1:4">
      <c r="A16" s="3" t="s">
        <v>149</v>
      </c>
    </row>
    <row r="17" spans="1:4">
      <c r="A17" s="4" t="s">
        <v>150</v>
      </c>
      <c r="B17" s="5" t="n">
        <v>10740</v>
      </c>
      <c r="C17" s="5" t="n">
        <v>371</v>
      </c>
      <c r="D17" s="5" t="n">
        <v>12195</v>
      </c>
    </row>
    <row r="18" spans="1:4">
      <c r="A18" s="4" t="s">
        <v>39</v>
      </c>
      <c r="B18" s="5" t="n">
        <v>-839</v>
      </c>
      <c r="C18" s="5" t="n">
        <v>-1691</v>
      </c>
      <c r="D18" s="5" t="n">
        <v>1964</v>
      </c>
    </row>
    <row r="19" spans="1:4">
      <c r="A19" s="4" t="s">
        <v>41</v>
      </c>
      <c r="B19" s="5" t="n">
        <v>-7017</v>
      </c>
      <c r="C19" s="5" t="n">
        <v>16983</v>
      </c>
      <c r="D19" s="5" t="n">
        <v>-14750</v>
      </c>
    </row>
    <row r="20" spans="1:4">
      <c r="A20" s="4" t="s">
        <v>47</v>
      </c>
      <c r="B20" s="5" t="n">
        <v>-1106</v>
      </c>
      <c r="C20" s="5" t="n">
        <v>-6208</v>
      </c>
      <c r="D20" s="5" t="n">
        <v>-6716</v>
      </c>
    </row>
    <row r="21" spans="1:4">
      <c r="A21" s="4" t="s">
        <v>50</v>
      </c>
      <c r="B21" s="5" t="n">
        <v>-16816</v>
      </c>
      <c r="C21" s="5" t="n">
        <v>-34122</v>
      </c>
      <c r="D21" s="5" t="n">
        <v>7074</v>
      </c>
    </row>
    <row r="22" spans="1:4">
      <c r="A22" s="4" t="s">
        <v>51</v>
      </c>
      <c r="B22" s="5" t="n">
        <v>176</v>
      </c>
      <c r="C22" s="5" t="n">
        <v>410</v>
      </c>
      <c r="D22" s="5" t="n">
        <v>118</v>
      </c>
    </row>
    <row r="23" spans="1:4">
      <c r="A23" s="4" t="s">
        <v>55</v>
      </c>
      <c r="B23" s="5" t="n">
        <v>-13374</v>
      </c>
      <c r="C23" s="5" t="n">
        <v>-10317</v>
      </c>
      <c r="D23" s="5" t="n">
        <v>-27147</v>
      </c>
    </row>
    <row r="24" spans="1:4">
      <c r="A24" s="4" t="s">
        <v>151</v>
      </c>
      <c r="B24" s="5" t="n">
        <v>35745</v>
      </c>
      <c r="C24" s="5" t="n">
        <v>82432</v>
      </c>
      <c r="D24" s="5" t="n">
        <v>136796</v>
      </c>
    </row>
    <row r="25" spans="1:4">
      <c r="A25" s="3" t="s">
        <v>152</v>
      </c>
    </row>
    <row r="26" spans="1:4">
      <c r="A26" s="4" t="s">
        <v>37</v>
      </c>
      <c r="B26" s="5" t="n">
        <v>-44</v>
      </c>
      <c r="C26" s="5" t="n">
        <v>2074</v>
      </c>
      <c r="D26" s="5" t="n">
        <v>-3909</v>
      </c>
    </row>
    <row r="27" spans="1:4">
      <c r="A27" s="4" t="s">
        <v>153</v>
      </c>
      <c r="B27" s="5" t="n">
        <v>106935</v>
      </c>
      <c r="C27" s="5" t="n">
        <v>9201</v>
      </c>
      <c r="D27" s="5" t="n">
        <v>15843</v>
      </c>
    </row>
    <row r="28" spans="1:4">
      <c r="A28" s="4" t="s">
        <v>154</v>
      </c>
      <c r="B28" s="5" t="n">
        <v>-23037</v>
      </c>
      <c r="C28" s="5" t="n">
        <v>-19236</v>
      </c>
      <c r="D28" s="5" t="n">
        <v>-19006</v>
      </c>
    </row>
    <row r="29" spans="1:4">
      <c r="A29" s="4" t="s">
        <v>155</v>
      </c>
      <c r="B29" s="5" t="n">
        <v>0</v>
      </c>
      <c r="C29" s="5" t="n">
        <v>0</v>
      </c>
      <c r="D29" s="5" t="n">
        <v>-8500</v>
      </c>
    </row>
    <row r="30" spans="1:4">
      <c r="A30" s="4" t="s">
        <v>156</v>
      </c>
      <c r="B30" s="5" t="n">
        <v>83854</v>
      </c>
      <c r="C30" s="5" t="n">
        <v>-7961</v>
      </c>
      <c r="D30" s="5" t="n">
        <v>-15572</v>
      </c>
    </row>
    <row r="31" spans="1:4">
      <c r="A31" s="3" t="s">
        <v>157</v>
      </c>
    </row>
    <row r="32" spans="1:4">
      <c r="A32" s="4" t="s">
        <v>158</v>
      </c>
      <c r="B32" s="5" t="n">
        <v>-20000</v>
      </c>
      <c r="C32" s="5" t="n">
        <v>-50000</v>
      </c>
      <c r="D32" s="5" t="n">
        <v>-156125</v>
      </c>
    </row>
    <row r="33" spans="1:4">
      <c r="A33" s="4" t="s">
        <v>159</v>
      </c>
      <c r="B33" s="5" t="n">
        <v>0</v>
      </c>
      <c r="C33" s="5" t="n">
        <v>0</v>
      </c>
      <c r="D33" s="5" t="n">
        <v>10000</v>
      </c>
    </row>
    <row r="34" spans="1:4">
      <c r="A34" s="4" t="s">
        <v>160</v>
      </c>
      <c r="B34" s="5" t="n">
        <v>0</v>
      </c>
      <c r="C34" s="5" t="n">
        <v>-93</v>
      </c>
      <c r="D34" s="5" t="n">
        <v>-1332</v>
      </c>
    </row>
    <row r="35" spans="1:4">
      <c r="A35" s="4" t="s">
        <v>161</v>
      </c>
      <c r="B35" s="5" t="n">
        <v>3</v>
      </c>
      <c r="C35" s="5" t="n">
        <v>8</v>
      </c>
      <c r="D35" s="5" t="n">
        <v>113</v>
      </c>
    </row>
    <row r="36" spans="1:4">
      <c r="A36" s="4" t="s">
        <v>162</v>
      </c>
      <c r="B36" s="5" t="n">
        <v>0</v>
      </c>
      <c r="C36" s="5" t="n">
        <v>0</v>
      </c>
      <c r="D36" s="5" t="n">
        <v>620</v>
      </c>
    </row>
    <row r="37" spans="1:4">
      <c r="A37" s="4" t="s">
        <v>163</v>
      </c>
      <c r="B37" s="5" t="n">
        <v>0</v>
      </c>
      <c r="C37" s="5" t="n">
        <v>0</v>
      </c>
      <c r="D37" s="5" t="n">
        <v>-21</v>
      </c>
    </row>
    <row r="38" spans="1:4">
      <c r="A38" s="4" t="s">
        <v>164</v>
      </c>
      <c r="B38" s="5" t="n">
        <v>-19997</v>
      </c>
      <c r="C38" s="5" t="n">
        <v>-50085</v>
      </c>
      <c r="D38" s="5" t="n">
        <v>-146745</v>
      </c>
    </row>
    <row r="39" spans="1:4">
      <c r="A39" s="4" t="s">
        <v>165</v>
      </c>
      <c r="B39" s="5" t="n">
        <v>99602</v>
      </c>
      <c r="C39" s="5" t="n">
        <v>24386</v>
      </c>
      <c r="D39" s="5" t="n">
        <v>-25521</v>
      </c>
    </row>
    <row r="40" spans="1:4">
      <c r="A40" s="4" t="s">
        <v>166</v>
      </c>
      <c r="B40" s="5" t="n">
        <v>31657</v>
      </c>
      <c r="C40" s="5" t="n">
        <v>7271</v>
      </c>
      <c r="D40" s="5" t="n">
        <v>32792</v>
      </c>
    </row>
    <row r="41" spans="1:4">
      <c r="A41" s="4" t="s">
        <v>167</v>
      </c>
      <c r="B41" s="5" t="n">
        <v>131259</v>
      </c>
      <c r="C41" s="5" t="n">
        <v>31657</v>
      </c>
      <c r="D41" s="5" t="n">
        <v>7271</v>
      </c>
    </row>
    <row r="42" spans="1:4">
      <c r="A42" s="3" t="s">
        <v>168</v>
      </c>
    </row>
    <row r="43" spans="1:4">
      <c r="A43" s="4" t="s">
        <v>169</v>
      </c>
      <c r="B43" s="5" t="n">
        <v>126515</v>
      </c>
      <c r="C43" s="5" t="n">
        <v>129314</v>
      </c>
      <c r="D43" s="5" t="n">
        <v>135392</v>
      </c>
    </row>
    <row r="44" spans="1:4">
      <c r="A44" s="4" t="s">
        <v>170</v>
      </c>
      <c r="B44" s="5" t="n">
        <v>4451</v>
      </c>
      <c r="C44" s="5" t="n">
        <v>2620</v>
      </c>
      <c r="D44" s="5" t="n">
        <v>9633</v>
      </c>
    </row>
    <row r="45" spans="1:4">
      <c r="A45" s="3" t="s">
        <v>171</v>
      </c>
    </row>
    <row r="46" spans="1:4">
      <c r="A46" s="4" t="s">
        <v>172</v>
      </c>
      <c r="B46" s="5" t="n">
        <v>37691</v>
      </c>
      <c r="C46" s="5" t="n">
        <v>39237</v>
      </c>
      <c r="D46" s="5" t="n">
        <v>34876</v>
      </c>
    </row>
    <row r="47" spans="1:4">
      <c r="A47" s="4" t="s">
        <v>173</v>
      </c>
      <c r="B47" s="5" t="n">
        <v>36158</v>
      </c>
      <c r="C47" s="5" t="n">
        <v>40427</v>
      </c>
      <c r="D47" s="5" t="n">
        <v>36753</v>
      </c>
    </row>
    <row r="48" spans="1:4">
      <c r="A48" s="4" t="s">
        <v>174</v>
      </c>
      <c r="B48" s="5" t="n">
        <v>6000</v>
      </c>
      <c r="C48" s="5" t="n">
        <v>0</v>
      </c>
      <c r="D48" s="5" t="n">
        <v>0</v>
      </c>
    </row>
    <row r="49" spans="1:4">
      <c r="A49" s="4" t="s">
        <v>175</v>
      </c>
    </row>
    <row r="50" spans="1:4">
      <c r="A50" s="3" t="s">
        <v>171</v>
      </c>
    </row>
    <row r="51" spans="1:4">
      <c r="A51" s="4" t="s">
        <v>176</v>
      </c>
      <c r="B51" s="6" t="n">
        <v>0</v>
      </c>
      <c r="C51" s="6" t="n">
        <v>2025</v>
      </c>
      <c r="D51" s="6" t="n">
        <v>172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4</v>
      </c>
      <c r="D2" s="2" t="s">
        <v>81</v>
      </c>
    </row>
    <row r="3" spans="1:4">
      <c r="A3" s="3" t="s">
        <v>220</v>
      </c>
    </row>
    <row r="4" spans="1:4">
      <c r="A4" s="4" t="s">
        <v>110</v>
      </c>
      <c r="B4" s="6" t="n">
        <v>2948</v>
      </c>
      <c r="C4" s="6" t="n">
        <v>21033</v>
      </c>
      <c r="D4" s="6" t="n">
        <v>176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34</v>
      </c>
      <c r="D1" s="2" t="s">
        <v>81</v>
      </c>
      <c r="E1" s="2" t="s">
        <v>835</v>
      </c>
    </row>
    <row r="2" spans="1:5">
      <c r="A2" s="3" t="s">
        <v>35</v>
      </c>
    </row>
    <row r="3" spans="1:5">
      <c r="A3" s="4" t="s">
        <v>36</v>
      </c>
      <c r="B3" s="6" t="n">
        <v>131259</v>
      </c>
      <c r="C3" s="6" t="n">
        <v>31657</v>
      </c>
      <c r="D3" s="6" t="n">
        <v>7271</v>
      </c>
      <c r="E3" s="6" t="n">
        <v>32792</v>
      </c>
    </row>
    <row r="4" spans="1:5">
      <c r="A4" s="4" t="s">
        <v>37</v>
      </c>
      <c r="B4" s="5" t="n">
        <v>8025</v>
      </c>
      <c r="C4" s="5" t="n">
        <v>7981</v>
      </c>
    </row>
    <row r="5" spans="1:5">
      <c r="A5" s="4" t="s">
        <v>150</v>
      </c>
      <c r="B5" s="5" t="n">
        <v>231585</v>
      </c>
      <c r="C5" s="5" t="n">
        <v>243428</v>
      </c>
    </row>
    <row r="6" spans="1:5">
      <c r="A6" s="4" t="s">
        <v>39</v>
      </c>
      <c r="B6" s="5" t="n">
        <v>4985</v>
      </c>
      <c r="C6" s="5" t="n">
        <v>4146</v>
      </c>
    </row>
    <row r="7" spans="1:5">
      <c r="A7" s="4" t="s">
        <v>40</v>
      </c>
      <c r="B7" s="5" t="n">
        <v>30150</v>
      </c>
      <c r="C7" s="5" t="n">
        <v>45157</v>
      </c>
    </row>
    <row r="8" spans="1:5">
      <c r="A8" s="4" t="s">
        <v>41</v>
      </c>
      <c r="B8" s="5" t="n">
        <v>33923</v>
      </c>
      <c r="C8" s="5" t="n">
        <v>26906</v>
      </c>
    </row>
    <row r="9" spans="1:5">
      <c r="A9" s="4" t="s">
        <v>42</v>
      </c>
      <c r="B9" s="5" t="n">
        <v>439927</v>
      </c>
      <c r="C9" s="5" t="n">
        <v>359275</v>
      </c>
    </row>
    <row r="10" spans="1:5">
      <c r="A10" s="4" t="s">
        <v>43</v>
      </c>
      <c r="B10" s="5" t="n">
        <v>162063</v>
      </c>
      <c r="C10" s="5" t="n">
        <v>169437</v>
      </c>
    </row>
    <row r="11" spans="1:5">
      <c r="A11" s="4" t="s">
        <v>44</v>
      </c>
      <c r="B11" s="5" t="n">
        <v>1540183</v>
      </c>
      <c r="C11" s="5" t="n">
        <v>1578066</v>
      </c>
    </row>
    <row r="12" spans="1:5">
      <c r="A12" s="4" t="s">
        <v>45</v>
      </c>
      <c r="B12" s="5" t="n">
        <v>116499</v>
      </c>
      <c r="C12" s="5" t="n">
        <v>174530</v>
      </c>
      <c r="D12" s="5" t="n">
        <v>243640</v>
      </c>
    </row>
    <row r="13" spans="1:5">
      <c r="A13" s="4" t="s">
        <v>46</v>
      </c>
      <c r="B13" s="5" t="n">
        <v>135214</v>
      </c>
      <c r="C13" s="5" t="n">
        <v>703354</v>
      </c>
    </row>
    <row r="14" spans="1:5">
      <c r="A14" s="4" t="s">
        <v>836</v>
      </c>
      <c r="B14" s="5" t="n">
        <v>0</v>
      </c>
      <c r="C14" s="5" t="n">
        <v>0</v>
      </c>
    </row>
    <row r="15" spans="1:5">
      <c r="A15" s="4" t="s">
        <v>837</v>
      </c>
      <c r="B15" s="5" t="n">
        <v>0</v>
      </c>
      <c r="C15" s="5" t="n">
        <v>0</v>
      </c>
    </row>
    <row r="16" spans="1:5">
      <c r="A16" s="4" t="s">
        <v>47</v>
      </c>
      <c r="B16" s="5" t="n">
        <v>18805</v>
      </c>
      <c r="C16" s="5" t="n">
        <v>17726</v>
      </c>
    </row>
    <row r="17" spans="1:5">
      <c r="A17" s="4" t="s">
        <v>48</v>
      </c>
      <c r="B17" s="5" t="n">
        <v>2412691</v>
      </c>
      <c r="C17" s="5" t="n">
        <v>3002388</v>
      </c>
    </row>
    <row r="18" spans="1:5">
      <c r="A18" s="3" t="s">
        <v>49</v>
      </c>
    </row>
    <row r="19" spans="1:5">
      <c r="A19" s="4" t="s">
        <v>50</v>
      </c>
      <c r="B19" s="5" t="n">
        <v>96241</v>
      </c>
      <c r="C19" s="5" t="n">
        <v>118396</v>
      </c>
    </row>
    <row r="20" spans="1:5">
      <c r="A20" s="4" t="s">
        <v>51</v>
      </c>
      <c r="B20" s="5" t="n">
        <v>4550</v>
      </c>
      <c r="C20" s="5" t="n">
        <v>4374</v>
      </c>
    </row>
    <row r="21" spans="1:5">
      <c r="A21" s="4" t="s">
        <v>52</v>
      </c>
      <c r="B21" s="5" t="n">
        <v>100791</v>
      </c>
      <c r="C21" s="5" t="n">
        <v>122770</v>
      </c>
    </row>
    <row r="22" spans="1:5">
      <c r="A22" s="4" t="s">
        <v>838</v>
      </c>
      <c r="B22" s="5" t="n">
        <v>1780357</v>
      </c>
      <c r="C22" s="5" t="n">
        <v>1801416</v>
      </c>
    </row>
    <row r="23" spans="1:5">
      <c r="A23" s="4" t="s">
        <v>839</v>
      </c>
      <c r="B23" s="5" t="n">
        <v>603800</v>
      </c>
      <c r="C23" s="5" t="n">
        <v>601485</v>
      </c>
    </row>
    <row r="24" spans="1:5">
      <c r="A24" s="4" t="s">
        <v>55</v>
      </c>
      <c r="B24" s="5" t="n">
        <v>31431</v>
      </c>
      <c r="C24" s="5" t="n">
        <v>44804</v>
      </c>
    </row>
    <row r="25" spans="1:5">
      <c r="A25" s="4" t="s">
        <v>840</v>
      </c>
      <c r="B25" s="5" t="n">
        <v>0</v>
      </c>
      <c r="C25" s="5" t="n">
        <v>0</v>
      </c>
    </row>
    <row r="26" spans="1:5">
      <c r="A26" s="4" t="s">
        <v>56</v>
      </c>
      <c r="B26" s="5" t="n">
        <v>388050</v>
      </c>
      <c r="C26" s="5" t="n">
        <v>415881</v>
      </c>
    </row>
    <row r="27" spans="1:5">
      <c r="A27" s="4" t="s">
        <v>57</v>
      </c>
      <c r="B27" s="5" t="n">
        <v>2904429</v>
      </c>
      <c r="C27" s="5" t="n">
        <v>2986356</v>
      </c>
    </row>
    <row r="28" spans="1:5">
      <c r="A28" s="3" t="s">
        <v>841</v>
      </c>
    </row>
    <row r="29" spans="1:5">
      <c r="A29" s="4" t="s">
        <v>842</v>
      </c>
      <c r="B29" s="5" t="n">
        <v>-229310</v>
      </c>
      <c r="C29" s="5" t="n">
        <v>-229310</v>
      </c>
    </row>
    <row r="30" spans="1:5">
      <c r="A30" s="4" t="s">
        <v>62</v>
      </c>
      <c r="B30" s="5" t="n">
        <v>1624815</v>
      </c>
      <c r="C30" s="5" t="n">
        <v>1621865</v>
      </c>
    </row>
    <row r="31" spans="1:5">
      <c r="A31" s="4" t="s">
        <v>843</v>
      </c>
      <c r="B31" s="5" t="n">
        <v>-1887564</v>
      </c>
      <c r="C31" s="5" t="n">
        <v>-1376844</v>
      </c>
    </row>
    <row r="32" spans="1:5">
      <c r="A32" s="4" t="s">
        <v>844</v>
      </c>
      <c r="B32" s="5" t="n">
        <v>-491738</v>
      </c>
      <c r="C32" s="5" t="n">
        <v>16032</v>
      </c>
      <c r="D32" s="5" t="n">
        <v>541580</v>
      </c>
      <c r="E32" s="5" t="n">
        <v>512740</v>
      </c>
    </row>
    <row r="33" spans="1:5">
      <c r="A33" s="4" t="s">
        <v>65</v>
      </c>
      <c r="B33" s="5" t="n">
        <v>2412691</v>
      </c>
      <c r="C33" s="5" t="n">
        <v>3002388</v>
      </c>
    </row>
    <row r="34" spans="1:5">
      <c r="A34" s="4" t="s">
        <v>30</v>
      </c>
    </row>
    <row r="35" spans="1:5">
      <c r="A35" s="3" t="s">
        <v>841</v>
      </c>
    </row>
    <row r="36" spans="1:5">
      <c r="A36" s="4" t="s">
        <v>66</v>
      </c>
      <c r="B36" s="5" t="n">
        <v>320</v>
      </c>
      <c r="C36" s="5" t="n">
        <v>320</v>
      </c>
    </row>
    <row r="37" spans="1:5">
      <c r="A37" s="4" t="s">
        <v>32</v>
      </c>
    </row>
    <row r="38" spans="1:5">
      <c r="A38" s="3" t="s">
        <v>841</v>
      </c>
    </row>
    <row r="39" spans="1:5">
      <c r="A39" s="4" t="s">
        <v>66</v>
      </c>
      <c r="B39" s="5" t="n">
        <v>1</v>
      </c>
      <c r="C39" s="5" t="n">
        <v>1</v>
      </c>
    </row>
    <row r="40" spans="1:5">
      <c r="A40" s="4" t="s">
        <v>828</v>
      </c>
    </row>
    <row r="41" spans="1:5">
      <c r="A41" s="3" t="s">
        <v>35</v>
      </c>
    </row>
    <row r="42" spans="1:5">
      <c r="A42" s="4" t="s">
        <v>36</v>
      </c>
      <c r="B42" s="5" t="n">
        <v>0</v>
      </c>
      <c r="C42" s="5" t="n">
        <v>0</v>
      </c>
      <c r="D42" s="5" t="n">
        <v>0</v>
      </c>
      <c r="E42" s="5" t="n">
        <v>0</v>
      </c>
    </row>
    <row r="43" spans="1:5">
      <c r="A43" s="4" t="s">
        <v>37</v>
      </c>
      <c r="B43" s="5" t="n">
        <v>0</v>
      </c>
      <c r="C43" s="5" t="n">
        <v>0</v>
      </c>
    </row>
    <row r="44" spans="1:5">
      <c r="A44" s="4" t="s">
        <v>150</v>
      </c>
      <c r="B44" s="5" t="n">
        <v>0</v>
      </c>
      <c r="C44" s="5" t="n">
        <v>0</v>
      </c>
    </row>
    <row r="45" spans="1:5">
      <c r="A45" s="4" t="s">
        <v>39</v>
      </c>
      <c r="B45" s="5" t="n">
        <v>0</v>
      </c>
      <c r="C45" s="5" t="n">
        <v>0</v>
      </c>
    </row>
    <row r="46" spans="1:5">
      <c r="A46" s="4" t="s">
        <v>40</v>
      </c>
      <c r="B46" s="5" t="n">
        <v>0</v>
      </c>
      <c r="C46" s="5" t="n">
        <v>0</v>
      </c>
    </row>
    <row r="47" spans="1:5">
      <c r="A47" s="4" t="s">
        <v>41</v>
      </c>
      <c r="B47" s="5" t="n">
        <v>0</v>
      </c>
      <c r="C47" s="5" t="n">
        <v>0</v>
      </c>
    </row>
    <row r="48" spans="1:5">
      <c r="A48" s="4" t="s">
        <v>42</v>
      </c>
      <c r="B48" s="5" t="n">
        <v>0</v>
      </c>
      <c r="C48" s="5" t="n">
        <v>0</v>
      </c>
    </row>
    <row r="49" spans="1:5">
      <c r="A49" s="4" t="s">
        <v>43</v>
      </c>
      <c r="B49" s="5" t="n">
        <v>0</v>
      </c>
      <c r="C49" s="5" t="n">
        <v>0</v>
      </c>
    </row>
    <row r="50" spans="1:5">
      <c r="A50" s="4" t="s">
        <v>44</v>
      </c>
      <c r="B50" s="5" t="n">
        <v>0</v>
      </c>
      <c r="C50" s="5" t="n">
        <v>0</v>
      </c>
    </row>
    <row r="51" spans="1:5">
      <c r="A51" s="4" t="s">
        <v>45</v>
      </c>
      <c r="B51" s="5" t="n">
        <v>0</v>
      </c>
      <c r="C51" s="5" t="n">
        <v>0</v>
      </c>
    </row>
    <row r="52" spans="1:5">
      <c r="A52" s="4" t="s">
        <v>46</v>
      </c>
      <c r="B52" s="5" t="n">
        <v>0</v>
      </c>
      <c r="C52" s="5" t="n">
        <v>0</v>
      </c>
    </row>
    <row r="53" spans="1:5">
      <c r="A53" s="4" t="s">
        <v>836</v>
      </c>
      <c r="B53" s="5" t="n">
        <v>-3973430</v>
      </c>
      <c r="C53" s="5" t="n">
        <v>-4951251</v>
      </c>
    </row>
    <row r="54" spans="1:5">
      <c r="A54" s="4" t="s">
        <v>837</v>
      </c>
      <c r="B54" s="5" t="n">
        <v>-1951856</v>
      </c>
      <c r="C54" s="5" t="n">
        <v>-1745901</v>
      </c>
    </row>
    <row r="55" spans="1:5">
      <c r="A55" s="4" t="s">
        <v>47</v>
      </c>
      <c r="B55" s="5" t="n">
        <v>-139186</v>
      </c>
      <c r="C55" s="5" t="n">
        <v>-106035</v>
      </c>
    </row>
    <row r="56" spans="1:5">
      <c r="A56" s="4" t="s">
        <v>48</v>
      </c>
      <c r="B56" s="5" t="n">
        <v>-6064472</v>
      </c>
      <c r="C56" s="5" t="n">
        <v>-6803187</v>
      </c>
    </row>
    <row r="57" spans="1:5">
      <c r="A57" s="3" t="s">
        <v>49</v>
      </c>
    </row>
    <row r="58" spans="1:5">
      <c r="A58" s="4" t="s">
        <v>50</v>
      </c>
      <c r="B58" s="5" t="n">
        <v>0</v>
      </c>
      <c r="C58" s="5" t="n">
        <v>0</v>
      </c>
    </row>
    <row r="59" spans="1:5">
      <c r="A59" s="4" t="s">
        <v>51</v>
      </c>
      <c r="B59" s="5" t="n">
        <v>0</v>
      </c>
      <c r="C59" s="5" t="n">
        <v>0</v>
      </c>
    </row>
    <row r="60" spans="1:5">
      <c r="A60" s="4" t="s">
        <v>52</v>
      </c>
      <c r="B60" s="5" t="n">
        <v>0</v>
      </c>
      <c r="C60" s="5" t="n">
        <v>0</v>
      </c>
    </row>
    <row r="61" spans="1:5">
      <c r="A61" s="4" t="s">
        <v>838</v>
      </c>
      <c r="B61" s="5" t="n">
        <v>0</v>
      </c>
      <c r="C61" s="5" t="n">
        <v>0</v>
      </c>
    </row>
    <row r="62" spans="1:5">
      <c r="A62" s="4" t="s">
        <v>839</v>
      </c>
      <c r="B62" s="5" t="n">
        <v>0</v>
      </c>
      <c r="C62" s="5" t="n">
        <v>0</v>
      </c>
    </row>
    <row r="63" spans="1:5">
      <c r="A63" s="4" t="s">
        <v>55</v>
      </c>
      <c r="B63" s="5" t="n">
        <v>0</v>
      </c>
      <c r="C63" s="5" t="n">
        <v>0</v>
      </c>
    </row>
    <row r="64" spans="1:5">
      <c r="A64" s="4" t="s">
        <v>840</v>
      </c>
      <c r="B64" s="5" t="n">
        <v>-1951856</v>
      </c>
      <c r="C64" s="5" t="n">
        <v>-1745901</v>
      </c>
    </row>
    <row r="65" spans="1:5">
      <c r="A65" s="4" t="s">
        <v>56</v>
      </c>
      <c r="B65" s="5" t="n">
        <v>-139186</v>
      </c>
      <c r="C65" s="5" t="n">
        <v>-106035</v>
      </c>
    </row>
    <row r="66" spans="1:5">
      <c r="A66" s="4" t="s">
        <v>57</v>
      </c>
      <c r="B66" s="5" t="n">
        <v>-2091042</v>
      </c>
      <c r="C66" s="5" t="n">
        <v>-1851936</v>
      </c>
    </row>
    <row r="67" spans="1:5">
      <c r="A67" s="3" t="s">
        <v>841</v>
      </c>
    </row>
    <row r="68" spans="1:5">
      <c r="A68" s="4" t="s">
        <v>842</v>
      </c>
      <c r="B68" s="5" t="n">
        <v>0</v>
      </c>
      <c r="C68" s="5" t="n">
        <v>0</v>
      </c>
    </row>
    <row r="69" spans="1:5">
      <c r="A69" s="4" t="s">
        <v>62</v>
      </c>
      <c r="B69" s="5" t="n">
        <v>-6457173</v>
      </c>
      <c r="C69" s="5" t="n">
        <v>-6520419</v>
      </c>
    </row>
    <row r="70" spans="1:5">
      <c r="A70" s="4" t="s">
        <v>843</v>
      </c>
      <c r="B70" s="5" t="n">
        <v>2483743</v>
      </c>
      <c r="C70" s="5" t="n">
        <v>1569168</v>
      </c>
    </row>
    <row r="71" spans="1:5">
      <c r="A71" s="4" t="s">
        <v>844</v>
      </c>
      <c r="B71" s="5" t="n">
        <v>-3973430</v>
      </c>
      <c r="C71" s="5" t="n">
        <v>-4951251</v>
      </c>
    </row>
    <row r="72" spans="1:5">
      <c r="A72" s="4" t="s">
        <v>65</v>
      </c>
      <c r="B72" s="5" t="n">
        <v>-6064472</v>
      </c>
      <c r="C72" s="5" t="n">
        <v>-6803187</v>
      </c>
    </row>
    <row r="73" spans="1:5">
      <c r="A73" s="4" t="s">
        <v>845</v>
      </c>
    </row>
    <row r="74" spans="1:5">
      <c r="A74" s="3" t="s">
        <v>841</v>
      </c>
    </row>
    <row r="75" spans="1:5">
      <c r="A75" s="4" t="s">
        <v>66</v>
      </c>
      <c r="B75" s="5" t="n">
        <v>0</v>
      </c>
      <c r="C75" s="5" t="n">
        <v>0</v>
      </c>
    </row>
    <row r="76" spans="1:5">
      <c r="A76" s="4" t="s">
        <v>846</v>
      </c>
    </row>
    <row r="77" spans="1:5">
      <c r="A77" s="3" t="s">
        <v>841</v>
      </c>
    </row>
    <row r="78" spans="1:5">
      <c r="A78" s="4" t="s">
        <v>66</v>
      </c>
      <c r="B78" s="5" t="n">
        <v>0</v>
      </c>
      <c r="C78" s="5" t="n">
        <v>0</v>
      </c>
    </row>
    <row r="79" spans="1:5">
      <c r="A79" s="4" t="s">
        <v>829</v>
      </c>
    </row>
    <row r="80" spans="1:5">
      <c r="A80" s="3" t="s">
        <v>35</v>
      </c>
    </row>
    <row r="81" spans="1:5">
      <c r="A81" s="4" t="s">
        <v>36</v>
      </c>
      <c r="B81" s="5" t="n">
        <v>0</v>
      </c>
      <c r="C81" s="5" t="n">
        <v>0</v>
      </c>
      <c r="D81" s="5" t="n">
        <v>0</v>
      </c>
      <c r="E81" s="5" t="n">
        <v>11804</v>
      </c>
    </row>
    <row r="82" spans="1:5">
      <c r="A82" s="4" t="s">
        <v>37</v>
      </c>
      <c r="B82" s="5" t="n">
        <v>0</v>
      </c>
      <c r="C82" s="5" t="n">
        <v>0</v>
      </c>
    </row>
    <row r="83" spans="1:5">
      <c r="A83" s="4" t="s">
        <v>150</v>
      </c>
      <c r="B83" s="5" t="n">
        <v>0</v>
      </c>
      <c r="C83" s="5" t="n">
        <v>0</v>
      </c>
    </row>
    <row r="84" spans="1:5">
      <c r="A84" s="4" t="s">
        <v>39</v>
      </c>
      <c r="B84" s="5" t="n">
        <v>0</v>
      </c>
      <c r="C84" s="5" t="n">
        <v>0</v>
      </c>
    </row>
    <row r="85" spans="1:5">
      <c r="A85" s="4" t="s">
        <v>40</v>
      </c>
      <c r="B85" s="5" t="n">
        <v>0</v>
      </c>
      <c r="C85" s="5" t="n">
        <v>0</v>
      </c>
    </row>
    <row r="86" spans="1:5">
      <c r="A86" s="4" t="s">
        <v>41</v>
      </c>
      <c r="B86" s="5" t="n">
        <v>0</v>
      </c>
      <c r="C86" s="5" t="n">
        <v>0</v>
      </c>
    </row>
    <row r="87" spans="1:5">
      <c r="A87" s="4" t="s">
        <v>42</v>
      </c>
      <c r="B87" s="5" t="n">
        <v>0</v>
      </c>
      <c r="C87" s="5" t="n">
        <v>0</v>
      </c>
    </row>
    <row r="88" spans="1:5">
      <c r="A88" s="4" t="s">
        <v>43</v>
      </c>
      <c r="B88" s="5" t="n">
        <v>0</v>
      </c>
      <c r="C88" s="5" t="n">
        <v>0</v>
      </c>
    </row>
    <row r="89" spans="1:5">
      <c r="A89" s="4" t="s">
        <v>44</v>
      </c>
      <c r="B89" s="5" t="n">
        <v>0</v>
      </c>
      <c r="C89" s="5" t="n">
        <v>0</v>
      </c>
    </row>
    <row r="90" spans="1:5">
      <c r="A90" s="4" t="s">
        <v>45</v>
      </c>
      <c r="B90" s="5" t="n">
        <v>0</v>
      </c>
      <c r="C90" s="5" t="n">
        <v>0</v>
      </c>
    </row>
    <row r="91" spans="1:5">
      <c r="A91" s="4" t="s">
        <v>46</v>
      </c>
      <c r="B91" s="5" t="n">
        <v>0</v>
      </c>
      <c r="C91" s="5" t="n">
        <v>0</v>
      </c>
    </row>
    <row r="92" spans="1:5">
      <c r="A92" s="4" t="s">
        <v>836</v>
      </c>
      <c r="B92" s="5" t="n">
        <v>-388509</v>
      </c>
      <c r="C92" s="5" t="n">
        <v>110550</v>
      </c>
    </row>
    <row r="93" spans="1:5">
      <c r="A93" s="4" t="s">
        <v>837</v>
      </c>
      <c r="B93" s="5" t="n">
        <v>0</v>
      </c>
      <c r="C93" s="5" t="n">
        <v>0</v>
      </c>
    </row>
    <row r="94" spans="1:5">
      <c r="A94" s="4" t="s">
        <v>47</v>
      </c>
      <c r="B94" s="5" t="n">
        <v>0</v>
      </c>
      <c r="C94" s="5" t="n">
        <v>0</v>
      </c>
    </row>
    <row r="95" spans="1:5">
      <c r="A95" s="4" t="s">
        <v>48</v>
      </c>
      <c r="B95" s="5" t="n">
        <v>-388509</v>
      </c>
      <c r="C95" s="5" t="n">
        <v>110550</v>
      </c>
    </row>
    <row r="96" spans="1:5">
      <c r="A96" s="3" t="s">
        <v>49</v>
      </c>
    </row>
    <row r="97" spans="1:5">
      <c r="A97" s="4" t="s">
        <v>50</v>
      </c>
      <c r="B97" s="5" t="n">
        <v>0</v>
      </c>
      <c r="C97" s="5" t="n">
        <v>0</v>
      </c>
    </row>
    <row r="98" spans="1:5">
      <c r="A98" s="4" t="s">
        <v>51</v>
      </c>
      <c r="B98" s="5" t="n">
        <v>0</v>
      </c>
      <c r="C98" s="5" t="n">
        <v>0</v>
      </c>
    </row>
    <row r="99" spans="1:5">
      <c r="A99" s="4" t="s">
        <v>52</v>
      </c>
      <c r="B99" s="5" t="n">
        <v>0</v>
      </c>
      <c r="C99" s="5" t="n">
        <v>0</v>
      </c>
    </row>
    <row r="100" spans="1:5">
      <c r="A100" s="4" t="s">
        <v>838</v>
      </c>
      <c r="B100" s="5" t="n">
        <v>0</v>
      </c>
      <c r="C100" s="5" t="n">
        <v>0</v>
      </c>
    </row>
    <row r="101" spans="1:5">
      <c r="A101" s="4" t="s">
        <v>839</v>
      </c>
      <c r="B101" s="5" t="n">
        <v>0</v>
      </c>
      <c r="C101" s="5" t="n">
        <v>0</v>
      </c>
    </row>
    <row r="102" spans="1:5">
      <c r="A102" s="4" t="s">
        <v>55</v>
      </c>
      <c r="B102" s="5" t="n">
        <v>0</v>
      </c>
      <c r="C102" s="5" t="n">
        <v>0</v>
      </c>
    </row>
    <row r="103" spans="1:5">
      <c r="A103" s="4" t="s">
        <v>840</v>
      </c>
      <c r="B103" s="5" t="n">
        <v>103229</v>
      </c>
      <c r="C103" s="5" t="n">
        <v>94518</v>
      </c>
    </row>
    <row r="104" spans="1:5">
      <c r="A104" s="4" t="s">
        <v>56</v>
      </c>
      <c r="B104" s="5" t="n">
        <v>0</v>
      </c>
      <c r="C104" s="5" t="n">
        <v>0</v>
      </c>
    </row>
    <row r="105" spans="1:5">
      <c r="A105" s="4" t="s">
        <v>57</v>
      </c>
      <c r="B105" s="5" t="n">
        <v>103229</v>
      </c>
      <c r="C105" s="5" t="n">
        <v>94518</v>
      </c>
    </row>
    <row r="106" spans="1:5">
      <c r="A106" s="3" t="s">
        <v>841</v>
      </c>
    </row>
    <row r="107" spans="1:5">
      <c r="A107" s="4" t="s">
        <v>842</v>
      </c>
      <c r="B107" s="5" t="n">
        <v>-229310</v>
      </c>
      <c r="C107" s="5" t="n">
        <v>-229310</v>
      </c>
    </row>
    <row r="108" spans="1:5">
      <c r="A108" s="4" t="s">
        <v>62</v>
      </c>
      <c r="B108" s="5" t="n">
        <v>1624815</v>
      </c>
      <c r="C108" s="5" t="n">
        <v>1621865</v>
      </c>
    </row>
    <row r="109" spans="1:5">
      <c r="A109" s="4" t="s">
        <v>843</v>
      </c>
      <c r="B109" s="5" t="n">
        <v>-1887564</v>
      </c>
      <c r="C109" s="5" t="n">
        <v>-1376844</v>
      </c>
    </row>
    <row r="110" spans="1:5">
      <c r="A110" s="4" t="s">
        <v>844</v>
      </c>
      <c r="B110" s="5" t="n">
        <v>-491738</v>
      </c>
      <c r="C110" s="5" t="n">
        <v>16032</v>
      </c>
    </row>
    <row r="111" spans="1:5">
      <c r="A111" s="4" t="s">
        <v>65</v>
      </c>
      <c r="B111" s="5" t="n">
        <v>-388509</v>
      </c>
      <c r="C111" s="5" t="n">
        <v>110550</v>
      </c>
    </row>
    <row r="112" spans="1:5">
      <c r="A112" s="4" t="s">
        <v>847</v>
      </c>
    </row>
    <row r="113" spans="1:5">
      <c r="A113" s="3" t="s">
        <v>841</v>
      </c>
    </row>
    <row r="114" spans="1:5">
      <c r="A114" s="4" t="s">
        <v>66</v>
      </c>
      <c r="B114" s="5" t="n">
        <v>320</v>
      </c>
      <c r="C114" s="5" t="n">
        <v>320</v>
      </c>
    </row>
    <row r="115" spans="1:5">
      <c r="A115" s="4" t="s">
        <v>848</v>
      </c>
    </row>
    <row r="116" spans="1:5">
      <c r="A116" s="3" t="s">
        <v>841</v>
      </c>
    </row>
    <row r="117" spans="1:5">
      <c r="A117" s="4" t="s">
        <v>66</v>
      </c>
      <c r="B117" s="5" t="n">
        <v>1</v>
      </c>
      <c r="C117" s="5" t="n">
        <v>1</v>
      </c>
    </row>
    <row r="118" spans="1:5">
      <c r="A118" s="4" t="s">
        <v>830</v>
      </c>
    </row>
    <row r="119" spans="1:5">
      <c r="A119" s="3" t="s">
        <v>35</v>
      </c>
    </row>
    <row r="120" spans="1:5">
      <c r="A120" s="4" t="s">
        <v>36</v>
      </c>
      <c r="B120" s="5" t="n">
        <v>131259</v>
      </c>
      <c r="C120" s="5" t="n">
        <v>31657</v>
      </c>
      <c r="D120" s="5" t="n">
        <v>7268</v>
      </c>
      <c r="E120" s="5" t="n">
        <v>20988</v>
      </c>
    </row>
    <row r="121" spans="1:5">
      <c r="A121" s="4" t="s">
        <v>37</v>
      </c>
      <c r="B121" s="5" t="n">
        <v>8025</v>
      </c>
      <c r="C121" s="5" t="n">
        <v>7981</v>
      </c>
    </row>
    <row r="122" spans="1:5">
      <c r="A122" s="4" t="s">
        <v>150</v>
      </c>
      <c r="B122" s="5" t="n">
        <v>0</v>
      </c>
      <c r="C122" s="5" t="n">
        <v>0</v>
      </c>
    </row>
    <row r="123" spans="1:5">
      <c r="A123" s="4" t="s">
        <v>39</v>
      </c>
      <c r="B123" s="5" t="n">
        <v>0</v>
      </c>
      <c r="C123" s="5" t="n">
        <v>0</v>
      </c>
    </row>
    <row r="124" spans="1:5">
      <c r="A124" s="4" t="s">
        <v>40</v>
      </c>
      <c r="B124" s="5" t="n">
        <v>0</v>
      </c>
      <c r="C124" s="5" t="n">
        <v>0</v>
      </c>
    </row>
    <row r="125" spans="1:5">
      <c r="A125" s="4" t="s">
        <v>41</v>
      </c>
      <c r="B125" s="5" t="n">
        <v>17321</v>
      </c>
      <c r="C125" s="5" t="n">
        <v>6375</v>
      </c>
    </row>
    <row r="126" spans="1:5">
      <c r="A126" s="4" t="s">
        <v>42</v>
      </c>
      <c r="B126" s="5" t="n">
        <v>156605</v>
      </c>
      <c r="C126" s="5" t="n">
        <v>46013</v>
      </c>
    </row>
    <row r="127" spans="1:5">
      <c r="A127" s="4" t="s">
        <v>43</v>
      </c>
      <c r="B127" s="5" t="n">
        <v>4431</v>
      </c>
      <c r="C127" s="5" t="n">
        <v>3685</v>
      </c>
    </row>
    <row r="128" spans="1:5">
      <c r="A128" s="4" t="s">
        <v>44</v>
      </c>
      <c r="B128" s="5" t="n">
        <v>0</v>
      </c>
      <c r="C128" s="5" t="n">
        <v>0</v>
      </c>
    </row>
    <row r="129" spans="1:5">
      <c r="A129" s="4" t="s">
        <v>45</v>
      </c>
      <c r="B129" s="5" t="n">
        <v>0</v>
      </c>
      <c r="C129" s="5" t="n">
        <v>0</v>
      </c>
    </row>
    <row r="130" spans="1:5">
      <c r="A130" s="4" t="s">
        <v>46</v>
      </c>
      <c r="B130" s="5" t="n">
        <v>0</v>
      </c>
      <c r="C130" s="5" t="n">
        <v>0</v>
      </c>
    </row>
    <row r="131" spans="1:5">
      <c r="A131" s="4" t="s">
        <v>836</v>
      </c>
      <c r="B131" s="5" t="n">
        <v>3348992</v>
      </c>
      <c r="C131" s="5" t="n">
        <v>3784551</v>
      </c>
    </row>
    <row r="132" spans="1:5">
      <c r="A132" s="4" t="s">
        <v>837</v>
      </c>
      <c r="B132" s="5" t="n">
        <v>103593</v>
      </c>
      <c r="C132" s="5" t="n">
        <v>95072</v>
      </c>
    </row>
    <row r="133" spans="1:5">
      <c r="A133" s="4" t="s">
        <v>47</v>
      </c>
      <c r="B133" s="5" t="n">
        <v>21631</v>
      </c>
      <c r="C133" s="5" t="n">
        <v>27491</v>
      </c>
    </row>
    <row r="134" spans="1:5">
      <c r="A134" s="4" t="s">
        <v>48</v>
      </c>
      <c r="B134" s="5" t="n">
        <v>3635252</v>
      </c>
      <c r="C134" s="5" t="n">
        <v>3956812</v>
      </c>
    </row>
    <row r="135" spans="1:5">
      <c r="A135" s="3" t="s">
        <v>49</v>
      </c>
    </row>
    <row r="136" spans="1:5">
      <c r="A136" s="4" t="s">
        <v>50</v>
      </c>
      <c r="B136" s="5" t="n">
        <v>19994</v>
      </c>
      <c r="C136" s="5" t="n">
        <v>31997</v>
      </c>
    </row>
    <row r="137" spans="1:5">
      <c r="A137" s="4" t="s">
        <v>51</v>
      </c>
      <c r="B137" s="5" t="n">
        <v>0</v>
      </c>
      <c r="C137" s="5" t="n">
        <v>0</v>
      </c>
    </row>
    <row r="138" spans="1:5">
      <c r="A138" s="4" t="s">
        <v>52</v>
      </c>
      <c r="B138" s="5" t="n">
        <v>19994</v>
      </c>
      <c r="C138" s="5" t="n">
        <v>31997</v>
      </c>
    </row>
    <row r="139" spans="1:5">
      <c r="A139" s="4" t="s">
        <v>838</v>
      </c>
      <c r="B139" s="5" t="n">
        <v>1780357</v>
      </c>
      <c r="C139" s="5" t="n">
        <v>1801416</v>
      </c>
    </row>
    <row r="140" spans="1:5">
      <c r="A140" s="4" t="s">
        <v>839</v>
      </c>
      <c r="B140" s="5" t="n">
        <v>603800</v>
      </c>
      <c r="C140" s="5" t="n">
        <v>601485</v>
      </c>
    </row>
    <row r="141" spans="1:5">
      <c r="A141" s="4" t="s">
        <v>55</v>
      </c>
      <c r="B141" s="5" t="n">
        <v>2932</v>
      </c>
      <c r="C141" s="5" t="n">
        <v>3963</v>
      </c>
    </row>
    <row r="142" spans="1:5">
      <c r="A142" s="4" t="s">
        <v>840</v>
      </c>
      <c r="B142" s="5" t="n">
        <v>1616678</v>
      </c>
      <c r="C142" s="5" t="n">
        <v>1407401</v>
      </c>
    </row>
    <row r="143" spans="1:5">
      <c r="A143" s="4" t="s">
        <v>56</v>
      </c>
      <c r="B143" s="5" t="n">
        <v>0</v>
      </c>
      <c r="C143" s="5" t="n">
        <v>0</v>
      </c>
    </row>
    <row r="144" spans="1:5">
      <c r="A144" s="4" t="s">
        <v>57</v>
      </c>
      <c r="B144" s="5" t="n">
        <v>4023761</v>
      </c>
      <c r="C144" s="5" t="n">
        <v>3846262</v>
      </c>
    </row>
    <row r="145" spans="1:5">
      <c r="A145" s="3" t="s">
        <v>841</v>
      </c>
    </row>
    <row r="146" spans="1:5">
      <c r="A146" s="4" t="s">
        <v>842</v>
      </c>
      <c r="B146" s="5" t="n">
        <v>0</v>
      </c>
      <c r="C146" s="5" t="n">
        <v>0</v>
      </c>
    </row>
    <row r="147" spans="1:5">
      <c r="A147" s="4" t="s">
        <v>62</v>
      </c>
      <c r="B147" s="5" t="n">
        <v>275107</v>
      </c>
      <c r="C147" s="5" t="n">
        <v>268673</v>
      </c>
    </row>
    <row r="148" spans="1:5">
      <c r="A148" s="4" t="s">
        <v>843</v>
      </c>
      <c r="B148" s="5" t="n">
        <v>-663616</v>
      </c>
      <c r="C148" s="5" t="n">
        <v>-158123</v>
      </c>
    </row>
    <row r="149" spans="1:5">
      <c r="A149" s="4" t="s">
        <v>844</v>
      </c>
      <c r="B149" s="5" t="n">
        <v>-388509</v>
      </c>
      <c r="C149" s="5" t="n">
        <v>110550</v>
      </c>
    </row>
    <row r="150" spans="1:5">
      <c r="A150" s="4" t="s">
        <v>65</v>
      </c>
      <c r="B150" s="5" t="n">
        <v>3635252</v>
      </c>
      <c r="C150" s="5" t="n">
        <v>3956812</v>
      </c>
    </row>
    <row r="151" spans="1:5">
      <c r="A151" s="4" t="s">
        <v>849</v>
      </c>
    </row>
    <row r="152" spans="1:5">
      <c r="A152" s="3" t="s">
        <v>841</v>
      </c>
    </row>
    <row r="153" spans="1:5">
      <c r="A153" s="4" t="s">
        <v>66</v>
      </c>
      <c r="B153" s="5" t="n">
        <v>0</v>
      </c>
      <c r="C153" s="5" t="n">
        <v>0</v>
      </c>
    </row>
    <row r="154" spans="1:5">
      <c r="A154" s="4" t="s">
        <v>850</v>
      </c>
    </row>
    <row r="155" spans="1:5">
      <c r="A155" s="3" t="s">
        <v>841</v>
      </c>
    </row>
    <row r="156" spans="1:5">
      <c r="A156" s="4" t="s">
        <v>66</v>
      </c>
      <c r="B156" s="5" t="n">
        <v>0</v>
      </c>
      <c r="C156" s="5" t="n">
        <v>0</v>
      </c>
    </row>
    <row r="157" spans="1:5">
      <c r="A157" s="4" t="s">
        <v>831</v>
      </c>
    </row>
    <row r="158" spans="1:5">
      <c r="A158" s="3" t="s">
        <v>35</v>
      </c>
    </row>
    <row r="159" spans="1:5">
      <c r="A159" s="4" t="s">
        <v>36</v>
      </c>
      <c r="B159" s="5" t="n">
        <v>0</v>
      </c>
      <c r="C159" s="5" t="n">
        <v>0</v>
      </c>
      <c r="D159" s="5" t="n">
        <v>3</v>
      </c>
      <c r="E159" s="5" t="n">
        <v>0</v>
      </c>
    </row>
    <row r="160" spans="1:5">
      <c r="A160" s="4" t="s">
        <v>37</v>
      </c>
      <c r="B160" s="5" t="n">
        <v>0</v>
      </c>
      <c r="C160" s="5" t="n">
        <v>0</v>
      </c>
    </row>
    <row r="161" spans="1:5">
      <c r="A161" s="4" t="s">
        <v>150</v>
      </c>
      <c r="B161" s="5" t="n">
        <v>0</v>
      </c>
      <c r="C161" s="5" t="n">
        <v>0</v>
      </c>
    </row>
    <row r="162" spans="1:5">
      <c r="A162" s="4" t="s">
        <v>39</v>
      </c>
      <c r="B162" s="5" t="n">
        <v>4985</v>
      </c>
      <c r="C162" s="5" t="n">
        <v>4146</v>
      </c>
    </row>
    <row r="163" spans="1:5">
      <c r="A163" s="4" t="s">
        <v>40</v>
      </c>
      <c r="B163" s="5" t="n">
        <v>30150</v>
      </c>
      <c r="C163" s="5" t="n">
        <v>45157</v>
      </c>
    </row>
    <row r="164" spans="1:5">
      <c r="A164" s="4" t="s">
        <v>41</v>
      </c>
      <c r="B164" s="5" t="n">
        <v>16602</v>
      </c>
      <c r="C164" s="5" t="n">
        <v>20531</v>
      </c>
    </row>
    <row r="165" spans="1:5">
      <c r="A165" s="4" t="s">
        <v>42</v>
      </c>
      <c r="B165" s="5" t="n">
        <v>51737</v>
      </c>
      <c r="C165" s="5" t="n">
        <v>69834</v>
      </c>
    </row>
    <row r="166" spans="1:5">
      <c r="A166" s="4" t="s">
        <v>43</v>
      </c>
      <c r="B166" s="5" t="n">
        <v>157632</v>
      </c>
      <c r="C166" s="5" t="n">
        <v>165752</v>
      </c>
    </row>
    <row r="167" spans="1:5">
      <c r="A167" s="4" t="s">
        <v>44</v>
      </c>
      <c r="B167" s="5" t="n">
        <v>0</v>
      </c>
      <c r="C167" s="5" t="n">
        <v>0</v>
      </c>
    </row>
    <row r="168" spans="1:5">
      <c r="A168" s="4" t="s">
        <v>45</v>
      </c>
      <c r="B168" s="5" t="n">
        <v>116499</v>
      </c>
      <c r="C168" s="5" t="n">
        <v>174530</v>
      </c>
    </row>
    <row r="169" spans="1:5">
      <c r="A169" s="4" t="s">
        <v>46</v>
      </c>
      <c r="B169" s="5" t="n">
        <v>135214</v>
      </c>
      <c r="C169" s="5" t="n">
        <v>703354</v>
      </c>
    </row>
    <row r="170" spans="1:5">
      <c r="A170" s="4" t="s">
        <v>836</v>
      </c>
      <c r="B170" s="5" t="n">
        <v>1012947</v>
      </c>
      <c r="C170" s="5" t="n">
        <v>1056150</v>
      </c>
    </row>
    <row r="171" spans="1:5">
      <c r="A171" s="4" t="s">
        <v>837</v>
      </c>
      <c r="B171" s="5" t="n">
        <v>1848263</v>
      </c>
      <c r="C171" s="5" t="n">
        <v>1650829</v>
      </c>
    </row>
    <row r="172" spans="1:5">
      <c r="A172" s="4" t="s">
        <v>47</v>
      </c>
      <c r="B172" s="5" t="n">
        <v>135996</v>
      </c>
      <c r="C172" s="5" t="n">
        <v>95716</v>
      </c>
    </row>
    <row r="173" spans="1:5">
      <c r="A173" s="4" t="s">
        <v>48</v>
      </c>
      <c r="B173" s="5" t="n">
        <v>3458288</v>
      </c>
      <c r="C173" s="5" t="n">
        <v>3916165</v>
      </c>
    </row>
    <row r="174" spans="1:5">
      <c r="A174" s="3" t="s">
        <v>49</v>
      </c>
    </row>
    <row r="175" spans="1:5">
      <c r="A175" s="4" t="s">
        <v>50</v>
      </c>
      <c r="B175" s="5" t="n">
        <v>76247</v>
      </c>
      <c r="C175" s="5" t="n">
        <v>86399</v>
      </c>
    </row>
    <row r="176" spans="1:5">
      <c r="A176" s="4" t="s">
        <v>51</v>
      </c>
      <c r="B176" s="5" t="n">
        <v>4550</v>
      </c>
      <c r="C176" s="5" t="n">
        <v>4374</v>
      </c>
    </row>
    <row r="177" spans="1:5">
      <c r="A177" s="4" t="s">
        <v>52</v>
      </c>
      <c r="B177" s="5" t="n">
        <v>80797</v>
      </c>
      <c r="C177" s="5" t="n">
        <v>90773</v>
      </c>
    </row>
    <row r="178" spans="1:5">
      <c r="A178" s="4" t="s">
        <v>838</v>
      </c>
      <c r="B178" s="5" t="n">
        <v>0</v>
      </c>
      <c r="C178" s="5" t="n">
        <v>0</v>
      </c>
    </row>
    <row r="179" spans="1:5">
      <c r="A179" s="4" t="s">
        <v>839</v>
      </c>
      <c r="B179" s="5" t="n">
        <v>0</v>
      </c>
      <c r="C179" s="5" t="n">
        <v>0</v>
      </c>
    </row>
    <row r="180" spans="1:5">
      <c r="A180" s="4" t="s">
        <v>55</v>
      </c>
      <c r="B180" s="5" t="n">
        <v>28499</v>
      </c>
      <c r="C180" s="5" t="n">
        <v>40841</v>
      </c>
    </row>
    <row r="181" spans="1:5">
      <c r="A181" s="4" t="s">
        <v>840</v>
      </c>
      <c r="B181" s="5" t="n">
        <v>0</v>
      </c>
      <c r="C181" s="5" t="n">
        <v>0</v>
      </c>
    </row>
    <row r="182" spans="1:5">
      <c r="A182" s="4" t="s">
        <v>56</v>
      </c>
      <c r="B182" s="5" t="n">
        <v>0</v>
      </c>
      <c r="C182" s="5" t="n">
        <v>0</v>
      </c>
    </row>
    <row r="183" spans="1:5">
      <c r="A183" s="4" t="s">
        <v>57</v>
      </c>
      <c r="B183" s="5" t="n">
        <v>109296</v>
      </c>
      <c r="C183" s="5" t="n">
        <v>131614</v>
      </c>
    </row>
    <row r="184" spans="1:5">
      <c r="A184" s="3" t="s">
        <v>841</v>
      </c>
    </row>
    <row r="185" spans="1:5">
      <c r="A185" s="4" t="s">
        <v>842</v>
      </c>
      <c r="B185" s="5" t="n">
        <v>0</v>
      </c>
      <c r="C185" s="5" t="n">
        <v>0</v>
      </c>
    </row>
    <row r="186" spans="1:5">
      <c r="A186" s="4" t="s">
        <v>62</v>
      </c>
      <c r="B186" s="5" t="n">
        <v>4191057</v>
      </c>
      <c r="C186" s="5" t="n">
        <v>4219060</v>
      </c>
    </row>
    <row r="187" spans="1:5">
      <c r="A187" s="4" t="s">
        <v>843</v>
      </c>
      <c r="B187" s="5" t="n">
        <v>-842065</v>
      </c>
      <c r="C187" s="5" t="n">
        <v>-434509</v>
      </c>
    </row>
    <row r="188" spans="1:5">
      <c r="A188" s="4" t="s">
        <v>844</v>
      </c>
      <c r="B188" s="5" t="n">
        <v>3348992</v>
      </c>
      <c r="C188" s="5" t="n">
        <v>3784551</v>
      </c>
    </row>
    <row r="189" spans="1:5">
      <c r="A189" s="4" t="s">
        <v>65</v>
      </c>
      <c r="B189" s="5" t="n">
        <v>3458288</v>
      </c>
      <c r="C189" s="5" t="n">
        <v>3916165</v>
      </c>
    </row>
    <row r="190" spans="1:5">
      <c r="A190" s="4" t="s">
        <v>851</v>
      </c>
    </row>
    <row r="191" spans="1:5">
      <c r="A191" s="3" t="s">
        <v>841</v>
      </c>
    </row>
    <row r="192" spans="1:5">
      <c r="A192" s="4" t="s">
        <v>66</v>
      </c>
      <c r="B192" s="5" t="n">
        <v>0</v>
      </c>
      <c r="C192" s="5" t="n">
        <v>0</v>
      </c>
    </row>
    <row r="193" spans="1:5">
      <c r="A193" s="4" t="s">
        <v>852</v>
      </c>
    </row>
    <row r="194" spans="1:5">
      <c r="A194" s="3" t="s">
        <v>841</v>
      </c>
    </row>
    <row r="195" spans="1:5">
      <c r="A195" s="4" t="s">
        <v>66</v>
      </c>
      <c r="B195" s="5" t="n">
        <v>0</v>
      </c>
      <c r="C195" s="5" t="n">
        <v>0</v>
      </c>
    </row>
    <row r="196" spans="1:5">
      <c r="A196" s="4" t="s">
        <v>832</v>
      </c>
    </row>
    <row r="197" spans="1:5">
      <c r="A197" s="3" t="s">
        <v>35</v>
      </c>
    </row>
    <row r="198" spans="1:5">
      <c r="A198" s="4" t="s">
        <v>36</v>
      </c>
      <c r="B198" s="5" t="n">
        <v>0</v>
      </c>
      <c r="C198" s="5" t="n">
        <v>0</v>
      </c>
      <c r="D198" s="6" t="n">
        <v>0</v>
      </c>
      <c r="E198" s="6" t="n">
        <v>0</v>
      </c>
    </row>
    <row r="199" spans="1:5">
      <c r="A199" s="4" t="s">
        <v>37</v>
      </c>
      <c r="B199" s="5" t="n">
        <v>0</v>
      </c>
      <c r="C199" s="5" t="n">
        <v>0</v>
      </c>
    </row>
    <row r="200" spans="1:5">
      <c r="A200" s="4" t="s">
        <v>150</v>
      </c>
      <c r="B200" s="5" t="n">
        <v>231585</v>
      </c>
      <c r="C200" s="5" t="n">
        <v>243428</v>
      </c>
    </row>
    <row r="201" spans="1:5">
      <c r="A201" s="4" t="s">
        <v>39</v>
      </c>
      <c r="B201" s="5" t="n">
        <v>0</v>
      </c>
      <c r="C201" s="5" t="n">
        <v>0</v>
      </c>
    </row>
    <row r="202" spans="1:5">
      <c r="A202" s="4" t="s">
        <v>40</v>
      </c>
      <c r="B202" s="5" t="n">
        <v>0</v>
      </c>
      <c r="C202" s="5" t="n">
        <v>0</v>
      </c>
    </row>
    <row r="203" spans="1:5">
      <c r="A203" s="4" t="s">
        <v>41</v>
      </c>
      <c r="B203" s="5" t="n">
        <v>0</v>
      </c>
      <c r="C203" s="5" t="n">
        <v>0</v>
      </c>
    </row>
    <row r="204" spans="1:5">
      <c r="A204" s="4" t="s">
        <v>42</v>
      </c>
      <c r="B204" s="5" t="n">
        <v>231585</v>
      </c>
      <c r="C204" s="5" t="n">
        <v>243428</v>
      </c>
    </row>
    <row r="205" spans="1:5">
      <c r="A205" s="4" t="s">
        <v>43</v>
      </c>
      <c r="B205" s="5" t="n">
        <v>0</v>
      </c>
      <c r="C205" s="5" t="n">
        <v>0</v>
      </c>
    </row>
    <row r="206" spans="1:5">
      <c r="A206" s="4" t="s">
        <v>44</v>
      </c>
      <c r="B206" s="5" t="n">
        <v>1540183</v>
      </c>
      <c r="C206" s="5" t="n">
        <v>1578066</v>
      </c>
    </row>
    <row r="207" spans="1:5">
      <c r="A207" s="4" t="s">
        <v>45</v>
      </c>
      <c r="B207" s="5" t="n">
        <v>0</v>
      </c>
      <c r="C207" s="5" t="n">
        <v>0</v>
      </c>
    </row>
    <row r="208" spans="1:5">
      <c r="A208" s="4" t="s">
        <v>46</v>
      </c>
      <c r="B208" s="5" t="n">
        <v>0</v>
      </c>
      <c r="C208" s="5" t="n">
        <v>0</v>
      </c>
    </row>
    <row r="209" spans="1:5">
      <c r="A209" s="4" t="s">
        <v>836</v>
      </c>
      <c r="B209" s="5" t="n">
        <v>0</v>
      </c>
      <c r="C209" s="5" t="n">
        <v>0</v>
      </c>
    </row>
    <row r="210" spans="1:5">
      <c r="A210" s="4" t="s">
        <v>837</v>
      </c>
      <c r="B210" s="5" t="n">
        <v>0</v>
      </c>
      <c r="C210" s="5" t="n">
        <v>0</v>
      </c>
    </row>
    <row r="211" spans="1:5">
      <c r="A211" s="4" t="s">
        <v>47</v>
      </c>
      <c r="B211" s="5" t="n">
        <v>364</v>
      </c>
      <c r="C211" s="5" t="n">
        <v>554</v>
      </c>
    </row>
    <row r="212" spans="1:5">
      <c r="A212" s="4" t="s">
        <v>48</v>
      </c>
      <c r="B212" s="5" t="n">
        <v>1772132</v>
      </c>
      <c r="C212" s="5" t="n">
        <v>1822048</v>
      </c>
    </row>
    <row r="213" spans="1:5">
      <c r="A213" s="3" t="s">
        <v>49</v>
      </c>
    </row>
    <row r="214" spans="1:5">
      <c r="A214" s="4" t="s">
        <v>50</v>
      </c>
      <c r="B214" s="5" t="n">
        <v>0</v>
      </c>
      <c r="C214" s="5" t="n">
        <v>0</v>
      </c>
    </row>
    <row r="215" spans="1:5">
      <c r="A215" s="4" t="s">
        <v>51</v>
      </c>
      <c r="B215" s="5" t="n">
        <v>0</v>
      </c>
      <c r="C215" s="5" t="n">
        <v>0</v>
      </c>
    </row>
    <row r="216" spans="1:5">
      <c r="A216" s="4" t="s">
        <v>52</v>
      </c>
      <c r="B216" s="5" t="n">
        <v>0</v>
      </c>
      <c r="C216" s="5" t="n">
        <v>0</v>
      </c>
    </row>
    <row r="217" spans="1:5">
      <c r="A217" s="4" t="s">
        <v>838</v>
      </c>
      <c r="B217" s="5" t="n">
        <v>0</v>
      </c>
      <c r="C217" s="5" t="n">
        <v>0</v>
      </c>
    </row>
    <row r="218" spans="1:5">
      <c r="A218" s="4" t="s">
        <v>839</v>
      </c>
      <c r="B218" s="5" t="n">
        <v>0</v>
      </c>
      <c r="C218" s="5" t="n">
        <v>0</v>
      </c>
    </row>
    <row r="219" spans="1:5">
      <c r="A219" s="4" t="s">
        <v>55</v>
      </c>
      <c r="B219" s="5" t="n">
        <v>0</v>
      </c>
      <c r="C219" s="5" t="n">
        <v>0</v>
      </c>
    </row>
    <row r="220" spans="1:5">
      <c r="A220" s="4" t="s">
        <v>840</v>
      </c>
      <c r="B220" s="5" t="n">
        <v>231949</v>
      </c>
      <c r="C220" s="5" t="n">
        <v>243982</v>
      </c>
    </row>
    <row r="221" spans="1:5">
      <c r="A221" s="4" t="s">
        <v>56</v>
      </c>
      <c r="B221" s="5" t="n">
        <v>527236</v>
      </c>
      <c r="C221" s="5" t="n">
        <v>521916</v>
      </c>
    </row>
    <row r="222" spans="1:5">
      <c r="A222" s="4" t="s">
        <v>57</v>
      </c>
      <c r="B222" s="5" t="n">
        <v>759185</v>
      </c>
      <c r="C222" s="5" t="n">
        <v>765898</v>
      </c>
    </row>
    <row r="223" spans="1:5">
      <c r="A223" s="3" t="s">
        <v>841</v>
      </c>
    </row>
    <row r="224" spans="1:5">
      <c r="A224" s="4" t="s">
        <v>842</v>
      </c>
      <c r="B224" s="5" t="n">
        <v>0</v>
      </c>
      <c r="C224" s="5" t="n">
        <v>0</v>
      </c>
    </row>
    <row r="225" spans="1:5">
      <c r="A225" s="4" t="s">
        <v>62</v>
      </c>
      <c r="B225" s="5" t="n">
        <v>1991009</v>
      </c>
      <c r="C225" s="5" t="n">
        <v>2032686</v>
      </c>
    </row>
    <row r="226" spans="1:5">
      <c r="A226" s="4" t="s">
        <v>843</v>
      </c>
      <c r="B226" s="5" t="n">
        <v>-978062</v>
      </c>
      <c r="C226" s="5" t="n">
        <v>-976536</v>
      </c>
    </row>
    <row r="227" spans="1:5">
      <c r="A227" s="4" t="s">
        <v>844</v>
      </c>
      <c r="B227" s="5" t="n">
        <v>1012947</v>
      </c>
      <c r="C227" s="5" t="n">
        <v>1056150</v>
      </c>
    </row>
    <row r="228" spans="1:5">
      <c r="A228" s="4" t="s">
        <v>65</v>
      </c>
      <c r="B228" s="5" t="n">
        <v>1772132</v>
      </c>
      <c r="C228" s="5" t="n">
        <v>1822048</v>
      </c>
    </row>
    <row r="229" spans="1:5">
      <c r="A229" s="4" t="s">
        <v>853</v>
      </c>
    </row>
    <row r="230" spans="1:5">
      <c r="A230" s="3" t="s">
        <v>841</v>
      </c>
    </row>
    <row r="231" spans="1:5">
      <c r="A231" s="4" t="s">
        <v>66</v>
      </c>
      <c r="B231" s="5" t="n">
        <v>0</v>
      </c>
      <c r="C231" s="5" t="n">
        <v>0</v>
      </c>
    </row>
    <row r="232" spans="1:5">
      <c r="A232" s="4" t="s">
        <v>854</v>
      </c>
    </row>
    <row r="233" spans="1:5">
      <c r="A233" s="3" t="s">
        <v>841</v>
      </c>
    </row>
    <row r="234" spans="1:5">
      <c r="A234" s="4" t="s">
        <v>66</v>
      </c>
      <c r="B234" s="6" t="n">
        <v>0</v>
      </c>
      <c r="C23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55</v>
      </c>
      <c r="B1" s="2" t="s">
        <v>2</v>
      </c>
      <c r="C1" s="2" t="s">
        <v>34</v>
      </c>
      <c r="D1" s="2" t="s">
        <v>68</v>
      </c>
    </row>
    <row r="2" spans="1:4">
      <c r="A2" s="4" t="s">
        <v>69</v>
      </c>
      <c r="B2" s="6" t="n">
        <v>4691</v>
      </c>
      <c r="C2" s="6" t="n">
        <v>4923</v>
      </c>
    </row>
    <row r="3" spans="1:4">
      <c r="A3" s="4" t="s">
        <v>70</v>
      </c>
      <c r="B3" s="6" t="n">
        <v>29909</v>
      </c>
      <c r="C3" s="6" t="n">
        <v>37524</v>
      </c>
    </row>
    <row r="4" spans="1:4">
      <c r="A4" s="4" t="s">
        <v>71</v>
      </c>
      <c r="B4" s="5" t="n">
        <v>2806187</v>
      </c>
      <c r="C4" s="5" t="n">
        <v>2805743</v>
      </c>
    </row>
    <row r="5" spans="1:4">
      <c r="A5" s="4" t="s">
        <v>30</v>
      </c>
    </row>
    <row r="6" spans="1:4">
      <c r="A6" s="4" t="s">
        <v>72</v>
      </c>
      <c r="B6" s="7" t="n">
        <v>0.01</v>
      </c>
      <c r="C6" s="7" t="n">
        <v>0.01</v>
      </c>
    </row>
    <row r="7" spans="1:4">
      <c r="A7" s="4" t="s">
        <v>73</v>
      </c>
      <c r="B7" s="5" t="n">
        <v>93750000</v>
      </c>
      <c r="C7" s="5" t="n">
        <v>93750000</v>
      </c>
    </row>
    <row r="8" spans="1:4">
      <c r="A8" s="4" t="s">
        <v>74</v>
      </c>
      <c r="B8" s="5" t="n">
        <v>32031054</v>
      </c>
      <c r="C8" s="5" t="n">
        <v>31987862</v>
      </c>
    </row>
    <row r="9" spans="1:4">
      <c r="A9" s="4" t="s">
        <v>75</v>
      </c>
      <c r="B9" s="5" t="n">
        <v>29225765</v>
      </c>
      <c r="C9" s="5" t="n">
        <v>29182118</v>
      </c>
    </row>
    <row r="10" spans="1:4">
      <c r="A10" s="4" t="s">
        <v>32</v>
      </c>
    </row>
    <row r="11" spans="1:4">
      <c r="A11" s="4" t="s">
        <v>72</v>
      </c>
      <c r="B11" s="7" t="n">
        <v>0.01</v>
      </c>
      <c r="C11" s="7" t="n">
        <v>0.01</v>
      </c>
    </row>
    <row r="12" spans="1:4">
      <c r="A12" s="4" t="s">
        <v>73</v>
      </c>
      <c r="B12" s="5" t="n">
        <v>80609</v>
      </c>
      <c r="C12" s="5" t="n">
        <v>80609</v>
      </c>
    </row>
    <row r="13" spans="1:4">
      <c r="A13" s="4" t="s">
        <v>74</v>
      </c>
      <c r="B13" s="5" t="n">
        <v>80609</v>
      </c>
      <c r="C13" s="5" t="n">
        <v>80609</v>
      </c>
    </row>
    <row r="14" spans="1:4">
      <c r="A14" s="4" t="s">
        <v>75</v>
      </c>
      <c r="B14" s="5" t="n">
        <v>80609</v>
      </c>
      <c r="C14" s="5" t="n">
        <v>80609</v>
      </c>
    </row>
    <row r="15" spans="1:4">
      <c r="A15" s="4" t="s">
        <v>76</v>
      </c>
    </row>
    <row r="16" spans="1:4">
      <c r="A16" s="4" t="s">
        <v>77</v>
      </c>
      <c r="B16" s="4" t="s">
        <v>78</v>
      </c>
      <c r="C16" s="4" t="s">
        <v>78</v>
      </c>
      <c r="D16" s="4" t="s">
        <v>78</v>
      </c>
    </row>
    <row r="17" spans="1:4">
      <c r="A17" s="4" t="s">
        <v>79</v>
      </c>
      <c r="B17" s="6" t="n">
        <v>6200</v>
      </c>
      <c r="C17" s="6" t="n">
        <v>8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6</v>
      </c>
      <c r="B1" s="2" t="s">
        <v>857</v>
      </c>
      <c r="C1" s="2" t="s">
        <v>2</v>
      </c>
      <c r="D1" s="2" t="s">
        <v>730</v>
      </c>
      <c r="E1" s="2" t="s">
        <v>4</v>
      </c>
      <c r="F1" s="2" t="s">
        <v>731</v>
      </c>
      <c r="G1" s="2" t="s">
        <v>34</v>
      </c>
      <c r="H1" s="2" t="s">
        <v>732</v>
      </c>
      <c r="I1" s="2" t="s">
        <v>733</v>
      </c>
      <c r="J1" s="2" t="s">
        <v>734</v>
      </c>
      <c r="K1" s="2" t="s">
        <v>2</v>
      </c>
      <c r="L1" s="2" t="s">
        <v>34</v>
      </c>
      <c r="M1" s="2" t="s">
        <v>81</v>
      </c>
    </row>
    <row r="2" spans="1:13">
      <c r="A2" s="3" t="s">
        <v>144</v>
      </c>
    </row>
    <row r="3" spans="1:13">
      <c r="A3" s="4" t="s">
        <v>103</v>
      </c>
      <c r="C3" s="6" t="n">
        <v>-543677</v>
      </c>
      <c r="D3" s="6" t="n">
        <v>46321</v>
      </c>
      <c r="E3" s="6" t="n">
        <v>1066</v>
      </c>
      <c r="F3" s="6" t="n">
        <v>-14429</v>
      </c>
      <c r="G3" s="6" t="n">
        <v>-4599</v>
      </c>
      <c r="H3" s="6" t="n">
        <v>-542179</v>
      </c>
      <c r="I3" s="6" t="n">
        <v>12299</v>
      </c>
      <c r="J3" s="6" t="n">
        <v>-12015</v>
      </c>
      <c r="K3" s="6" t="n">
        <v>-510720</v>
      </c>
      <c r="L3" s="6" t="n">
        <v>-546494</v>
      </c>
      <c r="M3" s="6" t="n">
        <v>11769</v>
      </c>
    </row>
    <row r="4" spans="1:13">
      <c r="A4" s="3" t="s">
        <v>145</v>
      </c>
    </row>
    <row r="5" spans="1:13">
      <c r="A5" s="4" t="s">
        <v>87</v>
      </c>
      <c r="K5" s="5" t="n">
        <v>87267</v>
      </c>
      <c r="L5" s="5" t="n">
        <v>102105</v>
      </c>
      <c r="M5" s="5" t="n">
        <v>115275</v>
      </c>
    </row>
    <row r="6" spans="1:13">
      <c r="A6" s="4" t="s">
        <v>146</v>
      </c>
      <c r="K6" s="5" t="n">
        <v>9961</v>
      </c>
      <c r="L6" s="5" t="n">
        <v>9541</v>
      </c>
      <c r="M6" s="5" t="n">
        <v>9493</v>
      </c>
    </row>
    <row r="7" spans="1:13">
      <c r="A7" s="4" t="s">
        <v>147</v>
      </c>
      <c r="K7" s="5" t="n">
        <v>1103</v>
      </c>
      <c r="L7" s="5" t="n">
        <v>4501</v>
      </c>
      <c r="M7" s="5" t="n">
        <v>4302</v>
      </c>
    </row>
    <row r="8" spans="1:13">
      <c r="A8" s="4" t="s">
        <v>355</v>
      </c>
      <c r="K8" s="5" t="n">
        <v>-95695</v>
      </c>
      <c r="L8" s="5" t="n">
        <v>2856</v>
      </c>
      <c r="M8" s="5" t="n">
        <v>-1342</v>
      </c>
    </row>
    <row r="9" spans="1:13">
      <c r="A9" s="4" t="s">
        <v>91</v>
      </c>
      <c r="K9" s="5" t="n">
        <v>604965</v>
      </c>
      <c r="L9" s="5" t="n">
        <v>565584</v>
      </c>
      <c r="M9" s="5" t="n">
        <v>0</v>
      </c>
    </row>
    <row r="10" spans="1:13">
      <c r="A10" s="4" t="s">
        <v>148</v>
      </c>
      <c r="K10" s="5" t="n">
        <v>0</v>
      </c>
      <c r="L10" s="5" t="n">
        <v>0</v>
      </c>
      <c r="M10" s="5" t="n">
        <v>21</v>
      </c>
    </row>
    <row r="11" spans="1:13">
      <c r="A11" s="4" t="s">
        <v>92</v>
      </c>
      <c r="K11" s="5" t="n">
        <v>0</v>
      </c>
      <c r="L11" s="5" t="n">
        <v>19364</v>
      </c>
      <c r="M11" s="5" t="n">
        <v>0</v>
      </c>
    </row>
    <row r="12" spans="1:13">
      <c r="A12" s="4" t="s">
        <v>56</v>
      </c>
      <c r="K12" s="5" t="n">
        <v>-27831</v>
      </c>
      <c r="L12" s="5" t="n">
        <v>-48262</v>
      </c>
      <c r="M12" s="5" t="n">
        <v>6902</v>
      </c>
    </row>
    <row r="13" spans="1:13">
      <c r="A13" s="4" t="s">
        <v>110</v>
      </c>
      <c r="K13" s="5" t="n">
        <v>2948</v>
      </c>
      <c r="L13" s="5" t="n">
        <v>21033</v>
      </c>
      <c r="M13" s="5" t="n">
        <v>17638</v>
      </c>
    </row>
    <row r="14" spans="1:13">
      <c r="A14" s="4" t="s">
        <v>98</v>
      </c>
      <c r="K14" s="5" t="n">
        <v>-8017</v>
      </c>
      <c r="L14" s="5" t="n">
        <v>-13222</v>
      </c>
      <c r="M14" s="5" t="n">
        <v>0</v>
      </c>
    </row>
    <row r="15" spans="1:13">
      <c r="A15" s="4" t="s">
        <v>858</v>
      </c>
      <c r="K15" s="5" t="n">
        <v>0</v>
      </c>
      <c r="L15" s="5" t="n">
        <v>0</v>
      </c>
      <c r="M15" s="5" t="n">
        <v>0</v>
      </c>
    </row>
    <row r="16" spans="1:13">
      <c r="A16" s="4" t="s">
        <v>859</v>
      </c>
      <c r="K16" s="5" t="n">
        <v>-28236</v>
      </c>
      <c r="L16" s="5" t="n">
        <v>-34574</v>
      </c>
      <c r="M16" s="5" t="n">
        <v>-27262</v>
      </c>
    </row>
    <row r="17" spans="1:13">
      <c r="A17" s="4" t="s">
        <v>151</v>
      </c>
      <c r="K17" s="5" t="n">
        <v>35745</v>
      </c>
      <c r="L17" s="5" t="n">
        <v>82432</v>
      </c>
      <c r="M17" s="5" t="n">
        <v>136796</v>
      </c>
    </row>
    <row r="18" spans="1:13">
      <c r="A18" s="3" t="s">
        <v>152</v>
      </c>
    </row>
    <row r="19" spans="1:13">
      <c r="A19" s="4" t="s">
        <v>153</v>
      </c>
      <c r="B19" s="6" t="n">
        <v>110600</v>
      </c>
      <c r="K19" s="5" t="n">
        <v>106935</v>
      </c>
      <c r="L19" s="5" t="n">
        <v>9201</v>
      </c>
      <c r="M19" s="5" t="n">
        <v>15843</v>
      </c>
    </row>
    <row r="20" spans="1:13">
      <c r="A20" s="4" t="s">
        <v>37</v>
      </c>
      <c r="K20" s="5" t="n">
        <v>-44</v>
      </c>
      <c r="L20" s="5" t="n">
        <v>2074</v>
      </c>
      <c r="M20" s="5" t="n">
        <v>-3909</v>
      </c>
    </row>
    <row r="21" spans="1:13">
      <c r="A21" s="4" t="s">
        <v>154</v>
      </c>
      <c r="K21" s="5" t="n">
        <v>-23037</v>
      </c>
      <c r="L21" s="5" t="n">
        <v>-19236</v>
      </c>
      <c r="M21" s="5" t="n">
        <v>-19006</v>
      </c>
    </row>
    <row r="22" spans="1:13">
      <c r="A22" s="4" t="s">
        <v>860</v>
      </c>
      <c r="M22" s="5" t="n">
        <v>15843</v>
      </c>
    </row>
    <row r="23" spans="1:13">
      <c r="A23" s="4" t="s">
        <v>155</v>
      </c>
      <c r="K23" s="5" t="n">
        <v>0</v>
      </c>
      <c r="L23" s="5" t="n">
        <v>0</v>
      </c>
      <c r="M23" s="5" t="n">
        <v>-8500</v>
      </c>
    </row>
    <row r="24" spans="1:13">
      <c r="A24" s="4" t="s">
        <v>156</v>
      </c>
      <c r="K24" s="5" t="n">
        <v>83854</v>
      </c>
      <c r="L24" s="5" t="n">
        <v>-7961</v>
      </c>
      <c r="M24" s="5" t="n">
        <v>-15572</v>
      </c>
    </row>
    <row r="25" spans="1:13">
      <c r="A25" s="3" t="s">
        <v>157</v>
      </c>
    </row>
    <row r="26" spans="1:13">
      <c r="A26" s="4" t="s">
        <v>861</v>
      </c>
      <c r="K26" s="5" t="n">
        <v>0</v>
      </c>
      <c r="L26" s="5" t="n">
        <v>0</v>
      </c>
      <c r="M26" s="5" t="n">
        <v>0</v>
      </c>
    </row>
    <row r="27" spans="1:13">
      <c r="A27" s="4" t="s">
        <v>158</v>
      </c>
      <c r="K27" s="5" t="n">
        <v>-20000</v>
      </c>
      <c r="L27" s="5" t="n">
        <v>-50000</v>
      </c>
      <c r="M27" s="5" t="n">
        <v>-156125</v>
      </c>
    </row>
    <row r="28" spans="1:13">
      <c r="A28" s="4" t="s">
        <v>159</v>
      </c>
      <c r="K28" s="5" t="n">
        <v>0</v>
      </c>
      <c r="L28" s="5" t="n">
        <v>0</v>
      </c>
      <c r="M28" s="5" t="n">
        <v>10000</v>
      </c>
    </row>
    <row r="29" spans="1:13">
      <c r="A29" s="4" t="s">
        <v>160</v>
      </c>
      <c r="K29" s="5" t="n">
        <v>0</v>
      </c>
      <c r="L29" s="5" t="n">
        <v>-93</v>
      </c>
      <c r="M29" s="5" t="n">
        <v>-1332</v>
      </c>
    </row>
    <row r="30" spans="1:13">
      <c r="A30" s="4" t="s">
        <v>161</v>
      </c>
      <c r="K30" s="5" t="n">
        <v>3</v>
      </c>
      <c r="L30" s="5" t="n">
        <v>8</v>
      </c>
      <c r="M30" s="5" t="n">
        <v>113</v>
      </c>
    </row>
    <row r="31" spans="1:13">
      <c r="A31" s="4" t="s">
        <v>162</v>
      </c>
      <c r="K31" s="5" t="n">
        <v>0</v>
      </c>
      <c r="L31" s="5" t="n">
        <v>0</v>
      </c>
      <c r="M31" s="5" t="n">
        <v>620</v>
      </c>
    </row>
    <row r="32" spans="1:13">
      <c r="A32" s="4" t="s">
        <v>163</v>
      </c>
      <c r="K32" s="5" t="n">
        <v>0</v>
      </c>
      <c r="L32" s="5" t="n">
        <v>0</v>
      </c>
      <c r="M32" s="5" t="n">
        <v>-21</v>
      </c>
    </row>
    <row r="33" spans="1:13">
      <c r="A33" s="4" t="s">
        <v>164</v>
      </c>
      <c r="K33" s="5" t="n">
        <v>-19997</v>
      </c>
      <c r="L33" s="5" t="n">
        <v>-50085</v>
      </c>
      <c r="M33" s="5" t="n">
        <v>-146745</v>
      </c>
    </row>
    <row r="34" spans="1:13">
      <c r="A34" s="4" t="s">
        <v>165</v>
      </c>
      <c r="K34" s="5" t="n">
        <v>99602</v>
      </c>
      <c r="L34" s="5" t="n">
        <v>24386</v>
      </c>
      <c r="M34" s="5" t="n">
        <v>-25521</v>
      </c>
    </row>
    <row r="35" spans="1:13">
      <c r="A35" s="4" t="s">
        <v>166</v>
      </c>
      <c r="F35" s="5" t="n">
        <v>31657</v>
      </c>
      <c r="J35" s="5" t="n">
        <v>7271</v>
      </c>
      <c r="K35" s="5" t="n">
        <v>31657</v>
      </c>
      <c r="L35" s="5" t="n">
        <v>7271</v>
      </c>
      <c r="M35" s="5" t="n">
        <v>32792</v>
      </c>
    </row>
    <row r="36" spans="1:13">
      <c r="A36" s="4" t="s">
        <v>167</v>
      </c>
      <c r="C36" s="5" t="n">
        <v>131259</v>
      </c>
      <c r="G36" s="5" t="n">
        <v>31657</v>
      </c>
      <c r="K36" s="5" t="n">
        <v>131259</v>
      </c>
      <c r="L36" s="5" t="n">
        <v>31657</v>
      </c>
      <c r="M36" s="5" t="n">
        <v>7271</v>
      </c>
    </row>
    <row r="37" spans="1:13">
      <c r="A37" s="4" t="s">
        <v>828</v>
      </c>
    </row>
    <row r="38" spans="1:13">
      <c r="A38" s="3" t="s">
        <v>144</v>
      </c>
    </row>
    <row r="39" spans="1:13">
      <c r="A39" s="4" t="s">
        <v>103</v>
      </c>
      <c r="K39" s="5" t="n">
        <v>914575</v>
      </c>
      <c r="L39" s="5" t="n">
        <v>967479</v>
      </c>
      <c r="M39" s="5" t="n">
        <v>-164839</v>
      </c>
    </row>
    <row r="40" spans="1:13">
      <c r="A40" s="3" t="s">
        <v>145</v>
      </c>
    </row>
    <row r="41" spans="1:13">
      <c r="A41" s="4" t="s">
        <v>87</v>
      </c>
      <c r="K41" s="5" t="n">
        <v>0</v>
      </c>
      <c r="L41" s="5" t="n">
        <v>0</v>
      </c>
      <c r="M41" s="5" t="n">
        <v>0</v>
      </c>
    </row>
    <row r="42" spans="1:13">
      <c r="A42" s="4" t="s">
        <v>146</v>
      </c>
      <c r="K42" s="5" t="n">
        <v>0</v>
      </c>
      <c r="L42" s="5" t="n">
        <v>0</v>
      </c>
      <c r="M42" s="5" t="n">
        <v>0</v>
      </c>
    </row>
    <row r="43" spans="1:13">
      <c r="A43" s="4" t="s">
        <v>147</v>
      </c>
      <c r="K43" s="5" t="n">
        <v>0</v>
      </c>
      <c r="L43" s="5" t="n">
        <v>0</v>
      </c>
      <c r="M43" s="5" t="n">
        <v>0</v>
      </c>
    </row>
    <row r="44" spans="1:13">
      <c r="A44" s="4" t="s">
        <v>355</v>
      </c>
      <c r="K44" s="5" t="n">
        <v>0</v>
      </c>
      <c r="L44" s="5" t="n">
        <v>0</v>
      </c>
      <c r="M44" s="5" t="n">
        <v>0</v>
      </c>
    </row>
    <row r="45" spans="1:13">
      <c r="A45" s="4" t="s">
        <v>91</v>
      </c>
      <c r="K45" s="5" t="n">
        <v>0</v>
      </c>
      <c r="L45" s="5" t="n">
        <v>0</v>
      </c>
    </row>
    <row r="46" spans="1:13">
      <c r="A46" s="4" t="s">
        <v>148</v>
      </c>
      <c r="M46" s="5" t="n">
        <v>0</v>
      </c>
    </row>
    <row r="47" spans="1:13">
      <c r="A47" s="4" t="s">
        <v>92</v>
      </c>
      <c r="L47" s="5" t="n">
        <v>0</v>
      </c>
    </row>
    <row r="48" spans="1:13">
      <c r="A48" s="4" t="s">
        <v>56</v>
      </c>
      <c r="K48" s="5" t="n">
        <v>0</v>
      </c>
      <c r="L48" s="5" t="n">
        <v>0</v>
      </c>
      <c r="M48" s="5" t="n">
        <v>0</v>
      </c>
    </row>
    <row r="49" spans="1:13">
      <c r="A49" s="4" t="s">
        <v>110</v>
      </c>
      <c r="K49" s="5" t="n">
        <v>0</v>
      </c>
      <c r="L49" s="5" t="n">
        <v>0</v>
      </c>
      <c r="M49" s="5" t="n">
        <v>0</v>
      </c>
    </row>
    <row r="50" spans="1:13">
      <c r="A50" s="4" t="s">
        <v>98</v>
      </c>
      <c r="K50" s="5" t="n">
        <v>0</v>
      </c>
      <c r="L50" s="5" t="n">
        <v>0</v>
      </c>
    </row>
    <row r="51" spans="1:13">
      <c r="A51" s="4" t="s">
        <v>858</v>
      </c>
      <c r="K51" s="5" t="n">
        <v>-914575</v>
      </c>
      <c r="L51" s="5" t="n">
        <v>-967479</v>
      </c>
      <c r="M51" s="5" t="n">
        <v>164839</v>
      </c>
    </row>
    <row r="52" spans="1:13">
      <c r="A52" s="4" t="s">
        <v>859</v>
      </c>
      <c r="K52" s="5" t="n">
        <v>0</v>
      </c>
      <c r="L52" s="5" t="n">
        <v>0</v>
      </c>
      <c r="M52" s="5" t="n">
        <v>0</v>
      </c>
    </row>
    <row r="53" spans="1:13">
      <c r="A53" s="4" t="s">
        <v>151</v>
      </c>
      <c r="K53" s="5" t="n">
        <v>0</v>
      </c>
      <c r="L53" s="5" t="n">
        <v>0</v>
      </c>
      <c r="M53" s="5" t="n">
        <v>0</v>
      </c>
    </row>
    <row r="54" spans="1:13">
      <c r="A54" s="3" t="s">
        <v>152</v>
      </c>
    </row>
    <row r="55" spans="1:13">
      <c r="A55" s="4" t="s">
        <v>153</v>
      </c>
      <c r="K55" s="5" t="n">
        <v>0</v>
      </c>
      <c r="L55" s="5" t="n">
        <v>0</v>
      </c>
    </row>
    <row r="56" spans="1:13">
      <c r="A56" s="4" t="s">
        <v>37</v>
      </c>
      <c r="K56" s="5" t="n">
        <v>0</v>
      </c>
      <c r="L56" s="5" t="n">
        <v>0</v>
      </c>
      <c r="M56" s="5" t="n">
        <v>0</v>
      </c>
    </row>
    <row r="57" spans="1:13">
      <c r="A57" s="4" t="s">
        <v>154</v>
      </c>
      <c r="K57" s="5" t="n">
        <v>0</v>
      </c>
      <c r="L57" s="5" t="n">
        <v>0</v>
      </c>
      <c r="M57" s="5" t="n">
        <v>0</v>
      </c>
    </row>
    <row r="58" spans="1:13">
      <c r="A58" s="4" t="s">
        <v>860</v>
      </c>
      <c r="M58" s="5" t="n">
        <v>0</v>
      </c>
    </row>
    <row r="59" spans="1:13">
      <c r="A59" s="4" t="s">
        <v>155</v>
      </c>
      <c r="M59" s="5" t="n">
        <v>0</v>
      </c>
    </row>
    <row r="60" spans="1:13">
      <c r="A60" s="4" t="s">
        <v>156</v>
      </c>
      <c r="K60" s="5" t="n">
        <v>0</v>
      </c>
      <c r="L60" s="5" t="n">
        <v>0</v>
      </c>
      <c r="M60" s="5" t="n">
        <v>0</v>
      </c>
    </row>
    <row r="61" spans="1:13">
      <c r="A61" s="3" t="s">
        <v>157</v>
      </c>
    </row>
    <row r="62" spans="1:13">
      <c r="A62" s="4" t="s">
        <v>861</v>
      </c>
      <c r="K62" s="5" t="n">
        <v>0</v>
      </c>
      <c r="L62" s="5" t="n">
        <v>0</v>
      </c>
      <c r="M62" s="5" t="n">
        <v>0</v>
      </c>
    </row>
    <row r="63" spans="1:13">
      <c r="A63" s="4" t="s">
        <v>158</v>
      </c>
      <c r="K63" s="5" t="n">
        <v>0</v>
      </c>
      <c r="L63" s="5" t="n">
        <v>0</v>
      </c>
      <c r="M63" s="5" t="n">
        <v>0</v>
      </c>
    </row>
    <row r="64" spans="1:13">
      <c r="A64" s="4" t="s">
        <v>159</v>
      </c>
      <c r="M64" s="5" t="n">
        <v>0</v>
      </c>
    </row>
    <row r="65" spans="1:13">
      <c r="A65" s="4" t="s">
        <v>160</v>
      </c>
      <c r="L65" s="5" t="n">
        <v>0</v>
      </c>
      <c r="M65" s="5" t="n">
        <v>0</v>
      </c>
    </row>
    <row r="66" spans="1:13">
      <c r="A66" s="4" t="s">
        <v>161</v>
      </c>
      <c r="K66" s="5" t="n">
        <v>0</v>
      </c>
      <c r="L66" s="5" t="n">
        <v>0</v>
      </c>
      <c r="M66" s="5" t="n">
        <v>0</v>
      </c>
    </row>
    <row r="67" spans="1:13">
      <c r="A67" s="4" t="s">
        <v>162</v>
      </c>
      <c r="M67" s="5" t="n">
        <v>0</v>
      </c>
    </row>
    <row r="68" spans="1:13">
      <c r="A68" s="4" t="s">
        <v>163</v>
      </c>
      <c r="M68" s="4" t="s">
        <v>59</v>
      </c>
    </row>
    <row r="69" spans="1:13">
      <c r="A69" s="4" t="s">
        <v>164</v>
      </c>
      <c r="K69" s="5" t="n">
        <v>0</v>
      </c>
      <c r="L69" s="5" t="n">
        <v>0</v>
      </c>
      <c r="M69" s="5" t="n">
        <v>0</v>
      </c>
    </row>
    <row r="70" spans="1:13">
      <c r="A70" s="4" t="s">
        <v>165</v>
      </c>
      <c r="K70" s="5" t="n">
        <v>0</v>
      </c>
      <c r="L70" s="5" t="n">
        <v>0</v>
      </c>
      <c r="M70" s="5" t="n">
        <v>0</v>
      </c>
    </row>
    <row r="71" spans="1:13">
      <c r="A71" s="4" t="s">
        <v>166</v>
      </c>
      <c r="F71" s="5" t="n">
        <v>0</v>
      </c>
      <c r="J71" s="5" t="n">
        <v>0</v>
      </c>
      <c r="K71" s="5" t="n">
        <v>0</v>
      </c>
      <c r="L71" s="5" t="n">
        <v>0</v>
      </c>
      <c r="M71" s="5" t="n">
        <v>0</v>
      </c>
    </row>
    <row r="72" spans="1:13">
      <c r="A72" s="4" t="s">
        <v>167</v>
      </c>
      <c r="C72" s="5" t="n">
        <v>0</v>
      </c>
      <c r="G72" s="5" t="n">
        <v>0</v>
      </c>
      <c r="K72" s="5" t="n">
        <v>0</v>
      </c>
      <c r="L72" s="5" t="n">
        <v>0</v>
      </c>
      <c r="M72" s="5" t="n">
        <v>0</v>
      </c>
    </row>
    <row r="73" spans="1:13">
      <c r="A73" s="4" t="s">
        <v>829</v>
      </c>
    </row>
    <row r="74" spans="1:13">
      <c r="A74" s="3" t="s">
        <v>144</v>
      </c>
    </row>
    <row r="75" spans="1:13">
      <c r="A75" s="4" t="s">
        <v>103</v>
      </c>
      <c r="K75" s="5" t="n">
        <v>-510720</v>
      </c>
      <c r="L75" s="5" t="n">
        <v>-546494</v>
      </c>
      <c r="M75" s="5" t="n">
        <v>11769</v>
      </c>
    </row>
    <row r="76" spans="1:13">
      <c r="A76" s="3" t="s">
        <v>145</v>
      </c>
    </row>
    <row r="77" spans="1:13">
      <c r="A77" s="4" t="s">
        <v>87</v>
      </c>
      <c r="K77" s="5" t="n">
        <v>0</v>
      </c>
      <c r="L77" s="5" t="n">
        <v>0</v>
      </c>
      <c r="M77" s="5" t="n">
        <v>0</v>
      </c>
    </row>
    <row r="78" spans="1:13">
      <c r="A78" s="4" t="s">
        <v>146</v>
      </c>
      <c r="K78" s="5" t="n">
        <v>0</v>
      </c>
      <c r="L78" s="5" t="n">
        <v>0</v>
      </c>
      <c r="M78" s="5" t="n">
        <v>0</v>
      </c>
    </row>
    <row r="79" spans="1:13">
      <c r="A79" s="4" t="s">
        <v>147</v>
      </c>
      <c r="K79" s="5" t="n">
        <v>0</v>
      </c>
      <c r="L79" s="5" t="n">
        <v>0</v>
      </c>
      <c r="M79" s="5" t="n">
        <v>0</v>
      </c>
    </row>
    <row r="80" spans="1:13">
      <c r="A80" s="4" t="s">
        <v>355</v>
      </c>
      <c r="K80" s="5" t="n">
        <v>0</v>
      </c>
      <c r="L80" s="5" t="n">
        <v>0</v>
      </c>
      <c r="M80" s="5" t="n">
        <v>0</v>
      </c>
    </row>
    <row r="81" spans="1:13">
      <c r="A81" s="4" t="s">
        <v>91</v>
      </c>
      <c r="K81" s="5" t="n">
        <v>0</v>
      </c>
      <c r="L81" s="5" t="n">
        <v>0</v>
      </c>
    </row>
    <row r="82" spans="1:13">
      <c r="A82" s="4" t="s">
        <v>148</v>
      </c>
      <c r="M82" s="5" t="n">
        <v>0</v>
      </c>
    </row>
    <row r="83" spans="1:13">
      <c r="A83" s="4" t="s">
        <v>92</v>
      </c>
      <c r="L83" s="5" t="n">
        <v>0</v>
      </c>
    </row>
    <row r="84" spans="1:13">
      <c r="A84" s="4" t="s">
        <v>56</v>
      </c>
      <c r="K84" s="5" t="n">
        <v>-3484</v>
      </c>
      <c r="L84" s="5" t="n">
        <v>-3494</v>
      </c>
      <c r="M84" s="5" t="n">
        <v>-3739</v>
      </c>
    </row>
    <row r="85" spans="1:13">
      <c r="A85" s="4" t="s">
        <v>110</v>
      </c>
      <c r="K85" s="5" t="n">
        <v>0</v>
      </c>
      <c r="L85" s="5" t="n">
        <v>0</v>
      </c>
      <c r="M85" s="5" t="n">
        <v>0</v>
      </c>
    </row>
    <row r="86" spans="1:13">
      <c r="A86" s="4" t="s">
        <v>98</v>
      </c>
      <c r="K86" s="5" t="n">
        <v>0</v>
      </c>
      <c r="L86" s="5" t="n">
        <v>0</v>
      </c>
    </row>
    <row r="87" spans="1:13">
      <c r="A87" s="4" t="s">
        <v>858</v>
      </c>
      <c r="K87" s="5" t="n">
        <v>505493</v>
      </c>
      <c r="L87" s="5" t="n">
        <v>541253</v>
      </c>
      <c r="M87" s="5" t="n">
        <v>-17379</v>
      </c>
    </row>
    <row r="88" spans="1:13">
      <c r="A88" s="4" t="s">
        <v>859</v>
      </c>
      <c r="K88" s="5" t="n">
        <v>0</v>
      </c>
      <c r="L88" s="5" t="n">
        <v>0</v>
      </c>
      <c r="M88" s="5" t="n">
        <v>0</v>
      </c>
    </row>
    <row r="89" spans="1:13">
      <c r="A89" s="4" t="s">
        <v>151</v>
      </c>
      <c r="K89" s="5" t="n">
        <v>-8711</v>
      </c>
      <c r="L89" s="5" t="n">
        <v>-8735</v>
      </c>
      <c r="M89" s="5" t="n">
        <v>-9349</v>
      </c>
    </row>
    <row r="90" spans="1:13">
      <c r="A90" s="3" t="s">
        <v>152</v>
      </c>
    </row>
    <row r="91" spans="1:13">
      <c r="A91" s="4" t="s">
        <v>153</v>
      </c>
      <c r="K91" s="5" t="n">
        <v>0</v>
      </c>
      <c r="L91" s="5" t="n">
        <v>0</v>
      </c>
    </row>
    <row r="92" spans="1:13">
      <c r="A92" s="4" t="s">
        <v>37</v>
      </c>
      <c r="K92" s="5" t="n">
        <v>0</v>
      </c>
      <c r="L92" s="5" t="n">
        <v>0</v>
      </c>
      <c r="M92" s="5" t="n">
        <v>0</v>
      </c>
    </row>
    <row r="93" spans="1:13">
      <c r="A93" s="4" t="s">
        <v>154</v>
      </c>
      <c r="K93" s="5" t="n">
        <v>0</v>
      </c>
      <c r="L93" s="5" t="n">
        <v>0</v>
      </c>
      <c r="M93" s="5" t="n">
        <v>0</v>
      </c>
    </row>
    <row r="94" spans="1:13">
      <c r="A94" s="4" t="s">
        <v>860</v>
      </c>
      <c r="M94" s="5" t="n">
        <v>0</v>
      </c>
    </row>
    <row r="95" spans="1:13">
      <c r="A95" s="4" t="s">
        <v>155</v>
      </c>
      <c r="M95" s="5" t="n">
        <v>0</v>
      </c>
    </row>
    <row r="96" spans="1:13">
      <c r="A96" s="4" t="s">
        <v>156</v>
      </c>
      <c r="K96" s="5" t="n">
        <v>0</v>
      </c>
      <c r="L96" s="5" t="n">
        <v>0</v>
      </c>
      <c r="M96" s="5" t="n">
        <v>0</v>
      </c>
    </row>
    <row r="97" spans="1:13">
      <c r="A97" s="3" t="s">
        <v>157</v>
      </c>
    </row>
    <row r="98" spans="1:13">
      <c r="A98" s="4" t="s">
        <v>861</v>
      </c>
      <c r="K98" s="5" t="n">
        <v>8708</v>
      </c>
      <c r="L98" s="5" t="n">
        <v>8727</v>
      </c>
      <c r="M98" s="5" t="n">
        <v>-3188</v>
      </c>
    </row>
    <row r="99" spans="1:13">
      <c r="A99" s="4" t="s">
        <v>158</v>
      </c>
      <c r="K99" s="5" t="n">
        <v>0</v>
      </c>
      <c r="L99" s="5" t="n">
        <v>0</v>
      </c>
      <c r="M99" s="5" t="n">
        <v>0</v>
      </c>
    </row>
    <row r="100" spans="1:13">
      <c r="A100" s="4" t="s">
        <v>159</v>
      </c>
      <c r="M100" s="5" t="n">
        <v>0</v>
      </c>
    </row>
    <row r="101" spans="1:13">
      <c r="A101" s="4" t="s">
        <v>160</v>
      </c>
      <c r="L101" s="5" t="n">
        <v>0</v>
      </c>
      <c r="M101" s="5" t="n">
        <v>0</v>
      </c>
    </row>
    <row r="102" spans="1:13">
      <c r="A102" s="4" t="s">
        <v>161</v>
      </c>
      <c r="K102" s="5" t="n">
        <v>3</v>
      </c>
      <c r="L102" s="5" t="n">
        <v>8</v>
      </c>
      <c r="M102" s="5" t="n">
        <v>113</v>
      </c>
    </row>
    <row r="103" spans="1:13">
      <c r="A103" s="4" t="s">
        <v>162</v>
      </c>
      <c r="M103" s="5" t="n">
        <v>620</v>
      </c>
    </row>
    <row r="104" spans="1:13">
      <c r="A104" s="4" t="s">
        <v>163</v>
      </c>
      <c r="M104" s="5" t="n">
        <v>0</v>
      </c>
    </row>
    <row r="105" spans="1:13">
      <c r="A105" s="4" t="s">
        <v>164</v>
      </c>
      <c r="K105" s="5" t="n">
        <v>8711</v>
      </c>
      <c r="L105" s="5" t="n">
        <v>8735</v>
      </c>
      <c r="M105" s="5" t="n">
        <v>-2455</v>
      </c>
    </row>
    <row r="106" spans="1:13">
      <c r="A106" s="4" t="s">
        <v>165</v>
      </c>
      <c r="K106" s="5" t="n">
        <v>0</v>
      </c>
      <c r="L106" s="5" t="n">
        <v>0</v>
      </c>
      <c r="M106" s="5" t="n">
        <v>-11804</v>
      </c>
    </row>
    <row r="107" spans="1:13">
      <c r="A107" s="4" t="s">
        <v>166</v>
      </c>
      <c r="F107" s="5" t="n">
        <v>0</v>
      </c>
      <c r="J107" s="5" t="n">
        <v>0</v>
      </c>
      <c r="K107" s="5" t="n">
        <v>0</v>
      </c>
      <c r="L107" s="5" t="n">
        <v>0</v>
      </c>
      <c r="M107" s="5" t="n">
        <v>11804</v>
      </c>
    </row>
    <row r="108" spans="1:13">
      <c r="A108" s="4" t="s">
        <v>167</v>
      </c>
      <c r="C108" s="5" t="n">
        <v>0</v>
      </c>
      <c r="G108" s="5" t="n">
        <v>0</v>
      </c>
      <c r="K108" s="5" t="n">
        <v>0</v>
      </c>
      <c r="L108" s="5" t="n">
        <v>0</v>
      </c>
      <c r="M108" s="5" t="n">
        <v>0</v>
      </c>
    </row>
    <row r="109" spans="1:13">
      <c r="A109" s="4" t="s">
        <v>830</v>
      </c>
    </row>
    <row r="110" spans="1:13">
      <c r="A110" s="3" t="s">
        <v>144</v>
      </c>
    </row>
    <row r="111" spans="1:13">
      <c r="A111" s="4" t="s">
        <v>103</v>
      </c>
      <c r="K111" s="5" t="n">
        <v>-505493</v>
      </c>
      <c r="L111" s="5" t="n">
        <v>-541253</v>
      </c>
      <c r="M111" s="5" t="n">
        <v>17379</v>
      </c>
    </row>
    <row r="112" spans="1:13">
      <c r="A112" s="3" t="s">
        <v>145</v>
      </c>
    </row>
    <row r="113" spans="1:13">
      <c r="A113" s="4" t="s">
        <v>87</v>
      </c>
      <c r="K113" s="5" t="n">
        <v>1530</v>
      </c>
      <c r="L113" s="5" t="n">
        <v>1525</v>
      </c>
      <c r="M113" s="5" t="n">
        <v>1619</v>
      </c>
    </row>
    <row r="114" spans="1:13">
      <c r="A114" s="4" t="s">
        <v>146</v>
      </c>
      <c r="K114" s="5" t="n">
        <v>9771</v>
      </c>
      <c r="L114" s="5" t="n">
        <v>9351</v>
      </c>
      <c r="M114" s="5" t="n">
        <v>9302</v>
      </c>
    </row>
    <row r="115" spans="1:13">
      <c r="A115" s="4" t="s">
        <v>147</v>
      </c>
      <c r="K115" s="5" t="n">
        <v>0</v>
      </c>
      <c r="L115" s="5" t="n">
        <v>0</v>
      </c>
      <c r="M115" s="5" t="n">
        <v>0</v>
      </c>
    </row>
    <row r="116" spans="1:13">
      <c r="A116" s="4" t="s">
        <v>355</v>
      </c>
      <c r="K116" s="5" t="n">
        <v>0</v>
      </c>
      <c r="L116" s="5" t="n">
        <v>0</v>
      </c>
      <c r="M116" s="5" t="n">
        <v>0</v>
      </c>
    </row>
    <row r="117" spans="1:13">
      <c r="A117" s="4" t="s">
        <v>91</v>
      </c>
      <c r="K117" s="5" t="n">
        <v>0</v>
      </c>
      <c r="L117" s="5" t="n">
        <v>0</v>
      </c>
    </row>
    <row r="118" spans="1:13">
      <c r="A118" s="4" t="s">
        <v>148</v>
      </c>
      <c r="M118" s="5" t="n">
        <v>21</v>
      </c>
    </row>
    <row r="119" spans="1:13">
      <c r="A119" s="4" t="s">
        <v>92</v>
      </c>
      <c r="L119" s="5" t="n">
        <v>0</v>
      </c>
    </row>
    <row r="120" spans="1:13">
      <c r="A120" s="4" t="s">
        <v>56</v>
      </c>
      <c r="K120" s="5" t="n">
        <v>-65292</v>
      </c>
      <c r="L120" s="5" t="n">
        <v>-77584</v>
      </c>
      <c r="M120" s="5" t="n">
        <v>-81993</v>
      </c>
    </row>
    <row r="121" spans="1:13">
      <c r="A121" s="4" t="s">
        <v>110</v>
      </c>
      <c r="K121" s="5" t="n">
        <v>2948</v>
      </c>
      <c r="L121" s="5" t="n">
        <v>21033</v>
      </c>
      <c r="M121" s="5" t="n">
        <v>17638</v>
      </c>
    </row>
    <row r="122" spans="1:13">
      <c r="A122" s="4" t="s">
        <v>98</v>
      </c>
      <c r="K122" s="5" t="n">
        <v>-8017</v>
      </c>
      <c r="L122" s="5" t="n">
        <v>-13222</v>
      </c>
    </row>
    <row r="123" spans="1:13">
      <c r="A123" s="4" t="s">
        <v>858</v>
      </c>
      <c r="K123" s="5" t="n">
        <v>407556</v>
      </c>
      <c r="L123" s="5" t="n">
        <v>424877</v>
      </c>
      <c r="M123" s="5" t="n">
        <v>-148874</v>
      </c>
    </row>
    <row r="124" spans="1:13">
      <c r="A124" s="4" t="s">
        <v>859</v>
      </c>
      <c r="K124" s="5" t="n">
        <v>361825</v>
      </c>
      <c r="L124" s="5" t="n">
        <v>306482</v>
      </c>
      <c r="M124" s="5" t="n">
        <v>349463</v>
      </c>
    </row>
    <row r="125" spans="1:13">
      <c r="A125" s="4" t="s">
        <v>151</v>
      </c>
      <c r="K125" s="5" t="n">
        <v>204828</v>
      </c>
      <c r="L125" s="5" t="n">
        <v>131209</v>
      </c>
      <c r="M125" s="5" t="n">
        <v>164555</v>
      </c>
    </row>
    <row r="126" spans="1:13">
      <c r="A126" s="3" t="s">
        <v>152</v>
      </c>
    </row>
    <row r="127" spans="1:13">
      <c r="A127" s="4" t="s">
        <v>153</v>
      </c>
      <c r="K127" s="5" t="n">
        <v>0</v>
      </c>
      <c r="L127" s="5" t="n">
        <v>0</v>
      </c>
    </row>
    <row r="128" spans="1:13">
      <c r="A128" s="4" t="s">
        <v>37</v>
      </c>
      <c r="K128" s="5" t="n">
        <v>-44</v>
      </c>
      <c r="L128" s="5" t="n">
        <v>2074</v>
      </c>
      <c r="M128" s="5" t="n">
        <v>-3909</v>
      </c>
    </row>
    <row r="129" spans="1:13">
      <c r="A129" s="4" t="s">
        <v>154</v>
      </c>
      <c r="K129" s="5" t="n">
        <v>-2276</v>
      </c>
      <c r="L129" s="5" t="n">
        <v>-2557</v>
      </c>
      <c r="M129" s="5" t="n">
        <v>-1000</v>
      </c>
    </row>
    <row r="130" spans="1:13">
      <c r="A130" s="4" t="s">
        <v>860</v>
      </c>
      <c r="M130" s="5" t="n">
        <v>0</v>
      </c>
    </row>
    <row r="131" spans="1:13">
      <c r="A131" s="4" t="s">
        <v>155</v>
      </c>
      <c r="M131" s="5" t="n">
        <v>0</v>
      </c>
    </row>
    <row r="132" spans="1:13">
      <c r="A132" s="4" t="s">
        <v>156</v>
      </c>
      <c r="K132" s="5" t="n">
        <v>-2320</v>
      </c>
      <c r="L132" s="5" t="n">
        <v>-483</v>
      </c>
      <c r="M132" s="5" t="n">
        <v>-4909</v>
      </c>
    </row>
    <row r="133" spans="1:13">
      <c r="A133" s="3" t="s">
        <v>157</v>
      </c>
    </row>
    <row r="134" spans="1:13">
      <c r="A134" s="4" t="s">
        <v>861</v>
      </c>
      <c r="K134" s="5" t="n">
        <v>-82906</v>
      </c>
      <c r="L134" s="5" t="n">
        <v>-56244</v>
      </c>
      <c r="M134" s="5" t="n">
        <v>-50909</v>
      </c>
    </row>
    <row r="135" spans="1:13">
      <c r="A135" s="4" t="s">
        <v>158</v>
      </c>
      <c r="K135" s="5" t="n">
        <v>-20000</v>
      </c>
      <c r="L135" s="5" t="n">
        <v>-50000</v>
      </c>
      <c r="M135" s="5" t="n">
        <v>-121125</v>
      </c>
    </row>
    <row r="136" spans="1:13">
      <c r="A136" s="4" t="s">
        <v>159</v>
      </c>
      <c r="M136" s="5" t="n">
        <v>0</v>
      </c>
    </row>
    <row r="137" spans="1:13">
      <c r="A137" s="4" t="s">
        <v>160</v>
      </c>
      <c r="L137" s="5" t="n">
        <v>-93</v>
      </c>
      <c r="M137" s="5" t="n">
        <v>-1332</v>
      </c>
    </row>
    <row r="138" spans="1:13">
      <c r="A138" s="4" t="s">
        <v>161</v>
      </c>
      <c r="K138" s="5" t="n">
        <v>0</v>
      </c>
      <c r="L138" s="5" t="n">
        <v>0</v>
      </c>
      <c r="M138" s="5" t="n">
        <v>0</v>
      </c>
    </row>
    <row r="139" spans="1:13">
      <c r="A139" s="4" t="s">
        <v>162</v>
      </c>
      <c r="M139" s="5" t="n">
        <v>0</v>
      </c>
    </row>
    <row r="140" spans="1:13">
      <c r="A140" s="4" t="s">
        <v>163</v>
      </c>
      <c r="M140" s="5" t="n">
        <v>0</v>
      </c>
    </row>
    <row r="141" spans="1:13">
      <c r="A141" s="4" t="s">
        <v>164</v>
      </c>
      <c r="K141" s="5" t="n">
        <v>-102906</v>
      </c>
      <c r="L141" s="5" t="n">
        <v>-106337</v>
      </c>
      <c r="M141" s="5" t="n">
        <v>-173366</v>
      </c>
    </row>
    <row r="142" spans="1:13">
      <c r="A142" s="4" t="s">
        <v>165</v>
      </c>
      <c r="K142" s="5" t="n">
        <v>99602</v>
      </c>
      <c r="L142" s="5" t="n">
        <v>24389</v>
      </c>
      <c r="M142" s="5" t="n">
        <v>-13720</v>
      </c>
    </row>
    <row r="143" spans="1:13">
      <c r="A143" s="4" t="s">
        <v>166</v>
      </c>
      <c r="F143" s="5" t="n">
        <v>31657</v>
      </c>
      <c r="J143" s="5" t="n">
        <v>7268</v>
      </c>
      <c r="K143" s="5" t="n">
        <v>31657</v>
      </c>
      <c r="L143" s="5" t="n">
        <v>7268</v>
      </c>
      <c r="M143" s="5" t="n">
        <v>20988</v>
      </c>
    </row>
    <row r="144" spans="1:13">
      <c r="A144" s="4" t="s">
        <v>167</v>
      </c>
      <c r="C144" s="5" t="n">
        <v>131259</v>
      </c>
      <c r="G144" s="5" t="n">
        <v>31657</v>
      </c>
      <c r="K144" s="5" t="n">
        <v>131259</v>
      </c>
      <c r="L144" s="5" t="n">
        <v>31657</v>
      </c>
      <c r="M144" s="5" t="n">
        <v>7268</v>
      </c>
    </row>
    <row r="145" spans="1:13">
      <c r="A145" s="4" t="s">
        <v>831</v>
      </c>
    </row>
    <row r="146" spans="1:13">
      <c r="A146" s="3" t="s">
        <v>144</v>
      </c>
    </row>
    <row r="147" spans="1:13">
      <c r="A147" s="4" t="s">
        <v>103</v>
      </c>
      <c r="K147" s="5" t="n">
        <v>-407556</v>
      </c>
      <c r="L147" s="5" t="n">
        <v>-424877</v>
      </c>
      <c r="M147" s="5" t="n">
        <v>148874</v>
      </c>
    </row>
    <row r="148" spans="1:13">
      <c r="A148" s="3" t="s">
        <v>145</v>
      </c>
    </row>
    <row r="149" spans="1:13">
      <c r="A149" s="4" t="s">
        <v>87</v>
      </c>
      <c r="K149" s="5" t="n">
        <v>85737</v>
      </c>
      <c r="L149" s="5" t="n">
        <v>100580</v>
      </c>
      <c r="M149" s="5" t="n">
        <v>113656</v>
      </c>
    </row>
    <row r="150" spans="1:13">
      <c r="A150" s="4" t="s">
        <v>146</v>
      </c>
      <c r="K150" s="5" t="n">
        <v>0</v>
      </c>
      <c r="L150" s="5" t="n">
        <v>0</v>
      </c>
      <c r="M150" s="5" t="n">
        <v>0</v>
      </c>
    </row>
    <row r="151" spans="1:13">
      <c r="A151" s="4" t="s">
        <v>147</v>
      </c>
      <c r="K151" s="5" t="n">
        <v>1103</v>
      </c>
      <c r="L151" s="5" t="n">
        <v>4501</v>
      </c>
      <c r="M151" s="5" t="n">
        <v>4302</v>
      </c>
    </row>
    <row r="152" spans="1:13">
      <c r="A152" s="4" t="s">
        <v>355</v>
      </c>
      <c r="K152" s="5" t="n">
        <v>-95695</v>
      </c>
      <c r="L152" s="5" t="n">
        <v>2856</v>
      </c>
      <c r="M152" s="5" t="n">
        <v>-1342</v>
      </c>
    </row>
    <row r="153" spans="1:13">
      <c r="A153" s="4" t="s">
        <v>91</v>
      </c>
      <c r="K153" s="5" t="n">
        <v>604965</v>
      </c>
      <c r="L153" s="5" t="n">
        <v>565584</v>
      </c>
    </row>
    <row r="154" spans="1:13">
      <c r="A154" s="4" t="s">
        <v>148</v>
      </c>
      <c r="M154" s="5" t="n">
        <v>0</v>
      </c>
    </row>
    <row r="155" spans="1:13">
      <c r="A155" s="4" t="s">
        <v>92</v>
      </c>
      <c r="L155" s="5" t="n">
        <v>19364</v>
      </c>
    </row>
    <row r="156" spans="1:13">
      <c r="A156" s="4" t="s">
        <v>56</v>
      </c>
      <c r="K156" s="5" t="n">
        <v>41963</v>
      </c>
      <c r="L156" s="5" t="n">
        <v>33716</v>
      </c>
      <c r="M156" s="5" t="n">
        <v>93576</v>
      </c>
    </row>
    <row r="157" spans="1:13">
      <c r="A157" s="4" t="s">
        <v>110</v>
      </c>
      <c r="K157" s="5" t="n">
        <v>0</v>
      </c>
      <c r="L157" s="5" t="n">
        <v>0</v>
      </c>
      <c r="M157" s="5" t="n">
        <v>0</v>
      </c>
    </row>
    <row r="158" spans="1:13">
      <c r="A158" s="4" t="s">
        <v>98</v>
      </c>
      <c r="K158" s="5" t="n">
        <v>0</v>
      </c>
      <c r="L158" s="5" t="n">
        <v>0</v>
      </c>
    </row>
    <row r="159" spans="1:13">
      <c r="A159" s="4" t="s">
        <v>858</v>
      </c>
      <c r="K159" s="5" t="n">
        <v>1526</v>
      </c>
      <c r="L159" s="5" t="n">
        <v>1349</v>
      </c>
      <c r="M159" s="5" t="n">
        <v>1414</v>
      </c>
    </row>
    <row r="160" spans="1:13">
      <c r="A160" s="4" t="s">
        <v>859</v>
      </c>
      <c r="K160" s="5" t="n">
        <v>-392415</v>
      </c>
      <c r="L160" s="5" t="n">
        <v>-343115</v>
      </c>
      <c r="M160" s="5" t="n">
        <v>-368911</v>
      </c>
    </row>
    <row r="161" spans="1:13">
      <c r="A161" s="4" t="s">
        <v>151</v>
      </c>
      <c r="K161" s="5" t="n">
        <v>-160372</v>
      </c>
      <c r="L161" s="5" t="n">
        <v>-40042</v>
      </c>
      <c r="M161" s="5" t="n">
        <v>-8431</v>
      </c>
    </row>
    <row r="162" spans="1:13">
      <c r="A162" s="3" t="s">
        <v>152</v>
      </c>
    </row>
    <row r="163" spans="1:13">
      <c r="A163" s="4" t="s">
        <v>153</v>
      </c>
      <c r="K163" s="5" t="n">
        <v>106935</v>
      </c>
      <c r="L163" s="5" t="n">
        <v>9201</v>
      </c>
    </row>
    <row r="164" spans="1:13">
      <c r="A164" s="4" t="s">
        <v>37</v>
      </c>
      <c r="K164" s="5" t="n">
        <v>0</v>
      </c>
      <c r="L164" s="5" t="n">
        <v>0</v>
      </c>
      <c r="M164" s="5" t="n">
        <v>0</v>
      </c>
    </row>
    <row r="165" spans="1:13">
      <c r="A165" s="4" t="s">
        <v>154</v>
      </c>
      <c r="K165" s="5" t="n">
        <v>-20761</v>
      </c>
      <c r="L165" s="5" t="n">
        <v>-16679</v>
      </c>
      <c r="M165" s="5" t="n">
        <v>-18006</v>
      </c>
    </row>
    <row r="166" spans="1:13">
      <c r="A166" s="4" t="s">
        <v>860</v>
      </c>
      <c r="M166" s="5" t="n">
        <v>15843</v>
      </c>
    </row>
    <row r="167" spans="1:13">
      <c r="A167" s="4" t="s">
        <v>155</v>
      </c>
      <c r="M167" s="5" t="n">
        <v>-8500</v>
      </c>
    </row>
    <row r="168" spans="1:13">
      <c r="A168" s="4" t="s">
        <v>156</v>
      </c>
      <c r="K168" s="5" t="n">
        <v>86174</v>
      </c>
      <c r="L168" s="5" t="n">
        <v>-7478</v>
      </c>
      <c r="M168" s="5" t="n">
        <v>-10663</v>
      </c>
    </row>
    <row r="169" spans="1:13">
      <c r="A169" s="3" t="s">
        <v>157</v>
      </c>
    </row>
    <row r="170" spans="1:13">
      <c r="A170" s="4" t="s">
        <v>861</v>
      </c>
      <c r="K170" s="5" t="n">
        <v>74198</v>
      </c>
      <c r="L170" s="5" t="n">
        <v>47517</v>
      </c>
      <c r="M170" s="5" t="n">
        <v>19097</v>
      </c>
    </row>
    <row r="171" spans="1:13">
      <c r="A171" s="4" t="s">
        <v>158</v>
      </c>
      <c r="K171" s="5" t="n">
        <v>0</v>
      </c>
      <c r="L171" s="5" t="n">
        <v>0</v>
      </c>
      <c r="M171" s="5" t="n">
        <v>0</v>
      </c>
    </row>
    <row r="172" spans="1:13">
      <c r="A172" s="4" t="s">
        <v>159</v>
      </c>
      <c r="M172" s="5" t="n">
        <v>0</v>
      </c>
    </row>
    <row r="173" spans="1:13">
      <c r="A173" s="4" t="s">
        <v>160</v>
      </c>
      <c r="L173" s="5" t="n">
        <v>0</v>
      </c>
      <c r="M173" s="5" t="n">
        <v>0</v>
      </c>
    </row>
    <row r="174" spans="1:13">
      <c r="A174" s="4" t="s">
        <v>161</v>
      </c>
      <c r="K174" s="5" t="n">
        <v>0</v>
      </c>
      <c r="L174" s="5" t="n">
        <v>0</v>
      </c>
      <c r="M174" s="5" t="n">
        <v>0</v>
      </c>
    </row>
    <row r="175" spans="1:13">
      <c r="A175" s="4" t="s">
        <v>162</v>
      </c>
      <c r="M175" s="5" t="n">
        <v>0</v>
      </c>
    </row>
    <row r="176" spans="1:13">
      <c r="A176" s="4" t="s">
        <v>163</v>
      </c>
      <c r="M176" s="5" t="n">
        <v>0</v>
      </c>
    </row>
    <row r="177" spans="1:13">
      <c r="A177" s="4" t="s">
        <v>164</v>
      </c>
      <c r="K177" s="5" t="n">
        <v>74198</v>
      </c>
      <c r="L177" s="5" t="n">
        <v>47517</v>
      </c>
      <c r="M177" s="5" t="n">
        <v>19097</v>
      </c>
    </row>
    <row r="178" spans="1:13">
      <c r="A178" s="4" t="s">
        <v>165</v>
      </c>
      <c r="K178" s="5" t="n">
        <v>0</v>
      </c>
      <c r="L178" s="5" t="n">
        <v>-3</v>
      </c>
      <c r="M178" s="5" t="n">
        <v>3</v>
      </c>
    </row>
    <row r="179" spans="1:13">
      <c r="A179" s="4" t="s">
        <v>166</v>
      </c>
      <c r="F179" s="5" t="n">
        <v>0</v>
      </c>
      <c r="J179" s="5" t="n">
        <v>3</v>
      </c>
      <c r="K179" s="5" t="n">
        <v>0</v>
      </c>
      <c r="L179" s="5" t="n">
        <v>3</v>
      </c>
      <c r="M179" s="5" t="n">
        <v>0</v>
      </c>
    </row>
    <row r="180" spans="1:13">
      <c r="A180" s="4" t="s">
        <v>167</v>
      </c>
      <c r="C180" s="5" t="n">
        <v>0</v>
      </c>
      <c r="G180" s="5" t="n">
        <v>0</v>
      </c>
      <c r="K180" s="5" t="n">
        <v>0</v>
      </c>
      <c r="L180" s="5" t="n">
        <v>0</v>
      </c>
      <c r="M180" s="5" t="n">
        <v>3</v>
      </c>
    </row>
    <row r="181" spans="1:13">
      <c r="A181" s="4" t="s">
        <v>832</v>
      </c>
    </row>
    <row r="182" spans="1:13">
      <c r="A182" s="3" t="s">
        <v>144</v>
      </c>
    </row>
    <row r="183" spans="1:13">
      <c r="A183" s="4" t="s">
        <v>103</v>
      </c>
      <c r="K183" s="5" t="n">
        <v>-1526</v>
      </c>
      <c r="L183" s="5" t="n">
        <v>-1349</v>
      </c>
      <c r="M183" s="5" t="n">
        <v>-1414</v>
      </c>
    </row>
    <row r="184" spans="1:13">
      <c r="A184" s="3" t="s">
        <v>145</v>
      </c>
    </row>
    <row r="185" spans="1:13">
      <c r="A185" s="4" t="s">
        <v>87</v>
      </c>
      <c r="K185" s="5" t="n">
        <v>0</v>
      </c>
      <c r="L185" s="5" t="n">
        <v>0</v>
      </c>
      <c r="M185" s="5" t="n">
        <v>0</v>
      </c>
    </row>
    <row r="186" spans="1:13">
      <c r="A186" s="4" t="s">
        <v>146</v>
      </c>
      <c r="K186" s="5" t="n">
        <v>190</v>
      </c>
      <c r="L186" s="5" t="n">
        <v>190</v>
      </c>
      <c r="M186" s="5" t="n">
        <v>191</v>
      </c>
    </row>
    <row r="187" spans="1:13">
      <c r="A187" s="4" t="s">
        <v>147</v>
      </c>
      <c r="K187" s="5" t="n">
        <v>0</v>
      </c>
      <c r="L187" s="5" t="n">
        <v>0</v>
      </c>
      <c r="M187" s="5" t="n">
        <v>0</v>
      </c>
    </row>
    <row r="188" spans="1:13">
      <c r="A188" s="4" t="s">
        <v>355</v>
      </c>
      <c r="K188" s="5" t="n">
        <v>0</v>
      </c>
      <c r="L188" s="5" t="n">
        <v>0</v>
      </c>
      <c r="M188" s="5" t="n">
        <v>0</v>
      </c>
    </row>
    <row r="189" spans="1:13">
      <c r="A189" s="4" t="s">
        <v>91</v>
      </c>
      <c r="K189" s="5" t="n">
        <v>0</v>
      </c>
      <c r="L189" s="5" t="n">
        <v>0</v>
      </c>
    </row>
    <row r="190" spans="1:13">
      <c r="A190" s="4" t="s">
        <v>148</v>
      </c>
      <c r="M190" s="5" t="n">
        <v>0</v>
      </c>
    </row>
    <row r="191" spans="1:13">
      <c r="A191" s="4" t="s">
        <v>92</v>
      </c>
      <c r="L191" s="5" t="n">
        <v>0</v>
      </c>
    </row>
    <row r="192" spans="1:13">
      <c r="A192" s="4" t="s">
        <v>56</v>
      </c>
      <c r="K192" s="5" t="n">
        <v>-1018</v>
      </c>
      <c r="L192" s="5" t="n">
        <v>-900</v>
      </c>
      <c r="M192" s="5" t="n">
        <v>-942</v>
      </c>
    </row>
    <row r="193" spans="1:13">
      <c r="A193" s="4" t="s">
        <v>110</v>
      </c>
      <c r="K193" s="5" t="n">
        <v>0</v>
      </c>
      <c r="L193" s="5" t="n">
        <v>0</v>
      </c>
      <c r="M193" s="5" t="n">
        <v>0</v>
      </c>
    </row>
    <row r="194" spans="1:13">
      <c r="A194" s="4" t="s">
        <v>98</v>
      </c>
      <c r="K194" s="5" t="n">
        <v>0</v>
      </c>
      <c r="L194" s="5" t="n">
        <v>0</v>
      </c>
    </row>
    <row r="195" spans="1:13">
      <c r="A195" s="4" t="s">
        <v>858</v>
      </c>
      <c r="K195" s="5" t="n">
        <v>0</v>
      </c>
      <c r="L195" s="5" t="n">
        <v>0</v>
      </c>
      <c r="M195" s="5" t="n">
        <v>0</v>
      </c>
    </row>
    <row r="196" spans="1:13">
      <c r="A196" s="4" t="s">
        <v>859</v>
      </c>
      <c r="K196" s="5" t="n">
        <v>2354</v>
      </c>
      <c r="L196" s="5" t="n">
        <v>2059</v>
      </c>
      <c r="M196" s="5" t="n">
        <v>-7814</v>
      </c>
    </row>
    <row r="197" spans="1:13">
      <c r="A197" s="4" t="s">
        <v>151</v>
      </c>
      <c r="K197" s="5" t="n">
        <v>0</v>
      </c>
      <c r="L197" s="5" t="n">
        <v>0</v>
      </c>
      <c r="M197" s="5" t="n">
        <v>-9979</v>
      </c>
    </row>
    <row r="198" spans="1:13">
      <c r="A198" s="3" t="s">
        <v>152</v>
      </c>
    </row>
    <row r="199" spans="1:13">
      <c r="A199" s="4" t="s">
        <v>153</v>
      </c>
      <c r="K199" s="5" t="n">
        <v>0</v>
      </c>
      <c r="L199" s="5" t="n">
        <v>0</v>
      </c>
    </row>
    <row r="200" spans="1:13">
      <c r="A200" s="4" t="s">
        <v>37</v>
      </c>
      <c r="K200" s="5" t="n">
        <v>0</v>
      </c>
      <c r="L200" s="5" t="n">
        <v>0</v>
      </c>
      <c r="M200" s="5" t="n">
        <v>0</v>
      </c>
    </row>
    <row r="201" spans="1:13">
      <c r="A201" s="4" t="s">
        <v>154</v>
      </c>
      <c r="K201" s="5" t="n">
        <v>0</v>
      </c>
      <c r="L201" s="5" t="n">
        <v>0</v>
      </c>
      <c r="M201" s="5" t="n">
        <v>0</v>
      </c>
    </row>
    <row r="202" spans="1:13">
      <c r="A202" s="4" t="s">
        <v>860</v>
      </c>
      <c r="M202" s="5" t="n">
        <v>0</v>
      </c>
    </row>
    <row r="203" spans="1:13">
      <c r="A203" s="4" t="s">
        <v>155</v>
      </c>
      <c r="M203" s="5" t="n">
        <v>0</v>
      </c>
    </row>
    <row r="204" spans="1:13">
      <c r="A204" s="4" t="s">
        <v>156</v>
      </c>
      <c r="K204" s="5" t="n">
        <v>0</v>
      </c>
      <c r="L204" s="5" t="n">
        <v>0</v>
      </c>
      <c r="M204" s="5" t="n">
        <v>0</v>
      </c>
    </row>
    <row r="205" spans="1:13">
      <c r="A205" s="3" t="s">
        <v>157</v>
      </c>
    </row>
    <row r="206" spans="1:13">
      <c r="A206" s="4" t="s">
        <v>861</v>
      </c>
      <c r="K206" s="5" t="n">
        <v>0</v>
      </c>
      <c r="L206" s="5" t="n">
        <v>0</v>
      </c>
      <c r="M206" s="5" t="n">
        <v>35000</v>
      </c>
    </row>
    <row r="207" spans="1:13">
      <c r="A207" s="4" t="s">
        <v>158</v>
      </c>
      <c r="K207" s="5" t="n">
        <v>0</v>
      </c>
      <c r="L207" s="5" t="n">
        <v>0</v>
      </c>
      <c r="M207" s="5" t="n">
        <v>-35000</v>
      </c>
    </row>
    <row r="208" spans="1:13">
      <c r="A208" s="4" t="s">
        <v>159</v>
      </c>
      <c r="M208" s="5" t="n">
        <v>10000</v>
      </c>
    </row>
    <row r="209" spans="1:13">
      <c r="A209" s="4" t="s">
        <v>160</v>
      </c>
      <c r="L209" s="5" t="n">
        <v>0</v>
      </c>
      <c r="M209" s="5" t="n">
        <v>0</v>
      </c>
    </row>
    <row r="210" spans="1:13">
      <c r="A210" s="4" t="s">
        <v>161</v>
      </c>
      <c r="K210" s="5" t="n">
        <v>0</v>
      </c>
      <c r="L210" s="5" t="n">
        <v>0</v>
      </c>
      <c r="M210" s="5" t="n">
        <v>0</v>
      </c>
    </row>
    <row r="211" spans="1:13">
      <c r="A211" s="4" t="s">
        <v>162</v>
      </c>
      <c r="M211" s="5" t="n">
        <v>0</v>
      </c>
    </row>
    <row r="212" spans="1:13">
      <c r="A212" s="4" t="s">
        <v>163</v>
      </c>
      <c r="M212" s="5" t="n">
        <v>-21</v>
      </c>
    </row>
    <row r="213" spans="1:13">
      <c r="A213" s="4" t="s">
        <v>164</v>
      </c>
      <c r="K213" s="5" t="n">
        <v>0</v>
      </c>
      <c r="L213" s="5" t="n">
        <v>0</v>
      </c>
      <c r="M213" s="5" t="n">
        <v>9979</v>
      </c>
    </row>
    <row r="214" spans="1:13">
      <c r="A214" s="4" t="s">
        <v>165</v>
      </c>
      <c r="K214" s="5" t="n">
        <v>0</v>
      </c>
      <c r="L214" s="5" t="n">
        <v>0</v>
      </c>
      <c r="M214" s="5" t="n">
        <v>0</v>
      </c>
    </row>
    <row r="215" spans="1:13">
      <c r="A215" s="4" t="s">
        <v>166</v>
      </c>
      <c r="F215" s="6" t="n">
        <v>0</v>
      </c>
      <c r="J215" s="6" t="n">
        <v>0</v>
      </c>
      <c r="K215" s="5" t="n">
        <v>0</v>
      </c>
      <c r="L215" s="5" t="n">
        <v>0</v>
      </c>
      <c r="M215" s="5" t="n">
        <v>0</v>
      </c>
    </row>
    <row r="216" spans="1:13">
      <c r="A216" s="4" t="s">
        <v>167</v>
      </c>
      <c r="C216" s="6" t="n">
        <v>0</v>
      </c>
      <c r="G216" s="6" t="n">
        <v>0</v>
      </c>
      <c r="K216" s="6" t="n">
        <v>0</v>
      </c>
      <c r="L216" s="6" t="n">
        <v>0</v>
      </c>
      <c r="M2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25</v>
      </c>
      <c r="J1" s="2" t="s">
        <v>1</v>
      </c>
    </row>
    <row r="2" spans="1:12">
      <c r="B2" s="2" t="s">
        <v>2</v>
      </c>
      <c r="C2" s="2" t="s">
        <v>730</v>
      </c>
      <c r="D2" s="2" t="s">
        <v>4</v>
      </c>
      <c r="E2" s="2" t="s">
        <v>731</v>
      </c>
      <c r="F2" s="2" t="s">
        <v>34</v>
      </c>
      <c r="G2" s="2" t="s">
        <v>732</v>
      </c>
      <c r="H2" s="2" t="s">
        <v>733</v>
      </c>
      <c r="I2" s="2" t="s">
        <v>734</v>
      </c>
      <c r="J2" s="2" t="s">
        <v>2</v>
      </c>
      <c r="K2" s="2" t="s">
        <v>34</v>
      </c>
      <c r="L2" s="2" t="s">
        <v>81</v>
      </c>
    </row>
    <row r="3" spans="1:12">
      <c r="A3" s="3" t="s">
        <v>863</v>
      </c>
    </row>
    <row r="4" spans="1:12">
      <c r="A4" s="4" t="s">
        <v>83</v>
      </c>
      <c r="B4" s="6" t="n">
        <v>299541</v>
      </c>
      <c r="C4" s="6" t="n">
        <v>286136</v>
      </c>
      <c r="D4" s="6" t="n">
        <v>287193</v>
      </c>
      <c r="E4" s="6" t="n">
        <v>268530</v>
      </c>
      <c r="F4" s="6" t="n">
        <v>308825</v>
      </c>
      <c r="G4" s="6" t="n">
        <v>289441</v>
      </c>
      <c r="H4" s="6" t="n">
        <v>299334</v>
      </c>
      <c r="I4" s="6" t="n">
        <v>271079</v>
      </c>
      <c r="J4" s="6" t="n">
        <v>1141400</v>
      </c>
      <c r="K4" s="6" t="n">
        <v>1168679</v>
      </c>
      <c r="L4" s="6" t="n">
        <v>1263423</v>
      </c>
    </row>
    <row r="5" spans="1:12">
      <c r="A5" s="4" t="s">
        <v>102</v>
      </c>
      <c r="J5" s="5" t="n">
        <v>26154</v>
      </c>
      <c r="K5" s="5" t="n">
        <v>45840</v>
      </c>
      <c r="L5" s="5" t="n">
        <v>-10254</v>
      </c>
    </row>
    <row r="6" spans="1:12">
      <c r="A6" s="4" t="s">
        <v>864</v>
      </c>
      <c r="J6" s="5" t="n">
        <v>128085</v>
      </c>
      <c r="K6" s="5" t="n">
        <v>113819</v>
      </c>
      <c r="L6" s="5" t="n">
        <v>139807</v>
      </c>
    </row>
    <row r="7" spans="1:12">
      <c r="A7" s="4" t="s">
        <v>88</v>
      </c>
      <c r="J7" s="5" t="n">
        <v>-12824</v>
      </c>
      <c r="K7" s="5" t="n">
        <v>-10129</v>
      </c>
      <c r="L7" s="5" t="n">
        <v>-7195</v>
      </c>
    </row>
    <row r="8" spans="1:12">
      <c r="A8" s="4" t="s">
        <v>87</v>
      </c>
      <c r="J8" s="5" t="n">
        <v>-87267</v>
      </c>
      <c r="K8" s="5" t="n">
        <v>-102105</v>
      </c>
      <c r="L8" s="5" t="n">
        <v>-115275</v>
      </c>
    </row>
    <row r="9" spans="1:12">
      <c r="A9" s="4" t="s">
        <v>110</v>
      </c>
      <c r="J9" s="5" t="n">
        <v>-2948</v>
      </c>
      <c r="K9" s="5" t="n">
        <v>-21033</v>
      </c>
      <c r="L9" s="5" t="n">
        <v>-17638</v>
      </c>
    </row>
    <row r="10" spans="1:12">
      <c r="A10" s="4" t="s">
        <v>865</v>
      </c>
      <c r="J10" s="5" t="n">
        <v>-95695</v>
      </c>
      <c r="K10" s="5" t="n">
        <v>2856</v>
      </c>
      <c r="L10" s="5" t="n">
        <v>-1342</v>
      </c>
    </row>
    <row r="11" spans="1:12">
      <c r="A11" s="4" t="s">
        <v>866</v>
      </c>
      <c r="J11" s="5" t="n">
        <v>-604965</v>
      </c>
      <c r="K11" s="5" t="n">
        <v>-565584</v>
      </c>
      <c r="L11" s="5" t="n">
        <v>0</v>
      </c>
    </row>
    <row r="12" spans="1:12">
      <c r="A12" s="4" t="s">
        <v>516</v>
      </c>
      <c r="J12" s="5" t="n">
        <v>0</v>
      </c>
      <c r="K12" s="5" t="n">
        <v>-19364</v>
      </c>
      <c r="L12" s="5" t="n">
        <v>0</v>
      </c>
    </row>
    <row r="13" spans="1:12">
      <c r="A13" s="4" t="s">
        <v>98</v>
      </c>
      <c r="J13" s="5" t="n">
        <v>8017</v>
      </c>
      <c r="K13" s="5" t="n">
        <v>13222</v>
      </c>
      <c r="L13" s="5" t="n">
        <v>0</v>
      </c>
    </row>
    <row r="14" spans="1:12">
      <c r="A14" s="4" t="s">
        <v>103</v>
      </c>
      <c r="B14" s="6" t="n">
        <v>-543677</v>
      </c>
      <c r="C14" s="6" t="n">
        <v>46321</v>
      </c>
      <c r="D14" s="6" t="n">
        <v>1066</v>
      </c>
      <c r="E14" s="6" t="n">
        <v>-14429</v>
      </c>
      <c r="F14" s="6" t="n">
        <v>-4599</v>
      </c>
      <c r="G14" s="6" t="n">
        <v>-542179</v>
      </c>
      <c r="H14" s="6" t="n">
        <v>12299</v>
      </c>
      <c r="I14" s="6" t="n">
        <v>-12015</v>
      </c>
      <c r="J14" s="5" t="n">
        <v>-510720</v>
      </c>
      <c r="K14" s="5" t="n">
        <v>-546494</v>
      </c>
      <c r="L14" s="5" t="n">
        <v>11769</v>
      </c>
    </row>
    <row r="15" spans="1:12">
      <c r="A15" s="4" t="s">
        <v>867</v>
      </c>
    </row>
    <row r="16" spans="1:12">
      <c r="A16" s="3" t="s">
        <v>863</v>
      </c>
    </row>
    <row r="17" spans="1:12">
      <c r="A17" s="4" t="s">
        <v>868</v>
      </c>
      <c r="J17" s="5" t="n">
        <v>241176</v>
      </c>
      <c r="K17" s="5" t="n">
        <v>294631</v>
      </c>
      <c r="L17" s="5" t="n">
        <v>359714</v>
      </c>
    </row>
    <row r="18" spans="1:12">
      <c r="A18" s="4" t="s">
        <v>869</v>
      </c>
    </row>
    <row r="19" spans="1:12">
      <c r="A19" s="3" t="s">
        <v>863</v>
      </c>
    </row>
    <row r="20" spans="1:12">
      <c r="A20" s="4" t="s">
        <v>83</v>
      </c>
      <c r="J20" s="5" t="n">
        <v>802396</v>
      </c>
      <c r="K20" s="5" t="n">
        <v>796383</v>
      </c>
      <c r="L20" s="5" t="n">
        <v>838567</v>
      </c>
    </row>
    <row r="21" spans="1:12">
      <c r="A21" s="4" t="s">
        <v>868</v>
      </c>
      <c r="J21" s="5" t="n">
        <v>218192</v>
      </c>
      <c r="K21" s="5" t="n">
        <v>241673</v>
      </c>
      <c r="L21" s="5" t="n">
        <v>273483</v>
      </c>
    </row>
    <row r="22" spans="1:12">
      <c r="A22" s="4" t="s">
        <v>870</v>
      </c>
    </row>
    <row r="23" spans="1:12">
      <c r="A23" s="3" t="s">
        <v>863</v>
      </c>
    </row>
    <row r="24" spans="1:12">
      <c r="A24" s="4" t="s">
        <v>83</v>
      </c>
      <c r="J24" s="5" t="n">
        <v>336610</v>
      </c>
      <c r="K24" s="5" t="n">
        <v>368968</v>
      </c>
      <c r="L24" s="5" t="n">
        <v>421000</v>
      </c>
    </row>
    <row r="25" spans="1:12">
      <c r="A25" s="4" t="s">
        <v>868</v>
      </c>
      <c r="J25" s="5" t="n">
        <v>22984</v>
      </c>
      <c r="K25" s="5" t="n">
        <v>52958</v>
      </c>
      <c r="L25" s="5" t="n">
        <v>86231</v>
      </c>
    </row>
    <row r="26" spans="1:12">
      <c r="A26" s="4" t="s">
        <v>871</v>
      </c>
    </row>
    <row r="27" spans="1:12">
      <c r="A27" s="3" t="s">
        <v>863</v>
      </c>
    </row>
    <row r="28" spans="1:12">
      <c r="A28" s="4" t="s">
        <v>83</v>
      </c>
      <c r="J28" s="5" t="n">
        <v>2394</v>
      </c>
      <c r="K28" s="5" t="n">
        <v>3328</v>
      </c>
      <c r="L28" s="5" t="n">
        <v>3856</v>
      </c>
    </row>
    <row r="29" spans="1:12">
      <c r="A29" s="4" t="s">
        <v>872</v>
      </c>
      <c r="J29" s="5" t="n">
        <v>-35309</v>
      </c>
      <c r="K29" s="5" t="n">
        <v>-35486</v>
      </c>
      <c r="L29" s="5" t="n">
        <v>30188</v>
      </c>
    </row>
    <row r="30" spans="1:12">
      <c r="A30" s="4" t="s">
        <v>873</v>
      </c>
    </row>
    <row r="31" spans="1:12">
      <c r="A31" s="3" t="s">
        <v>863</v>
      </c>
    </row>
    <row r="32" spans="1:12">
      <c r="A32" s="4" t="s">
        <v>102</v>
      </c>
      <c r="J32" s="5" t="n">
        <v>26154</v>
      </c>
      <c r="K32" s="5" t="n">
        <v>45840</v>
      </c>
      <c r="L32" s="5" t="n">
        <v>-10254</v>
      </c>
    </row>
    <row r="33" spans="1:12">
      <c r="A33" s="4" t="s">
        <v>864</v>
      </c>
      <c r="J33" s="5" t="n">
        <v>-136102</v>
      </c>
      <c r="K33" s="5" t="n">
        <v>-127041</v>
      </c>
      <c r="L33" s="5" t="n">
        <v>-139807</v>
      </c>
    </row>
    <row r="34" spans="1:12">
      <c r="A34" s="4" t="s">
        <v>88</v>
      </c>
      <c r="J34" s="5" t="n">
        <v>-12824</v>
      </c>
      <c r="K34" s="5" t="n">
        <v>-10129</v>
      </c>
      <c r="L34" s="5" t="n">
        <v>-7195</v>
      </c>
    </row>
    <row r="35" spans="1:12">
      <c r="A35" s="4" t="s">
        <v>87</v>
      </c>
      <c r="J35" s="5" t="n">
        <v>-87267</v>
      </c>
      <c r="K35" s="5" t="n">
        <v>-102105</v>
      </c>
      <c r="L35" s="5" t="n">
        <v>-115276</v>
      </c>
    </row>
    <row r="36" spans="1:12">
      <c r="A36" s="4" t="s">
        <v>110</v>
      </c>
      <c r="J36" s="5" t="n">
        <v>-2948</v>
      </c>
      <c r="K36" s="5" t="n">
        <v>-21035</v>
      </c>
      <c r="L36" s="5" t="n">
        <v>-17638</v>
      </c>
    </row>
    <row r="37" spans="1:12">
      <c r="A37" s="4" t="s">
        <v>865</v>
      </c>
      <c r="J37" s="5" t="n">
        <v>95695</v>
      </c>
      <c r="K37" s="5" t="n">
        <v>-2856</v>
      </c>
      <c r="L37" s="5" t="n">
        <v>1343</v>
      </c>
    </row>
    <row r="38" spans="1:12">
      <c r="A38" s="4" t="s">
        <v>866</v>
      </c>
      <c r="J38" s="5" t="n">
        <v>-604965</v>
      </c>
      <c r="K38" s="5" t="n">
        <v>-565580</v>
      </c>
      <c r="L38" s="5" t="n">
        <v>0</v>
      </c>
    </row>
    <row r="39" spans="1:12">
      <c r="A39" s="4" t="s">
        <v>516</v>
      </c>
      <c r="J39" s="5" t="n">
        <v>0</v>
      </c>
      <c r="K39" s="5" t="n">
        <v>-19364</v>
      </c>
      <c r="L39" s="5" t="n">
        <v>0</v>
      </c>
    </row>
    <row r="40" spans="1:12">
      <c r="A40" s="4" t="s">
        <v>874</v>
      </c>
      <c r="J40" s="5" t="n">
        <v>-1817</v>
      </c>
      <c r="K40" s="5" t="n">
        <v>-16641</v>
      </c>
      <c r="L40" s="5" t="n">
        <v>-28326</v>
      </c>
    </row>
    <row r="41" spans="1:12">
      <c r="A41" s="4" t="s">
        <v>875</v>
      </c>
      <c r="J41" s="5" t="n">
        <v>-530</v>
      </c>
      <c r="K41" s="5" t="n">
        <v>50</v>
      </c>
      <c r="L41" s="5" t="n">
        <v>-604</v>
      </c>
    </row>
    <row r="42" spans="1:12">
      <c r="A42" s="4" t="s">
        <v>98</v>
      </c>
      <c r="J42" s="6" t="n">
        <v>8017</v>
      </c>
      <c r="K42" s="6" t="n">
        <v>13222</v>
      </c>
      <c r="L42"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4</v>
      </c>
      <c r="D2" s="2" t="s">
        <v>81</v>
      </c>
    </row>
    <row r="3" spans="1:4">
      <c r="A3" s="4" t="s">
        <v>69</v>
      </c>
    </row>
    <row r="4" spans="1:4">
      <c r="A4" s="3" t="s">
        <v>877</v>
      </c>
    </row>
    <row r="5" spans="1:4">
      <c r="A5" s="4" t="s">
        <v>878</v>
      </c>
      <c r="B5" s="6" t="n">
        <v>4923</v>
      </c>
      <c r="C5" s="6" t="n">
        <v>6004</v>
      </c>
      <c r="D5" s="6" t="n">
        <v>5306</v>
      </c>
    </row>
    <row r="6" spans="1:4">
      <c r="A6" s="4" t="s">
        <v>879</v>
      </c>
      <c r="B6" s="5" t="n">
        <v>1103</v>
      </c>
      <c r="C6" s="5" t="n">
        <v>4501</v>
      </c>
      <c r="D6" s="5" t="n">
        <v>4302</v>
      </c>
    </row>
    <row r="7" spans="1:4">
      <c r="A7" s="4" t="s">
        <v>880</v>
      </c>
      <c r="B7" s="5" t="n">
        <v>-1335</v>
      </c>
      <c r="C7" s="5" t="n">
        <v>-5582</v>
      </c>
      <c r="D7" s="5" t="n">
        <v>-3604</v>
      </c>
    </row>
    <row r="8" spans="1:4">
      <c r="A8" s="4" t="s">
        <v>881</v>
      </c>
      <c r="B8" s="5" t="n">
        <v>4691</v>
      </c>
      <c r="C8" s="5" t="n">
        <v>4923</v>
      </c>
      <c r="D8" s="5" t="n">
        <v>6004</v>
      </c>
    </row>
    <row r="9" spans="1:4">
      <c r="A9" s="4" t="s">
        <v>882</v>
      </c>
    </row>
    <row r="10" spans="1:4">
      <c r="A10" s="3" t="s">
        <v>877</v>
      </c>
    </row>
    <row r="11" spans="1:4">
      <c r="A11" s="4" t="s">
        <v>878</v>
      </c>
      <c r="B11" s="5" t="n">
        <v>17173</v>
      </c>
      <c r="C11" s="5" t="n">
        <v>18991</v>
      </c>
      <c r="D11" s="5" t="n">
        <v>16802</v>
      </c>
    </row>
    <row r="12" spans="1:4">
      <c r="A12" s="4" t="s">
        <v>879</v>
      </c>
      <c r="B12" s="5" t="n">
        <v>32</v>
      </c>
      <c r="C12" s="5" t="n">
        <v>517</v>
      </c>
      <c r="D12" s="5" t="n">
        <v>2189</v>
      </c>
    </row>
    <row r="13" spans="1:4">
      <c r="A13" s="4" t="s">
        <v>880</v>
      </c>
      <c r="B13" s="5" t="n">
        <v>0</v>
      </c>
      <c r="C13" s="5" t="n">
        <v>-2335</v>
      </c>
      <c r="D13" s="5" t="n">
        <v>0</v>
      </c>
    </row>
    <row r="14" spans="1:4">
      <c r="A14" s="4" t="s">
        <v>881</v>
      </c>
      <c r="B14" s="6" t="n">
        <v>17205</v>
      </c>
      <c r="C14" s="6" t="n">
        <v>17173</v>
      </c>
      <c r="D14" s="6" t="n">
        <v>189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9:02Z</dcterms:created>
  <dcterms:modified xmlns:dcterms="http://purl.org/dc/terms/" xmlns:xsi="http://www.w3.org/2001/XMLSchema-instance" xsi:type="dcterms:W3CDTF">2017-03-16T16:19:02Z</dcterms:modified>
</cp:coreProperties>
</file>